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TED STATEMENTS OF CASH "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Revolving Credit Facilities and" sheetId="13" state="visible" r:id="rId13"/>
    <sheet xmlns:r="http://schemas.openxmlformats.org/officeDocument/2006/relationships" name="Leases and Other Commitments" sheetId="14" state="visible" r:id="rId14"/>
    <sheet xmlns:r="http://schemas.openxmlformats.org/officeDocument/2006/relationships" name="Stock-Based Compensation"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Basic and Diluted Shares" sheetId="18" state="visible" r:id="rId18"/>
    <sheet xmlns:r="http://schemas.openxmlformats.org/officeDocument/2006/relationships" name="Reportable Operating Segments" sheetId="19" state="visible" r:id="rId19"/>
    <sheet xmlns:r="http://schemas.openxmlformats.org/officeDocument/2006/relationships" name="Concentration of Business" sheetId="20" state="visible" r:id="rId20"/>
    <sheet xmlns:r="http://schemas.openxmlformats.org/officeDocument/2006/relationships" name="Quarterly Summary of Informatio" sheetId="21" state="visible" r:id="rId21"/>
    <sheet xmlns:r="http://schemas.openxmlformats.org/officeDocument/2006/relationships" name="SCHEDULE II - TOTAL VALUATION A"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Revenue Recognition (Tables)" sheetId="25" state="visible" r:id="rId25"/>
    <sheet xmlns:r="http://schemas.openxmlformats.org/officeDocument/2006/relationships" name="Goodwill and Other Intangible_2" sheetId="26" state="visible" r:id="rId26"/>
    <sheet xmlns:r="http://schemas.openxmlformats.org/officeDocument/2006/relationships" name="Fair Value Measurements (Tables" sheetId="27" state="visible" r:id="rId27"/>
    <sheet xmlns:r="http://schemas.openxmlformats.org/officeDocument/2006/relationships" name="Income Taxes - (Tables)" sheetId="28" state="visible" r:id="rId28"/>
    <sheet xmlns:r="http://schemas.openxmlformats.org/officeDocument/2006/relationships" name="Leases and Other Commitments - " sheetId="29" state="visible" r:id="rId29"/>
    <sheet xmlns:r="http://schemas.openxmlformats.org/officeDocument/2006/relationships" name="Stock-Based Compensation (Table" sheetId="30" state="visible" r:id="rId30"/>
    <sheet xmlns:r="http://schemas.openxmlformats.org/officeDocument/2006/relationships" name="Derivative Instruments (Tables)" sheetId="31" state="visible" r:id="rId31"/>
    <sheet xmlns:r="http://schemas.openxmlformats.org/officeDocument/2006/relationships" name="Stockholders' Equity (Tables)" sheetId="32" state="visible" r:id="rId32"/>
    <sheet xmlns:r="http://schemas.openxmlformats.org/officeDocument/2006/relationships" name="Basic and Diluted Shares (Table" sheetId="33" state="visible" r:id="rId33"/>
    <sheet xmlns:r="http://schemas.openxmlformats.org/officeDocument/2006/relationships" name="Reportable Operating Segments (" sheetId="34" state="visible" r:id="rId34"/>
    <sheet xmlns:r="http://schemas.openxmlformats.org/officeDocument/2006/relationships" name="Concentration of Business (Tabl" sheetId="35" state="visible" r:id="rId35"/>
    <sheet xmlns:r="http://schemas.openxmlformats.org/officeDocument/2006/relationships" name="Quarterly Summary of Informat_2" sheetId="36" state="visible" r:id="rId36"/>
    <sheet xmlns:r="http://schemas.openxmlformats.org/officeDocument/2006/relationships" name="General - Narrative (Details)" sheetId="37" state="visible" r:id="rId37"/>
    <sheet xmlns:r="http://schemas.openxmlformats.org/officeDocument/2006/relationships" name="General - Property Plant Equipm" sheetId="38" state="visible" r:id="rId38"/>
    <sheet xmlns:r="http://schemas.openxmlformats.org/officeDocument/2006/relationships" name="General - Schedule of Change in" sheetId="39" state="visible" r:id="rId39"/>
    <sheet xmlns:r="http://schemas.openxmlformats.org/officeDocument/2006/relationships" name="Revenue Recognition - Narrative" sheetId="40" state="visible" r:id="rId40"/>
    <sheet xmlns:r="http://schemas.openxmlformats.org/officeDocument/2006/relationships" name="Revenue Recognition - Schedule "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Income Taxes - Schedule of Inco" sheetId="48" state="visible" r:id="rId48"/>
    <sheet xmlns:r="http://schemas.openxmlformats.org/officeDocument/2006/relationships" name="Income Taxes - Schedule of Comp" sheetId="49" state="visible" r:id="rId49"/>
    <sheet xmlns:r="http://schemas.openxmlformats.org/officeDocument/2006/relationships" name="Income Taxes - Schedule of Effe" sheetId="50" state="visible" r:id="rId50"/>
    <sheet xmlns:r="http://schemas.openxmlformats.org/officeDocument/2006/relationships" name="Income Taxes - Narrative (Detai" sheetId="51" state="visible" r:id="rId51"/>
    <sheet xmlns:r="http://schemas.openxmlformats.org/officeDocument/2006/relationships" name="Income Taxes - Deferred Tax Ass" sheetId="52" state="visible" r:id="rId52"/>
    <sheet xmlns:r="http://schemas.openxmlformats.org/officeDocument/2006/relationships" name="Income Taxes - Unrecognized Tax" sheetId="53" state="visible" r:id="rId53"/>
    <sheet xmlns:r="http://schemas.openxmlformats.org/officeDocument/2006/relationships" name="Income Taxes - Balance Sheet Lo" sheetId="54" state="visible" r:id="rId54"/>
    <sheet xmlns:r="http://schemas.openxmlformats.org/officeDocument/2006/relationships" name="Revolving Credit Facilities a_2" sheetId="55" state="visible" r:id="rId55"/>
    <sheet xmlns:r="http://schemas.openxmlformats.org/officeDocument/2006/relationships" name="Revolving Credit Facilities a_3" sheetId="56" state="visible" r:id="rId56"/>
    <sheet xmlns:r="http://schemas.openxmlformats.org/officeDocument/2006/relationships" name="Revolving Credit Facilities a_4" sheetId="57" state="visible" r:id="rId57"/>
    <sheet xmlns:r="http://schemas.openxmlformats.org/officeDocument/2006/relationships" name="Revolving Credit Facilities a_5" sheetId="58" state="visible" r:id="rId58"/>
    <sheet xmlns:r="http://schemas.openxmlformats.org/officeDocument/2006/relationships" name="Revolving Credit Facilities a_6" sheetId="59" state="visible" r:id="rId59"/>
    <sheet xmlns:r="http://schemas.openxmlformats.org/officeDocument/2006/relationships" name="Leases and Other Commitments _2" sheetId="60" state="visible" r:id="rId60"/>
    <sheet xmlns:r="http://schemas.openxmlformats.org/officeDocument/2006/relationships" name="Leases and Other Commitments _3" sheetId="61" state="visible" r:id="rId61"/>
    <sheet xmlns:r="http://schemas.openxmlformats.org/officeDocument/2006/relationships" name="Leases and Other Commitments _4" sheetId="62" state="visible" r:id="rId62"/>
    <sheet xmlns:r="http://schemas.openxmlformats.org/officeDocument/2006/relationships" name="Leases and Other Commitments _5" sheetId="63" state="visible" r:id="rId63"/>
    <sheet xmlns:r="http://schemas.openxmlformats.org/officeDocument/2006/relationships" name="Leases and Other Commitments _6" sheetId="64" state="visible" r:id="rId64"/>
    <sheet xmlns:r="http://schemas.openxmlformats.org/officeDocument/2006/relationships" name="Leases and Other Commitments _7" sheetId="65" state="visible" r:id="rId65"/>
    <sheet xmlns:r="http://schemas.openxmlformats.org/officeDocument/2006/relationships" name="Stock-Based Compensation - Ince" sheetId="66" state="visible" r:id="rId66"/>
    <sheet xmlns:r="http://schemas.openxmlformats.org/officeDocument/2006/relationships" name="Stock-Based Compensation - Annu" sheetId="67" state="visible" r:id="rId67"/>
    <sheet xmlns:r="http://schemas.openxmlformats.org/officeDocument/2006/relationships" name="Stock-Based Compensation - An_2" sheetId="68" state="visible" r:id="rId68"/>
    <sheet xmlns:r="http://schemas.openxmlformats.org/officeDocument/2006/relationships" name="Stock-Based Compensation - Long" sheetId="69" state="visible" r:id="rId69"/>
    <sheet xmlns:r="http://schemas.openxmlformats.org/officeDocument/2006/relationships" name="Stock-Based Compensation - LTIP" sheetId="70" state="visible" r:id="rId70"/>
    <sheet xmlns:r="http://schemas.openxmlformats.org/officeDocument/2006/relationships" name="Stock-Based Compensation - Lo_2" sheetId="71" state="visible" r:id="rId71"/>
    <sheet xmlns:r="http://schemas.openxmlformats.org/officeDocument/2006/relationships" name="Stock-Based Compensation - LT_2" sheetId="72" state="visible" r:id="rId72"/>
    <sheet xmlns:r="http://schemas.openxmlformats.org/officeDocument/2006/relationships" name="Stock-Based Compensation - Sche" sheetId="73" state="visible" r:id="rId73"/>
    <sheet xmlns:r="http://schemas.openxmlformats.org/officeDocument/2006/relationships" name="Stock-Based Compensation - Gran" sheetId="74" state="visible" r:id="rId74"/>
    <sheet xmlns:r="http://schemas.openxmlformats.org/officeDocument/2006/relationships" name="Stock-Based Compensation - Stoc" sheetId="75" state="visible" r:id="rId75"/>
    <sheet xmlns:r="http://schemas.openxmlformats.org/officeDocument/2006/relationships" name="Stock-Based Compensation - Sc_2" sheetId="76" state="visible" r:id="rId76"/>
    <sheet xmlns:r="http://schemas.openxmlformats.org/officeDocument/2006/relationships" name="Derivative Instruments (Details" sheetId="77" state="visible" r:id="rId77"/>
    <sheet xmlns:r="http://schemas.openxmlformats.org/officeDocument/2006/relationships" name="Stockholders' Equity - Repurcha" sheetId="78" state="visible" r:id="rId78"/>
    <sheet xmlns:r="http://schemas.openxmlformats.org/officeDocument/2006/relationships" name="Stockholders' Equity - Accumula" sheetId="79" state="visible" r:id="rId79"/>
    <sheet xmlns:r="http://schemas.openxmlformats.org/officeDocument/2006/relationships" name="Basic and Diluted Shares (Detai" sheetId="80" state="visible" r:id="rId80"/>
    <sheet xmlns:r="http://schemas.openxmlformats.org/officeDocument/2006/relationships" name="Reportable Operating Segments -" sheetId="81" state="visible" r:id="rId81"/>
    <sheet xmlns:r="http://schemas.openxmlformats.org/officeDocument/2006/relationships" name="Reportable Operating Segments_2" sheetId="82" state="visible" r:id="rId82"/>
    <sheet xmlns:r="http://schemas.openxmlformats.org/officeDocument/2006/relationships" name="Reportable Operating Segments_3" sheetId="83" state="visible" r:id="rId83"/>
    <sheet xmlns:r="http://schemas.openxmlformats.org/officeDocument/2006/relationships" name="Concentration of Business (Deta" sheetId="84" state="visible" r:id="rId84"/>
    <sheet xmlns:r="http://schemas.openxmlformats.org/officeDocument/2006/relationships" name="Quarterly Summary of Informat_3" sheetId="85" state="visible" r:id="rId85"/>
    <sheet xmlns:r="http://schemas.openxmlformats.org/officeDocument/2006/relationships" name="TOTAL VALUATION AND QUALIFYING "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1</t>
        </is>
      </c>
      <c r="C2" s="2" t="inlineStr">
        <is>
          <t>May 13,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3-31</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36436</t>
        </is>
      </c>
    </row>
    <row r="10">
      <c r="A10" s="4" t="inlineStr">
        <is>
          <t>Entity Registrant Name</t>
        </is>
      </c>
      <c r="B10" s="4" t="inlineStr">
        <is>
          <t>DECKERS OUTDOOR CORP</t>
        </is>
      </c>
    </row>
    <row r="11">
      <c r="A11" s="4" t="inlineStr">
        <is>
          <t>Entity Incorporation, State or Country Code</t>
        </is>
      </c>
      <c r="B11" s="4" t="inlineStr">
        <is>
          <t>DE</t>
        </is>
      </c>
    </row>
    <row r="12">
      <c r="A12" s="4" t="inlineStr">
        <is>
          <t>Entity Tax Identification Number</t>
        </is>
      </c>
      <c r="B12" s="4" t="inlineStr">
        <is>
          <t>95-3015862</t>
        </is>
      </c>
    </row>
    <row r="13">
      <c r="A13" s="4" t="inlineStr">
        <is>
          <t>Entity Address, Address Line One</t>
        </is>
      </c>
      <c r="B13" s="4" t="inlineStr">
        <is>
          <t>250 Coromar Drive</t>
        </is>
      </c>
    </row>
    <row r="14">
      <c r="A14" s="4" t="inlineStr">
        <is>
          <t>Entity Address, City or Town</t>
        </is>
      </c>
      <c r="B14" s="4" t="inlineStr">
        <is>
          <t>Goleta</t>
        </is>
      </c>
    </row>
    <row r="15">
      <c r="A15" s="4" t="inlineStr">
        <is>
          <t>Entity Address, State or Province</t>
        </is>
      </c>
      <c r="B15" s="4" t="inlineStr">
        <is>
          <t>CA</t>
        </is>
      </c>
    </row>
    <row r="16">
      <c r="A16" s="4" t="inlineStr">
        <is>
          <t>Entity Address, Postal Zip Code</t>
        </is>
      </c>
      <c r="B16" s="4" t="inlineStr">
        <is>
          <t>93117</t>
        </is>
      </c>
    </row>
    <row r="17">
      <c r="A17" s="4" t="inlineStr">
        <is>
          <t>City Area Code</t>
        </is>
      </c>
      <c r="B17" s="4" t="inlineStr">
        <is>
          <t>805</t>
        </is>
      </c>
    </row>
    <row r="18">
      <c r="A18" s="4" t="inlineStr">
        <is>
          <t>Local Phone Number</t>
        </is>
      </c>
      <c r="B18" s="4" t="inlineStr">
        <is>
          <t>967-7611</t>
        </is>
      </c>
    </row>
    <row r="19">
      <c r="A19" s="4" t="inlineStr">
        <is>
          <t>Title of 12(b) Security</t>
        </is>
      </c>
      <c r="B19" s="4" t="inlineStr">
        <is>
          <t>Common Stock, par value $0.01 per share</t>
        </is>
      </c>
    </row>
    <row r="20">
      <c r="A20" s="4" t="inlineStr">
        <is>
          <t>Trading Symbol</t>
        </is>
      </c>
      <c r="B20" s="4" t="inlineStr">
        <is>
          <t>DECK</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159309976</v>
      </c>
    </row>
    <row r="32">
      <c r="A32" s="4" t="inlineStr">
        <is>
          <t>Entity Common Stock, Shares Outstanding (in shares)</t>
        </is>
      </c>
      <c r="C32" s="6" t="n">
        <v>27813023</v>
      </c>
    </row>
    <row r="33">
      <c r="A33" s="4" t="inlineStr">
        <is>
          <t>Documents Incorporated by Reference</t>
        </is>
      </c>
      <c r="B33" s="4" t="inlineStr">
        <is>
          <t>Portions of the registrant’s definitive Proxy Statement on Schedule 14A relating to the registrant’s 2021 annual meeting of stockholders, to be filed with the Securities and Exchange Commission within 120 days after the end of the fiscal year covered by this Annual Report on Form 10-K, are incorporated by reference in Part III within this Annual Report on Form 10-K. With the exception of the portions of the Proxy Statement specifically incorporated herein by reference, the Proxy Statement and related proxy solicitation materials are not deemed to be filed as part of this Annual Report on Form 10-K.</t>
        </is>
      </c>
    </row>
    <row r="34">
      <c r="A34" s="4" t="inlineStr">
        <is>
          <t>Entity Central Index Key</t>
        </is>
      </c>
      <c r="B34" s="4" t="inlineStr">
        <is>
          <t>00009105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Company’s goodwill and other intangible assets are recorded in the consolidated balance sheets, as follows: As of March 31, 2021 2020 Goodwill UGG brand $ 6,101 $ 6,101 HOKA brand 7,889 7,889 Total goodwill 13,990 13,990 Other intangible assets Indefinite-lived intangible assets Trademarks 15,454 15,454 Definite-lived intangible assets Trademarks 51,723 55,245 Other 52,241 51,738 Total gross carrying amount 103,964 106,983 Accumulated amortization (77,473) (74,421) Net definite-lived intangible assets 26,491 32,562 Total other intangible assets, net 41,945 48,016 Total $ 55,935 $ 62,006 The weighted-average amortization period for definite-lived intangible assets was 15 and 16 years for the years ended March 31, 2021 and 2020, respectively. Intangible assets consist primarily of indefinite-lived trademarks and definite-lived trademarks, wholesale customer and distributor relationships, patents, lease rights, and non-compete agreements arising from the application of purchase accounting. Goodwill is allocated to the wholesale reportable operating segments of the brands described above. Annual Impairment Assessment . During the years ended March 31, 2021, 2020, and 2019, the Company evaluated the goodwill for impairment at the reporting unit level for the UGG and HOKA brands wholesale reportable operating segment as of December 31st and evaluated its Teva indefinite-lived trademarks as of October 31st, and based on the evaluation performed, no impairment loss was recorded for the goodwill and indefinite-lived intangible assets. As of March 31, 2021 and 2020, the gross carrying amount of goodwill was $143,765 and the accumulated impairment losses were $129,775. During the year ended March 31, 2021, the Company recorded an impairment loss of $3,522 for the Sanuk brand definite-lived international trademark, driven by the strategic decision to focus primarily on future domestic growth, within our Sanuk brand wholesale reportable operating segment in SG&amp;A expenses in the consolidated statements of comprehensive income. The Company did not identify any definite-lived intangible asset impairments during the years ended March 31, 2020 and 2019. Amortization Expense . A reconciliation of the changes in total other intangible assets in the consolidated balance sheets, are as follows: Amounts Balance, March 31, 2018 $ 57,850 Amortization expense (6,235) Foreign currency translation net loss (121) Balance, March 31, 2019 51,494 Amortization expense (3,470) Foreign currency translation net loss (8) Balance, March 31, 2020 48,016 Impairment charges (3,522) Amortization expense (2,565) Foreign currency translation net gain 16 Balance, March 31, 2021 $ 41,945 Expected amortization expense for amortizable intangible assets subsequent to March 31, 2021 is as follows: Years Ending March 31, Amounts 2022 $ 2,244 2023 2,228 2024 2,208 2025 2,053 2026 1,899 Thereafter 15,859 Total $ 26,4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 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The carrying amount of the Company’s short-term borrowings, which are considered Level 2 liabilities, approximates fair value based upon current rates and terms available to the Company for similar debt. Assets and liabilities that are measured on a recurring basis at fair value in the consolidated balance sheets, are as follows: As of Measured Using March 31, 2021 Level 1 Level 2 Level 3 Non-qualified deferred compensation asset $ 9,107 $ 9,107 $ — $ — Non-qualified deferred compensation liability (6,692) (6,692) — — As of Measured Using March 31, 2020 Level 1 Level 2 Level 3 Non-qualified deferred compensation asset $ 6,164 $ 6,164 $ — $ — Non-qualified deferred compensation liability (3,756) (3,756) — — As of March 31, 2021, the non-qualified deferred compensation asset of $9,107 was recorded in other assets in the consolidated balance sheets. As of March 31, 2021, the non-qualified deferred compensation liability of $6,692 was recorded in the consolidated balance sheets, with $906 in other accrued expenses and $5,786 in other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Income Before Income Taxes . Components of income before income taxes recorded in the consolidated statements of comprehensive income, were as follows: Years Ended March 31, 2021 2020 2019 Domestic* $ 368,328 $ 206,111 $ 181,730 Foreign 133,186 134,755 147,204 Total $ 501,514 $ 340,866 $ 328,934 *Domestic income before income taxes for the years ended March 31, 2021, 2020, and 2019 is presented net of intercompany dividends of $175,000, $150,000, and $130,000, respectively. Income Tax Expense . Components of income tax expense (benefit) recorded in the consolidated statements of comprehensive income, were as follows: Years Ended March 31, 2021 2020 2019 Current Federal $ 93,562 $ 47,087 $ 33,334 State 15,595 635 9,084 Foreign 17,953 14,068 15,269 Total 127,110 61,790 57,687 Deferred Federal (6,717) 4,626 6,612 State (633) (462) 2,236 Foreign (821) (1,230) (1,909) Total (8,171) 2,934 6,939 Total $ 118,939 $ 64,724 $ 64,626 Income Tax Expense Reconciliation. Income tax expense (benefit) differed from that obtained by applying the statutory federal income tax rate to income before income taxes, as follows: Years Ended March 31, 2021 2020 2019 Computed expected income taxes $ 105,318 $ 71,582 $ 69,076 State income taxes, net of federal income tax benefit 16,479 11,042 9,329 Foreign rate differential (15,507) (17,966) (20,105) Unrecognized tax benefits 7,632 6,695 786 Dividends from previously taxed earnings (5,313) (4,584) (4,257) Nondeductible executive compensation 11,070 4,162 7,742 US tax on foreign earnings* 4,252 2,343 5,848 Re-measurement of deferred taxes — — (983) Tax audit settlements 1,147 (3,956) — Employee share based compensation excess tax benefits (6,846) (2,477) (1,445) Other 707 (2,117) (1,365) Total $ 118,939 $ 64,724 $ 64,626 *These amounts represent global intangible low-taxed income (commonly referred to as GILTI) under the territorial tax system pursuant to the Tax Reform Act, net of foreign derived intangible income tax benefit. Due to the enactment of Tax Reform Act, the Company is subject to US taxation of its foreign subsidiary earnings considered global intangible low-taxed income, as well as limitations on the deductions of executive compensation, which are included in income tax expense in the consolidated statements of comprehensive income for the periods presented above. In accordance with the Securities Exchange Commission Staff Accounting Bulletin No. 118 (SAB 118), issued December 22, 2017, the Company completed its accounting for the material effects of the Tax Reform Act during the quarter ended December 31, 2018. In connection with finalizing the tax effects of the Tax Reform Act, the Company recorded immaterial measurement period adjustments during the year ended March 31, 2019 including a reduction from $59,114 to $57,895 related to the one-time mandatory deemed repatriation tax on accumulated foreign earnings. Refer to section below entitled “US Taxation of Foreign Earnings” for further information. The Company continues to evaluate new guidance and legislation as it is issued. In response to the pandemic, the Coronavirus Aid, Relief, and Economic Security Act (CARES Act) was signed into law on March 27th, 2020 and the American Rescue Plan Act (ARP Act) was signed into law on March 10, 2021. This legislation made broad changes to the US tax code and the Company expects to see future regulatory and legislative guidance issued. The Company reviewed the provisions of the CARES Act and the ARP Act and considers the effect to be immaterial to its consolidated financial statements for the years ended March 31, 2021 and 2020. Deferred Taxes . The tax effects of temporary differences that give rise to significant portions of deferred tax assets and deferred tax liabilities, are as follows: As of March 31, 2021 2020 Deferred tax assets Amortization and impairment of intangible assets $ 7,302 $ 11,471 Nonvested stock-based compensation 7,138 5,194 Operating lease liability 37,707 45,600 Uniform capitalization adjustment to inventory 5,256 4,322 Bad debt allowance and other reserves 19,321 14,243 As of March 31, 2021 2020 Accrued bonuses 8,491 6,187 Foreign currency translation 646 645 Net operating loss carry-forwards, net of valuation allowances 1,663 2,071 Other 3,048 1,372 Gross deferred tax assets 90,572 91,105 Valuation allowances (1,197) (1,519) Total 89,375 89,586 Deferred tax liabilities Prepaid expenses (3,829) (4,252) Operating lease asset (30,754) (41,276) Depreciation of property and equipment (17,598) (15,825) Total (52,181) (61,353) Deferred tax assets, net $ 37,194 $ 28,233 In order to fully realize the deferred tax assets, the Company will need to generate future taxable income of $154,715. The deferred tax assets are primarily related to the Company’s domestic operations and are currently expected to be realized between fiscal years 2022 and 2031. Based on the level of historical taxable income and projections for future taxable income over the periods in which the deferred tax assets are deductible, management believes it is more likely than not that the results of future operations will generate sufficient taxable income to realize the net deferred tax assets. The Company’s deferred tax valuation allowances are primarily the result of foreign losses in jurisdictions with limited future profitability. US Taxation of Foreign Earnings . At March 31, 2019, the Company completed the calculation of the one-time transition tax on the deemed repatriation of foreign subsidiaries’ earnings pursuant to the Tax Reform Act and previously recorded a net cumulative tax expense of $57,895, net of foreign tax credits. Beginning with tax year ended March 31, 2018, an installment election was made to pay these taxes over eight years with 40% paid in equal installments over the first five years and the remaining 60% to be paid in installments of 15%, 20% and 25% in years six, seven and eight, respectively. The cumulative remaining balance as of March 31, 2021 was $41,452, with $2,586 recorded in income taxes payable and $38,866 in long-term income tax liability in the consolidated balance sheets. As of March 31, 2021, the Company reported $303,171 of undistributed earnings from its non-US subsidiaries, of which $180,951 relates to cash and cash equivalents, a portion of which may be subject to additional foreign withholding taxes if it were to be repatriated. As of March 31, 2021, the Company reported $13,019 of accumulated earnings from its non-US subsidiaries for which no US federal or state income taxes have been provided. The Company currently anticipates repatriating current and future unremitted earnings of non-US subsidiaries, to the extent they have been and will be subject to US income tax, as long as such cash is not required to fund ongoing foreign operations. Due to the complexities in the laws of foreign jurisdictions and assumptions that would have to be made, it is not practicable to estimate the amount of foreign withholding taxes associated with such unremitted earnings. During the year ended March 31, 2021, the Company declared a dividend of $175,000 from a foreign subsidiary, for which no foreign withholding taxes were required. Unrecognized Tax Benefits . When tax returns are filed, some positions taken are subject to uncertainty about the merits of the position taken or the amount that would be ultimately sustained upon examination. The benefit of a tax position is recorded in the consolidated financial statements in the period during which the Company believes it is more likely than not that the position will be sustained upon examination by taxing authorities. The recognition threshold is measured as the largest amount of tax benefit that is more than 50% likely to be realized upon settlement. The portion of the benefit that exceeds the amount measured, as described above, is recorded as a liability for unrecognized tax benefits, along with any associated interest and penalties, in the consolidated balance sheets. A reconciliation of the beginning and ending amounts of total gross unrecognized tax benefits, are as follows: Balance, March 31, 2018 $ 9,594 Gross increase related to current fiscal year tax positions 1,027 Gross increase related to prior fiscal year tax positions 3,282 Settlements (1,157) Lapse of statute of limitations (1,804) Balance, March 31, 2019 10,942 Gross increase related to current fiscal year tax positions 1,153 Gross increase related to prior fiscal year tax positions 8,152 Settlements (246) Lapse of statute of limitations (2,363) Balance, March 31, 2020 17,638 Gross increase related to current fiscal year tax positions 2,242 Gross increase related to prior fiscal year tax positions 8,566 Gross decrease related to prior fiscal year tax positions (1,215) Lapse of statute of limitations (1,961) Balance, March 31, 2021 $ 25,270 Total gross unrecognized tax benefits recorded in the consolidated balance sheets, are as follows: As of March 31, 2021 2020 Long-term asset Deferred tax assets, net $ — $ 486 Current liability Income taxes payable 1,038 — Long-term liability Income tax liability 24,232 17,152 Total $ 25,270 $ 17,638 As of March 31, 2021 and 2020, the Company had $4,782 and $3,631 accrued for the payment of interest and penalties, respectively, in income tax liability in the consolidated balance sheets. During the years ended March 31, 2021, 2020, and 2019, the Company recorded $1,151, $1,176, and $(110), respectively, of interest and penalties as an increase or (decrease) to interest expense in the consolidated statements of comprehensive income. Management believes it is reasonably possible that the amount of unrecognized tax benefits, as well as associated interest and penalties, may decrease during the next 12 months by $4,544 related primarily to the expiration of statute of limitations, partially offset by additional unrecognized tax benefits relating to current fiscal year tax return positions. Of this amount, $4,268 would result in an income tax benefit for the Company and $1,153 would result in a decrease to interest expense in the consolidated statements of comprehensive income. Net unrecognized tax benefits are defined as gross unrecognized tax benefits, less federal benefit for state income taxes, related to uncertain tax positions taken in the Company’s income tax return that would impact the Company’s effective tax rate, if recognized. Net unrecognized tax benefits of $23,883, $16,685, and $10,344 for the years ended March 31, 2021, 2020, and 2019, respectively, would reduce the annual effective tax rate recorded in the consolidated statements of comprehensive income. The Company has on-going income tax examinations in various state and foreign tax jurisdictions and regularly assesses tax positions taken in years open to examination. The Company files income tax returns in the US federal jurisdiction and various state, local, and foreign jurisdictions. With few exceptions, the Company is no longer subject to US federal, state, local, or foreign income tax examinations by tax authorities before fiscal year 2017. 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impact on results of operations or cash flows in the periods for which that determination is made. In addition, future period earnings may be adversely impacted by litigation costs, settlements, penalties, or interest assessments. However, it is the opinion of management that the Company does not currently expect these audits and inquiries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olving Credit Facilities and Mortgage Payable</t>
        </is>
      </c>
      <c r="B1" s="2" t="inlineStr">
        <is>
          <t>12 Months Ended</t>
        </is>
      </c>
    </row>
    <row r="2">
      <c r="B2" s="2" t="inlineStr">
        <is>
          <t>Mar. 31, 2021</t>
        </is>
      </c>
    </row>
    <row r="3">
      <c r="A3" s="3" t="inlineStr">
        <is>
          <t>Debt Disclosure [Abstract]</t>
        </is>
      </c>
    </row>
    <row r="4">
      <c r="A4" s="4" t="inlineStr">
        <is>
          <t>Revolving Credit Facilities and Mortgage Payable</t>
        </is>
      </c>
      <c r="B4" s="4" t="inlineStr">
        <is>
          <t xml:space="preserve">Revolving Credit Facilities and Mortgage Payable Primary Credit Facility . In September 2018, the Company entered into a credit agreement (Credit Agreement) with JPMorgan Chase Bank, N.A. (JPMorgan), as the administrative agent, Citibank, N.A., Comerica Bank (Comerica) and HSBC Bank USA, N.A., as co-syndication agents, MUFG Bank, Ltd. and US Bank National Association as co-documentation agents, and the lenders party thereto, with JPMorgan and Comerica acting as joint lead arrangers and joint book runners. The Credit Agreement provides for a five-year, $400,000 unsecured revolving credit facility (Primary Credit Facility), contains a $25,000 sublimit for the issuance of letters of credit, and matures on September 20, 2023. I n addition to allowing borrowings in US dollars, the Credit Agreement provides a $175,000 sublimit for borrowings in Euros, Sterling, Canadian dollars and any other foreign currency that is subsequently approved by JPMorgan, each lender and each bank issuing letters of credit. Subject to customary conditions and the approval of any lender whose commitment would be increased, the Company has the option to increase the maximum principal amount available under the Credit Agreement by up to an additional $200,000, resulting in a maximum available principal amount of $600,000. However, none of the lenders has committed at this time to provide any such increase in the commitments. The obligations of the Company and each other borrower under the Primary Credit Facility are guaranteed by the Company’s existing and future wholly owned domestic subsidiaries (other than certain immaterial subsidiaries, foreign subsidiaries, foreign subsidiary holding companies and specified excluded subsidiaries). All obligations under the Primary Credit Facility and the foregoing guaranty are unsecured. Amounts borrowed under the Primary Credit Facility may be prepaid at any time. In addition, the Company has the right to permanently reduce or terminate the lenders’ commitments provided under the Credit Agreement, subject to customary conditions. Certain of the Company’s foreign subsidiaries may also borrow under the Primary Credit Facility, which permits the Company, subject to customary conditions and notice periods, to designate one or more additional subsidiaries organized in foreign jurisdictions to borrow under the Primary Credit Facility, subject to the foreign currency sublimit noted above. The Company is liable for the obligations of each foreign borrower, but the obligations of the foreign borrowers are several (not joint) in nature. Interest Rate Terms. At the Company’s election, interest under the Credit Agreement is tied to the adjusted LIBOR or the alternate base rate (ABR). Initial interest for the revolving loans is variable and fluctuates between adjusted LIBOR plus 1.125% per annum and adjusted LIBOR plus 1.625% per annum (or between ABR plus 0.125% per annum and ABR plus 0.625% per annum), based on the Company’s total adjusted leverage ratio. Interest for borrowings made in foreign currencies is based on currency-specific LIBOR or the Canadian deposit offered rate if made in Canadian dollars. As of March 31, 2021, the effective interest rates for US dollar LIBOR and ABR rates, with relevant spreads for borrowings made during the reporting period, were 1.24% and 3.38%, respectively. Commitment Fees. The Company is required to pay a fee rate that fluctuates between 0.125% and 0.20% per annum, based upon the Company’s total adjusted leverage ratio. Borrowing Activity. During the year ended March 31, 2021, the Company made no borrowings or repayments under the Primary Credit Facility. As of March 31, 2021, the Company had no outstanding balance under the Primary Credit Facility and had outstanding letters of credit of $549. As of March 31, 2021, available borrowings under the Primary Credit Facility were $399,451. Debt Issuance Costs. In connection with entering into the Primary Credit Facility, the Company paid certain commitment, arrangement and other fees to JPMorgan, Comerica and other parties to the Primary Credit Facility, and reimbursed certain of the parties’ expenses, which totaled $1,297, and were recorded in prepaid expenses and other assets. These costs are amortized on a straight-line basis over the term of the Credit Agreement. China Credit Facility . In August 2013, Deckers (Beijing) Trading Co., LTD (DBTC), a wholly owned subsidiary of the Company, entered into a credit agreement in China (as amended, the China Credit Facility) that provides for an uncommitted revolving line of credit of up to CNY 300,000, or $45,736, with an overdraft facility sublimit of CNY 100,000, or $15,245 . The China Credit Facility is payable on demand and subject to annual review with a defined aggregate period of borrowing of up to 12 months. The obligations under the China Credit Facility are guaranteed by the Company for 108.5% of the facility amount in US dollars. Interest is based on the People’s Bank of China market rate multiplied by a variable liquidity factor. As of March 31, 2021, the effective interest rate was 4.15%. During the year ended March 31, 2021, the Company borrowed and made repayments of $9,659 under the China Credit Facility. As of March 31, 2021, the Company had no outstanding balance, outstanding bank guarantees of $30, and available borrowings of $45,706 under the China Credit Facility. Japan Credit Facility . In March 2016, Deckers Japan, G.K., a wholly owned subsidiary of the Company, entered into a credit agreement in Japan (as amended, the Japan Credit Facility) that provides for an uncommitted revolving line of credit of up to JPY 3,000,000, or $27,099, for a maximum term of six months for each draw on the facility. The Japan Credit Facility can be renewed annually and is guaranteed by the Company. The Company has renewed the Japan Credit Facility through January 31, 2022 substantially under the terms of the original credit agreement. Interest is based on the Tokyo Interbank Offered Rate plus 0.40% . As of March 31, 2021, the effective interest rate was 0.48%. During the year ended March 31, 2021, the Company made no borrowings or repayments under the Japan Credit Facility. As of March 31, 2021, the Company had no outstanding balance under the Japan Credit Facility and available borrowings of $27,099. Mortgage . In July 2014, the Company obtained a mortgage secured by the property on which its corporate headquarters is located for $33,931. The mortgage had a fixed interest rate of 4.928% and the loan was set to mature on July 1, 2029 . During the year ended March 31, 2021 , the Company repaid in full the outstanding principal balance, accrued interest, as well as prepayment penalties under the mortgage totaling $31,578, and as of March 31, 2021 had no outstanding balance on its consolidated balance sheets. Debt Covenants. As of March 31, 2021, the Company was in compliance with all financial covenants under the revolving credit facilities. Primary Credit Facility. Under the Primary Credit Facility, the Company is subject to usual and customary representations and warranties, and usual and customary affirmative and negative covenants, which include limitations on liens, additional indebtedness, investments, restricted payments and transactions with affiliates. Financial covenants (as defined in the Credit Agreement), include the following: • The total adjusted leverage ratio must not be greater than 3.75 to 1.00. • The sum of the consolidated annual earnings before interest, taxes, depreciation, and amortization and annual rental expense, divided by the sum of the annual interest expense and the annual rental expense must be greater than 2.25 to 1.00. • No limits on shares repurchases if the total adjusted leverage ratio does not exceed 3.50 to 1.00. Under the Primary Credit Facility, the Company is also subject to other customary limitations, as well as usual and customary events of default, which include: non-payment of principal, interest, fees and other amounts; breach of a representation or warranty; non-performance of covenants and obligations; default on other material debt; bankruptcy or insolvency; material judgments; incurrence of certain material ERISA liabilities; and a change of control of the Company (as defined in the Credit Agreement). China Credit Facility. Under the China Credit Facility, DBTC is subject to usual and customary representations and warranties, and usual and customary affirmative and negative covenants, which include limitations on liens and additional indebtedness. Japan Credit Facility. Under the Japan Credit Facility, Deckers Japan, G.K., is subject to usual and customary provisions including a restriction against having losses for two years consecutively, maintaining an interest coverage ratio greater than 1.00, and maintaining higher assets than liabilities. Foreign Currency Exchange Rates . The amounts disclosed above for the China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12 Months Ended</t>
        </is>
      </c>
    </row>
    <row r="2">
      <c r="B2" s="2" t="inlineStr">
        <is>
          <t>Mar. 31, 2021</t>
        </is>
      </c>
    </row>
    <row r="3">
      <c r="A3" s="3" t="inlineStr">
        <is>
          <t>Commitments and Contingencies Disclosure [Abstract]</t>
        </is>
      </c>
    </row>
    <row r="4">
      <c r="A4" s="4" t="inlineStr">
        <is>
          <t>Leases and Other Commitments</t>
        </is>
      </c>
      <c r="B4" s="4" t="inlineStr">
        <is>
          <t>Leases and Other Commitments Leases . The Company primarily leases retail stores, showrooms, offices, and distribution facilities under operating lease agreements which continue in effect through calendar year 2031. Some of the Company's operating leases contain extension options of anywhere from one Variable Lease Payments. Certain leases require additional payments based on (1) actual or forecasted sales volume (either monthly or annually), (2) reimbursement for real estate taxes (tax), (3) common area maintenance (CAM), and (4) insurance (collectively, variable lease payments). Variable lease payments are generally excluded from operating lease assets and liabilities and are recorded in rent expense as a component of SG&amp;A expenses in the consolidated statements of comprehensive income. Some leases are dependent upon forecasted annual sales volume, and lease payments are recognized on a straight-line basis as rent expense over each annual period when the achievement of the related sales target is reasonably likely to occur. Other variable lease payments, such as tax, CAM and insurance, are recognized in rent expense as incurred. Some leases contain one fixed lease payment that include variable lease payments, which are considered non-lease components. The Company has elected to account for these instances as a single lease component and the total of these fixed payments is used to measure the operating lease assets and lease liabilities. Discount Rate . The Company discounts its unpaid lease payments using the interest rate implicit in the lease or, if the rate cannot be readily determined, its incremental borrowing rate (IBR). Generally, the Company cannot determine the interest rate implicit in the lease because it does not have access to the lessor's estimated residual value or the amount of the lessor's deferred initial direct costs. Therefore, the Company generally derives a discount rate at the lease commencement date by utilizing its IBR, which is based on what the Company would have to pay on a collateralized basis to borrow an amount equal to its lease payments under similar terms. Because the Company does not currently borrow on a collateralized basis under its revolving credit facilities, it uses the interest rate it pays on its non-collateralized borrowings under its Primary Credit Facility as an input for deriving an appropriate IBR, adjusted for the amount of the lease payments, the lease term, and the effect on that rate of designating specific collateral with a value equal to the unpaid lease payments for that lease. Rent Expense . The components of rent expense for operating leases recorded in the consolidated statements of comprehensive income under the new lease standard, were as follows: Years Ended March 31, 2021 2020 Operating $ 52,849 $ 57,966 Variable 24,033 26,996 Short-term 3,015 3,332 Total $ 79,897 $ 88,294 The components of rent expense for operating leases recorded in the consolidated statements of comprehensive income under legacy US GAAP, prior to the adoption of ASU 2016-02 as of April 1, 2019, were as follows: Year Ended March 31, 2019 Minimum rentals $ 60,859 Contingent rentals 13,226 Total $ 74,085 Operating Lease Liabilities . Maturities of undiscounted operating lease liabilities remaining as of March 31, 2021 under the new lease standard, with a reconciliation to the present value of operating lease liabilities recorded in the consolidated balance sheets, are as follows: Years Ending March 31, Amount* 2022 $ 49,528 2023 44,165 2024 38,068 2025 30,307 2026 26,400 Thereafter 56,950 Total undiscounted future lease payments 245,418 Less: Imputed interest (22,376) Total $ 223,042 *Operating lease liabilities recorded in the consolidated balance sheets exclude $20,284 of legally binding undiscounted minimum lease payments due pursuant to a lease signed but not yet commenced for a new US distribution center. Supplemental Disclosure . Key estimates and judgments related to operating lease assets and liabilities that are outstanding and presented in the consolidated balance sheets, are as follows: As of March 31, 2021 2020 Weighted-average remaining lease term in years 6.0 6.6 Weighted-average discount rate 3.1 % 3.3 % Supplemental information for amounts presented in the consolidated statements of cash flows related to operating leases, were as follows: Years Ended March 31, 2021 2020 Non-cash operating activities Operating lease assets obtained in exchange for lease liabilities* $ 9,861 $ 71,097 Reductions to operating lease assets for reductions to lease liabilities* (12,051) (7,055) *Amounts disclosed include non-cash additions or reductions resulting from lease remeasurements. Purchase Obligations. The Company has various types of purchase obligations, as follows: Product . The Company had $566,820 of outstanding purchase orders or other obligations with its manufacturers as of March 31, 2021. The Company has an extended design and manufacturing process, which requires it to forecast production volumes and estimate inventory requirements many months before consumers decide to purchase its products. The Company generally orders product two Commodities . The Company had an aggregate of $150,594 remaining purchase commitments, primarily for sheepskin, as well as leather, as of March 31, 2021. These commitments generally arise under two-year supply agreements. The aggregate amount reflects the remaining commitments under these purchase orders. The Company enters into contracts requiring purchase commitments of sheepskin and leather that its affiliates, manufacturers, factories, and other agents (each or collectively, a Buyer) must make on or before a specified target date. These agreements may result in unconditional purchase commitments if a Buyer does not meet the minimum purchase requirements. In the event that a Buyer does not purchase such minimum commitments by the target dates, the Company would be responsible for compliance with any and all minimum purchase commitments under these contracts, and the Company would make additional deposit payments towards the purchase of the remaining minimum commitments and such additional deposits would be returned as the Buyer purchases the remaining minimum commitments. The contracts do not permit net settlement. There were $8,322 of deposits on expired sheepskin contracts that have not been fully consumed as of March 31, 2021 which is recorded in other assets in the consolidated balance sheets. During the year ended March 31, 2021, the Company experienced a shift in product mix that used less of a certain sheepskin grade. As a result, the Company negotiated a deferral of additional deposit payments, which represent remaining minimum commitments under expired sheepskin supply agreements. As of March 31, 2021, the remaining minimum purchase commitment under these expired agreements was approximately $28,000. Subsequent to March 31, 2021 through May 13, 2021, this deposit was paid. Total future minimum commitments for commodities contracts as of March 31, 2021 were as follows: Contract Effective Date Final Target Date Contract Value Remaining July 2017 September 2019 $ 7,200 $ 5,223 April 2018 September 2020 45,600 6,443 October 2018 September 2020 27,350 25,336 October 2018 September 2021 41,210 41,210 April 2019 September 2020 8,906 8,906 October 2019 June 2020 28,800 10,580 October 2019 June 2021 16,644 16,644 March 2021 June 2022 21,878 21,878 March 2021 September 2022 22,200 14,374 $ 219,788 $ 150,594 The Company expects that purchases made under these agreements in the ordinary course of business will eventually exceed the minimum commitment levels, and that any deposits will become fully refundable or will be reflected as a credit against purchases. The amounts above do not necessarily reflect the dollar amount of the Company’s binding commitments or minimum purchase obligations, and instead reflect an estimate of its future payment obligations based on information currently available. Othe r. The Company had an aggregate of $102,317 of other purchase commitments as of March 31, 2021, which consisted of minimum commitments for logistics arrangements, an IT agreement for a new inventory planning system, requirements to pay promotional expenses, and other commitments under service contracts. Litigation .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will not, individually or in the aggregate, have a material adverse effect on its business, results of operations, financial condition or cash flows. However, regardless of the outcome, litigation can have an adverse impact on the Company because of legal costs, diversion of management time and resources, and other factors. On March 28, 2016, the Company filed a lawsuit alleging trademark infringement, patent infringement, unfair competition and violation of deceptive trade practices in the US District Court for the Northern District of Illinois Eastern Division (District Court) against Australian Leather. Australian Leather counterclaimed alleging that the UGG brand trademark is invalid. On May 10, 2019, a jury returned a verdict in the Company's favor in its lawsuit against Australian Leather. The District Court entered judgments upholding the UGG brand trademark on February 6 and June 8, 2020. On August 12, 2020, Australian Leather filed an appeal to the US Court of Appeals for the Federal Circuit. On May 7, 2021, the US Court of Appeals affirmed the District Court’s ruling dismissing Australian Leather’s affirmative defenses and counterclaims and upholding the UGG brand trademark. It is unknown whether Australian Leather will challenge the decision of the Court of Appeals. Indemnification. The Company has agreed to indemnify certain of its licensees, distributors, and promotional partners in connection with claims related to the use of the Company’s intellectual property. The terms of such agreements range up to five years initially and generally do not provide for a limitation on the maximum potential future payments. From time to time, the Company also agrees to indemnify its licensees, distributors, and promotional partners in connection with claims that the Company’s products infringe on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is made based on a prior history of insignificant claims and related payments. There are currently no pending claims relating to indemnification matters involving the Company’s intellectual property.</t>
        </is>
      </c>
    </row>
    <row r="5">
      <c r="A5" s="4" t="inlineStr">
        <is>
          <t>Leases and Other Commitments</t>
        </is>
      </c>
      <c r="B5" s="4" t="inlineStr">
        <is>
          <t>Leases and Other Commitments Leases . The Company primarily leases retail stores, showrooms, offices, and distribution facilities under operating lease agreements which continue in effect through calendar year 2031. Some of the Company's operating leases contain extension options of anywhere from one Variable Lease Payments. Certain leases require additional payments based on (1) actual or forecasted sales volume (either monthly or annually), (2) reimbursement for real estate taxes (tax), (3) common area maintenance (CAM), and (4) insurance (collectively, variable lease payments). Variable lease payments are generally excluded from operating lease assets and liabilities and are recorded in rent expense as a component of SG&amp;A expenses in the consolidated statements of comprehensive income. Some leases are dependent upon forecasted annual sales volume, and lease payments are recognized on a straight-line basis as rent expense over each annual period when the achievement of the related sales target is reasonably likely to occur. Other variable lease payments, such as tax, CAM and insurance, are recognized in rent expense as incurred. Some leases contain one fixed lease payment that include variable lease payments, which are considered non-lease components. The Company has elected to account for these instances as a single lease component and the total of these fixed payments is used to measure the operating lease assets and lease liabilities. Discount Rate . The Company discounts its unpaid lease payments using the interest rate implicit in the lease or, if the rate cannot be readily determined, its incremental borrowing rate (IBR). Generally, the Company cannot determine the interest rate implicit in the lease because it does not have access to the lessor's estimated residual value or the amount of the lessor's deferred initial direct costs. Therefore, the Company generally derives a discount rate at the lease commencement date by utilizing its IBR, which is based on what the Company would have to pay on a collateralized basis to borrow an amount equal to its lease payments under similar terms. Because the Company does not currently borrow on a collateralized basis under its revolving credit facilities, it uses the interest rate it pays on its non-collateralized borrowings under its Primary Credit Facility as an input for deriving an appropriate IBR, adjusted for the amount of the lease payments, the lease term, and the effect on that rate of designating specific collateral with a value equal to the unpaid lease payments for that lease. Rent Expense . The components of rent expense for operating leases recorded in the consolidated statements of comprehensive income under the new lease standard, were as follows: Years Ended March 31, 2021 2020 Operating $ 52,849 $ 57,966 Variable 24,033 26,996 Short-term 3,015 3,332 Total $ 79,897 $ 88,294 The components of rent expense for operating leases recorded in the consolidated statements of comprehensive income under legacy US GAAP, prior to the adoption of ASU 2016-02 as of April 1, 2019, were as follows: Year Ended March 31, 2019 Minimum rentals $ 60,859 Contingent rentals 13,226 Total $ 74,085 Operating Lease Liabilities . Maturities of undiscounted operating lease liabilities remaining as of March 31, 2021 under the new lease standard, with a reconciliation to the present value of operating lease liabilities recorded in the consolidated balance sheets, are as follows: Years Ending March 31, Amount* 2022 $ 49,528 2023 44,165 2024 38,068 2025 30,307 2026 26,400 Thereafter 56,950 Total undiscounted future lease payments 245,418 Less: Imputed interest (22,376) Total $ 223,042 *Operating lease liabilities recorded in the consolidated balance sheets exclude $20,284 of legally binding undiscounted minimum lease payments due pursuant to a lease signed but not yet commenced for a new US distribution center. Supplemental Disclosure . Key estimates and judgments related to operating lease assets and liabilities that are outstanding and presented in the consolidated balance sheets, are as follows: As of March 31, 2021 2020 Weighted-average remaining lease term in years 6.0 6.6 Weighted-average discount rate 3.1 % 3.3 % Supplemental information for amounts presented in the consolidated statements of cash flows related to operating leases, were as follows: Years Ended March 31, 2021 2020 Non-cash operating activities Operating lease assets obtained in exchange for lease liabilities* $ 9,861 $ 71,097 Reductions to operating lease assets for reductions to lease liabilities* (12,051) (7,055) *Amounts disclosed include non-cash additions or reductions resulting from lease remeasurements. Purchase Obligations. The Company has various types of purchase obligations, as follows: Product . The Company had $566,820 of outstanding purchase orders or other obligations with its manufacturers as of March 31, 2021. The Company has an extended design and manufacturing process, which requires it to forecast production volumes and estimate inventory requirements many months before consumers decide to purchase its products. The Company generally orders product two Commodities . The Company had an aggregate of $150,594 remaining purchase commitments, primarily for sheepskin, as well as leather, as of March 31, 2021. These commitments generally arise under two-year supply agreements. The aggregate amount reflects the remaining commitments under these purchase orders. The Company enters into contracts requiring purchase commitments of sheepskin and leather that its affiliates, manufacturers, factories, and other agents (each or collectively, a Buyer) must make on or before a specified target date. These agreements may result in unconditional purchase commitments if a Buyer does not meet the minimum purchase requirements. In the event that a Buyer does not purchase such minimum commitments by the target dates, the Company would be responsible for compliance with any and all minimum purchase commitments under these contracts, and the Company would make additional deposit payments towards the purchase of the remaining minimum commitments and such additional deposits would be returned as the Buyer purchases the remaining minimum commitments. The contracts do not permit net settlement. There were $8,322 of deposits on expired sheepskin contracts that have not been fully consumed as of March 31, 2021 which is recorded in other assets in the consolidated balance sheets. During the year ended March 31, 2021, the Company experienced a shift in product mix that used less of a certain sheepskin grade. As a result, the Company negotiated a deferral of additional deposit payments, which represent remaining minimum commitments under expired sheepskin supply agreements. As of March 31, 2021, the remaining minimum purchase commitment under these expired agreements was approximately $28,000. Subsequent to March 31, 2021 through May 13, 2021, this deposit was paid. Total future minimum commitments for commodities contracts as of March 31, 2021 were as follows: Contract Effective Date Final Target Date Contract Value Remaining July 2017 September 2019 $ 7,200 $ 5,223 April 2018 September 2020 45,600 6,443 October 2018 September 2020 27,350 25,336 October 2018 September 2021 41,210 41,210 April 2019 September 2020 8,906 8,906 October 2019 June 2020 28,800 10,580 October 2019 June 2021 16,644 16,644 March 2021 June 2022 21,878 21,878 March 2021 September 2022 22,200 14,374 $ 219,788 $ 150,594 The Company expects that purchases made under these agreements in the ordinary course of business will eventually exceed the minimum commitment levels, and that any deposits will become fully refundable or will be reflected as a credit against purchases. The amounts above do not necessarily reflect the dollar amount of the Company’s binding commitments or minimum purchase obligations, and instead reflect an estimate of its future payment obligations based on information currently available. Othe r. The Company had an aggregate of $102,317 of other purchase commitments as of March 31, 2021, which consisted of minimum commitments for logistics arrangements, an IT agreement for a new inventory planning system, requirements to pay promotional expenses, and other commitments under service contracts. Litigation .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will not, individually or in the aggregate, have a material adverse effect on its business, results of operations, financial condition or cash flows. However, regardless of the outcome, litigation can have an adverse impact on the Company because of legal costs, diversion of management time and resources, and other factors. On March 28, 2016, the Company filed a lawsuit alleging trademark infringement, patent infringement, unfair competition and violation of deceptive trade practices in the US District Court for the Northern District of Illinois Eastern Division (District Court) against Australian Leather. Australian Leather counterclaimed alleging that the UGG brand trademark is invalid. On May 10, 2019, a jury returned a verdict in the Company's favor in its lawsuit against Australian Leather. The District Court entered judgments upholding the UGG brand trademark on February 6 and June 8, 2020. On August 12, 2020, Australian Leather filed an appeal to the US Court of Appeals for the Federal Circuit. On May 7, 2021, the US Court of Appeals affirmed the District Court’s ruling dismissing Australian Leather’s affirmative defenses and counterclaims and upholding the UGG brand trademark. It is unknown whether Australian Leather will challenge the decision of the Court of Appeals. Indemnification. The Company has agreed to indemnify certain of its licensees, distributors, and promotional partners in connection with claims related to the use of the Company’s intellectual property. The terms of such agreements range up to five years initially and generally do not provide for a limitation on the maximum potential future payments. From time to time, the Company also agrees to indemnify its licensees, distributors, and promotional partners in connection with claims that the Company’s products infringe on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is made based on a prior history of insignificant claims and related payments. There are currently no pending claims relating to indemnification matters involving the Company’s intellectu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In September 2015, the Company’s stockholders approved the 2015 Stock Incentive Plan (2015 SIP), for which the primary purpose is to encourage ownership in the Company by key personnel, whose long-term service is considered essential to the Company’s continued success. The 2015 SIP reserves 1,275,000 shares of the Company’s common stock for issuance to employees, directors, consultants, independent contractors and advisors. The maximum aggregate number of shares that may be issued to employees under the 2015 SIP through the exercise of incentive stock options is 750,000. The Company may grant various types of stock-based compensation under the 2015 SIP, including time-based restricted stock units (RSUs), performance-based restricted stock units (PSUs), stock appreciation rights, and non-qualified stock options (NQSOs). The Company typically makes annual grants of RSUs (Annual RSUs) and PSUs (Annual PSUs) to key employees and certain executive officers, and long-term incentive plan (LTIP) awards to certain officers, including named executive officers. Annual Awards. The Company has granted Annual RSUs and Annual PSUs under the 2015 SIP, which entitle the recipients to receive shares of the Company’s common stock upon vesting. The Annual RSUs are subject to time-based vesting criteria and vest in equal annual installments over three years following the date of grant. The vesting of Annual PSUs are subject to the achievement of pre-established Company performance criteria measured over the fiscal year during which they are granted, and to the extent the performance criteria has been met, vest in equal annual installments over three years thereafter. The Company granted annual awards under the 2015 SIP, as recorded in the consolidated statements of comprehensive income, as summarized below: Years Ended March 31, 2021 2020 2019 Shares Granted Weighted-average grant date fair value per share Shares Granted Weighted-average grant date fair value per share Shares Granted Weighted-average grant date fair value per share Annual RSUs 47,015 $ 220.31 47,577 $ 171.50 62,743 $ 116.85 Annual PSUs — — 19,938 174.36 31,320 116.34 Total 47,015 $ 220.31 67,515 $ 172.34 94,063 $ 116.68 Annual award activity recorded in the consolidated statements of comprehensive income, were as follows: Number of Weighted- Nonvested, March 31, 2018 289,297 $ 65.18 Granted 94,063 116.68 Vested (118,903) (64.39) Forfeited (33,058) (77.60) Nonvested, March 31, 2019 231,399 84.75 Granted 67,515 172.34 Vested (121,572) (76.81) Forfeited (14,993) (113.49) Nonvested, March 31, 2020 162,349 124.47 Granted 47,015 220.31 Vested (92,614) (104.92) Forfeited (3,664) (147.34) Nonvested, March 31, 2021 113,086 $ 179.58 Long-Term Incentive Plan Awards. The Company evaluates at least quarterly the probability of achieving performance criteria included in its LTIP PSUs against its most current forecast. LTIP awards recorded in the consolidated statements of comprehensive income, were as follows: 2021 LTIP PSUs . In March 2021, the Company approved LTIP awards under the 2015 SIP for the issuance of PSUs (2021 LTIP PSUs), which were awarded to certain members of the Company's management team, including the Company's named executive officers and vice presidents. The 2021 LTIP PSUs are subject to vesting based on service conditions over either two three adjustment based on the application of a relative TSR modifier. The amount of the adjustment will be determined based on a comparison of the Company's TSR relative to the TSR of a pre-determined set of peer group companies for the Performance Period. A Monte-Carlo simulation model was used to determine the grant date fair value by simulating a range of possible future stock prices for the Company and each member of the peer group over the Performance Periods. The Company granted awards at the target performance level of 19,890 2021 LTIP PSUs during the year ended March 31, 2021. The grant date fair value of these 2021 LTIP PSUs was $376.45 per share. Based on the Company's current long-range forecast, the Company determined that the achievement of at least the target performance criteria for each of the Measurement Periods for these awards was probable as of the grant date. 2020 LTIP PSUs. In September 2019, the Company approved LTIP awards under the 2015 SIP for the issuance of PSUs (2020 LTIP PSUs), which were awarded to certain members of the Company's senior management team, including the Company's named executive officers. The 2020 LTIP PSUs are subject to vesting based on service conditions over three years, as well as the Company meeting certain revenue and pre-tax income performance targets for the fiscal year ending March 31, 2022 (2022 Measurement Period) and incorporates a relative TSR modifier for the 36-month performance period commencing on April 1, 2019 and ending March 31, 2022 (2022 Performance Period). To the extent financial performance is achieved above the threshold levels for each of these performance criteria, the number of 2020 LTIP PSUs that will vest will increase up to a maximum of 200% of the targeted amount for that award. No vesting of any portion of the 2020 LTIP PSUs will occur if the Company fails to achieve revenue and pre-tax income amounts equal to at least 90% of the threshold amounts for these criteria. Following the determination of the Company’s achievement with respect to the revenue and pre-tax income criteria for the 2022 Measurement Period, the vesting of each 2020 LTIP PSU will be subject to adjustment based on the application of a relative TSR modifier. The amount of the adjustment will be determined based on a comparison of the Company's TSR relative to the TSR of a pre-determined set of peer group companies for the 2022 Performance Period. A Monte-Carlo simulation model was used to determine the grant date fair value by simulating a range of possible future stock prices for the Company and each member of the peer group over the 2022 Performance Period. The Company granted awards at the target performance level of 38,174 2020 LTIP PSUs during the year ended March 31, 2020. The grant date fair value of these 2020 LTIP PSUs was $146.96 per share. The Company currently expects to exceed the financial performance threshold levels as defined above for each of the performance criteria, and, therefore the maximum number of 2020 LTIP PSUs that is expected to vest is 200% of the targeted amount for that award. 2019 LTIP PSUs. In September 2018, the Company approved LTIP awards under the 2015 SIP for the issuance of PSUs (2019 LTIP PSUs), which were awarded to certain members of the Company’s senior management team, including the Company’s named executive officers. The 2019 LTIP PSUs are subject to vesting based on service conditions over three years, as well as the Company meeting certain revenue and pre-tax income performance targets for the fiscal year ended March 31, 2021 (2021 Measurement Period) and incorporates a relative TSR modifier for the 36-month performance period commencing on April 1, 2018 and ended March 31, 2021 (2021 Performance Period). To the extent financial performance is achieved above the threshold levels for each of these performance criteria, the number of 2019 LTIP PSUs that will vest will increase up to a maximum of 200% of the targeted amount for that award. No vesting of any portion of the 2019 LTIP PSUs will occur if the Company fails to achieve revenue and pre-tax income amounts equal to at least 90% of the threshold amounts for these criteria. Following the determination of the Company’s achievement with respect to the revenue and pre-tax income criteria for the 2021 Measurement Period, the vesting of each 2019 LTIP PSUs will be subject to adjustment based on the application of a TSR modifier. The amount of the adjustment will be determined based on a comparison of the Company’s TSR relative to the TSR of a pre-determined set of peer group companies for 2021 Performance Period. A Monte Carlo simulation model was used to determine the grant date fair value by simulating a range of possible future stock prices for the Company and each member of the peer group over the 2022 Performance Period. The Company granted awards at the target performance level of 41,793 2019 LTIP PSUs during the year ended March 31, 2019. The grant date fair value of these 2019 LTIP PSUs was $120.24 per share. The Company exceeded the financial performance threshold levels as defined above for each of the performance criteria, and, therefore the maximum number of 2019 LTIP PSUs that vested as of March 31, 2021 was 200% of the targeted amount for that award. LTIP award activity recorded in the consolidated statements of comprehensive income, were as follows: Number of Weighted- Nonvested, March 31, 2018 — $ — Granted* 83,586 120.24 Forfeited (6,488) (120.24) Nonvested, March 31, 2019 77,098 120.24 Granted* 76,348 146.96 Nonvested, March 31, 2020 153,446 133.53 Granted* 39,780 376.45 Vested (77,098) (106.37) Nonvested, March 31, 2021 116,128 $ 215.30 *The amounts granted are the maximum amounts under the terms of the applicable LTIP PSUs. Long-Term Incentive Plan Options. During the years ended March 31, 2021, 2020, and 2019, no LTIP NQSOs were granted. Previously, the Company approved the issuance of LTIP NQSOs under the 2015 SIP, including in June 2017 (2018 LTIP NQSOs), which were awarded to certain members of the Company’s management team, with a maximum contractual term of seven years from the grant date. If the recipient provided continuous service, the LTIP NQSOs would vest after the Company had determined it achieved the target performance criteria by the date specified in the award. As of March 31, 2020, the Company determined that the target performance criteria related to the LTIP NQSOs for the year ended March 31, 2020 were achieved. Each vested LTIP NQSO provides the recipient the right to purchase a specified number of shares of the Company’s common stock at a fixed exercise price per share based on the closing price of the common stock on the date of grant. LTIP option activity recorded in the consolidated statements of comprehensive income, were as follows: Number of Weighted- Weighted- Aggregate Nonvested, March 31, 2018 397,340 $ 65.70 7.1 $ 9,666 Forfeited (35,957) (69.29) Nonvested, March 31, 2019 361,383 65.35 6.2 29,504 Exercised (58,444) (61.86) Nonvested, March 31, 2020 302,939 66.02 5.0 20,594 Exercised (107,197) (63.20) Nonvested, March 31, 2021 195,742 $ 67.56 3.6 $ 51,452 The Company measured stock-based compensation expense for the 2018 LTIP NQSOs at the date of grant using the Black-Scholes option pricing model, with the following weighted-average valuation assumptions: 2018 LTIP NQSOs Expected life (in years) 4.90 Expected volatility 38.73 % Risk free interest rate 1.78 % Dividend yield — % Weighted-average exercise price $ 69.29 Weighted-average option value $ 25.03 Grants to Directors. Each of the Company’s nonemployee directors is entitled to receive common stock with a total value of $125 for annual service on the Board of Directors. The shares are issued in equal quarterly installments with the number of shares being determined using the rolling average of the closing price of the Company’s common stock during the last ten th day of the last month of each quarterly period. Each of these shares is fully vested on the date of issuance. Stock-Based Compensation Expense . Components of stock-based compensation expense recorded in the consolidated statements of comprehensive income, were as follows: Years Ended March 31, 2021 2020 2019 Annual RSUs $ 7,820 $ 6,509 $ 6,588 Annual PSUs 1,900 2,851 2,373 LTIP PSUs 11,555 2,203 885 LTIP NQSOs — 1,641 3,516 Grants to Directors 1,195 1,045 1,223 Employee Stock Purchase Plan 231 228 189 Total stock-based compensation expense, pre-tax 22,701 14,477 14,774 Income tax benefit (5,441) (3,308) (3,546) Total stock-based compensation expense, net of tax $ 17,260 $ 11,169 $ 11,228 Employee Stock Purchase Plan. The 2015 Employee Stock Purchase Plan (ESPP) authorizes 1,000,000 shares of the Company’s common stock for sale to eligible employees using their after-tax payroll deductions, which are refundable until purchases are made, and are liability-classified. ESPP shares are excluded from basic earnings per share until purchases are made, while included in diluted earnings per share computations as after-tax payroll deductions are made. Each consecutive purchase period is six months (purchase period) in duration and shares are purchased on the last trading day of the purchase period (no look-back provision) for a fixed amount at a 15% discount to the closing price on that date. Purchase windows take place in February and August of each fiscal year. The net difference between the timing of compensation expense incurred and remeasured during the purchase period and purchase windows are recorded in other accrued expenses in the consolidated balance sheets. Unrecognized Stock-Based Compensation Expense. Total remaining unrecognized stock-based compensation expense as of March 31, 2021 related to non-vested awards that the Company considers probable to vest and the weighted-average period over which the cost is expected to be recognized in future periods, are as follows: Unrecognized Weighted-Average Annual RSUs $ 8,911 1.1 Annual PSUs 842 0.7 LTIP PSUs 14,645 1.4 Total $ 24,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As of March 31, 2021 and 2020, the Company had no outstanding derivative contracts, however, settled derivative contracts with notional values were as follows: Years Ended March 31, 2021 2020 Designated Derivative Contracts $ 68,241 $ 65,569 Non-Designated Derivative Contracts 18,909 49,251 Total $ 87,150 $ 114,820 The following table summarizes the effect of Designated Derivative Contracts and the related income tax effects of unrealized gains or losses recorded in the consolidated statements of comprehensive income for changes in AOCL: Years Ended March 31, 2021 2020 2019 (Loss) gain recorded in Other comprehensive income $ (1,223) $ 1,516 $ 8,355 Reclassifications from AOCL into net sales 1,223 (1,516) (8,675) Income tax benefit in Other comprehensive income* — — 77 Total $ — $ — $ (243) *The amount for the year ended March 31, 2019 is inclusive of the income tax effects from the Tax Reform Act reclassified from AOCL to retained earnings in the consolidated balance sheets in connection with the previous adoption of a new accounting standard. The Company had settled all its outstanding Designated Derivative Contracts as of March 31, 2021 and 2020, and therefore the amounts are zero for each respective year. Amounts excluded from effectiveness testing recorded in SG&amp;A expenses for Designated Derivative Contracts were as follows: Years Ended March 31, 2021 2020 2019 Gain excluded from effectiveness testing recorded in SG&amp;A expenses* $ — $ — $ 1,918 *The amount for the year ended March 31, 2019 was recognized under legacy US GAAP. Beginning April 1, 2019, under the new hedging standard, these amounts are now recorded as a component of AOCL and were classified in net sales during the years ended March 31, 2021 and 2020. The following table summarizes the effect of Non-Designated Derivative Contracts: Years Ended March 31, 2021 2020 2019 Gain recorded in SG&amp;A expenses $ 267 $ 328 $ 1,393 The non-performance risk of the Company and the counterparties did not have a material impact on the fair value of its derivativ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Note [Abstract]</t>
        </is>
      </c>
    </row>
    <row r="4">
      <c r="A4" s="4" t="inlineStr">
        <is>
          <t>Stockholders' Equity</t>
        </is>
      </c>
      <c r="B4" s="4" t="inlineStr">
        <is>
          <t>Stockholders’ Equity Stock Repurchase Programs. In January 2019, the Company’s Board of Directors approved a stock repurchase program that authorized the Company to repurchase a total of up to $261,000 of its common stock in the open market or in privately negotiated transactions, subject to market conditions, applicable legal requirements, and other factors (the stock repurchase program). As of March 31, 2021, the aggregate remaining approved amount under the Company’s stock repurchase program was $60,660. The Company’s current revolving credit agreements allow it to make stock repurchases under this program, as long as the Company does not exceed certain leverage ratios and no event of default has occurred under this arrangement. Stock repurchase activity under the Company’s stock repurchase program, was as follows: Years Ended March 31, 2021 2020 2019 Total number of shares repurchased* 307,080 1,296,201 1,400,699 Average price paid per share $ 322.87 $ 146.89 $ 115.22 Dollar value of shares repurchased $ 99,147 $ 190,405 $ 161,395 *Any stock repurchases are made as part of publicly announced programs in open-market transactions. The Company’s Board of Directors approved an additional authorization of $750,000 during April 2021 for the Company to repurchase its common stock under the same conditions as the prior stock repurchase program. Subsequent to March 31, 2021 through May 13, 2021, the Company repurchased 70,881 shares for $23,466 at an average price of $331.06 per share, and had $787,194 remaining authorized under the stock repurchase program. The Company’s stock repurchase program does not obligate it to acquire any particular amount of common stock and may be suspended at any time at the Company’s discretion. Accumulated Other Comprehensive Loss . The components within AOCL recorded in the consolidated balance sheets, were as follows: As of March 31, 2021 2020 Cumulative foreign currency translation loss $ (16,743) $ (25,559) Total $ (16,743) $ (25,5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and Diluted Shares</t>
        </is>
      </c>
      <c r="B1" s="2" t="inlineStr">
        <is>
          <t>12 Months Ended</t>
        </is>
      </c>
    </row>
    <row r="2">
      <c r="B2" s="2" t="inlineStr">
        <is>
          <t>Mar. 31, 2021</t>
        </is>
      </c>
    </row>
    <row r="3">
      <c r="A3" s="3" t="inlineStr">
        <is>
          <t>Earnings Per Share [Abstract]</t>
        </is>
      </c>
    </row>
    <row r="4">
      <c r="A4" s="4" t="inlineStr">
        <is>
          <t>Basic and Diluted Shares</t>
        </is>
      </c>
      <c r="B4" s="4" t="inlineStr">
        <is>
          <t>Basic and Diluted Shares The reconciliation of basic to diluted weighted-average common shares outstanding, are as follows: Years Ended March 31, 2021 2020 2019 Basic 28,055,000 28,385,000 29,641,000 Dilutive effect of equity awards 351,000 309,000 262,000 Diluted 28,406,000 28,694,000 29,903,000 Excluded Annual RSUs and Annual PSUs 4,000 3,000 3,000 LTIP PSUs 116,000 153,000 77,000 LTIP NQSOs — — 170,000 Deferred Non-Employee Director Equity Awards 1,000 — 2,000 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or higher than the number of shares presented, which could result in a lesser or more dilutive effect, respectively. Refer to Note 8, “Stock-Based Compensation,” for further information on the Company's equity incentiv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Mar. 31, 2021</t>
        </is>
      </c>
    </row>
    <row r="3">
      <c r="A3" s="3" t="inlineStr">
        <is>
          <t>Segment Reporting [Abstract]</t>
        </is>
      </c>
    </row>
    <row r="4">
      <c r="A4" s="4" t="inlineStr">
        <is>
          <t>Reportable Operating Segments</t>
        </is>
      </c>
      <c r="B4" s="4" t="inlineStr">
        <is>
          <t xml:space="preserve">Reportable Operating Segments Information reported to the Chief Operating Decision Maker (CODM), who is the Company’s Principal Executive Officer,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 and distribution center (DC), certain executive and stock-based compensation, accounting, finance, legal, information technology, human resources, and facilities, among others. Reportable operating segment information, with a reconciliation to the consolidated statements of comprehensive income, was as follows: Years Ended March 31, 2021 2020 2019 Net sales UGG brand wholesale $ 871,799 $ 892,990 $ 888,347 HOKA brand wholesale 405,243 277,097 185,057 Teva brand wholesale 105,928 119,108 119,390 Sanuk brand wholesale 26,566 39,463 69,791 Other brands wholesale 69,375 67,175 42,818 Direct-to-Consumer 1,066,730 736,856 715,034 Total $ 2,545,641 $ 2,132,689 $ 2,020,437 Income (loss) from operations UGG brand wholesale $ 292,718 $ 303,908 $ 300,761 HOKA brand wholesale 111,208 61,860 35,717 Teva brand wholesale 27,120 30,736 27,939 Sanuk brand wholesale (162) 3,212 12,781 Other brands wholesale 21,573 16,087 10,411 Direct-to-Consumer 349,465 182,548 185,449 Unallocated overhead costs (297,717) (260,216) (245,738) Total $ 504,205 $ 338,135 $ 327,320 Depreciation, amortization, and accretion UGG brand wholesale $ 532 $ 611 $ 1,254 HOKA brand wholesale 611 612 456 Teva brand wholesale — 1 10 Sanuk brand wholesale 1,727 2,361 4,171 Other brands wholesale 382 382 382 Direct-to-Consumer 11,121 10,586 12,195 Unallocated overhead costs 26,157 24,359 26,473 Total $ 40,530 $ 38,912 $ 44,941 Capital expenditures UGG brand wholesale $ (31) $ 404 $ 205 HOKA brand wholesale 56 434 285 Sanuk brand wholesale 8 — — Other brands wholesale 40 64 11 Direct-to-Consumer 10,434 7,753 5,739 Unallocated overhead costs 21,711 23,800 22,846 Total $ 32,218 $ 32,455 $ 29,086 Assets allocated to each reportable operating segment include trade accounts receivable, net, inventories, net,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solidated balance sheets, were as follows: As of March 31, 2021 2020 Assets UGG brand wholesale $ 212,277 $ 245,239 HOKA brand wholesale 168,365 124,958 Teva brand wholesale 87,284 90,305 Sanuk brand wholesale 38,311 50,314 Other brands wholesale 18,732 21,535 Direct-to-Consumer 196,091 243,489 Total assets from reportable operating segments 721,060 775,840 Unallocated cash and cash equivalents 1,089,361 649,436 Unallocated deferred tax assets, net 37,194 28,233 Unallocated other corporate assets 320,090 311,609 Total $ 2,167,705 $ 1,765,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ASSETS</t>
        </is>
      </c>
    </row>
    <row r="3">
      <c r="A3" s="4" t="inlineStr">
        <is>
          <t>Cash and cash equivalents</t>
        </is>
      </c>
      <c r="B3" s="5" t="n">
        <v>1089361</v>
      </c>
      <c r="C3" s="5" t="n">
        <v>649436</v>
      </c>
    </row>
    <row r="4">
      <c r="A4" s="4" t="inlineStr">
        <is>
          <t>Trade accounts receivable, net of allowances ($26,516 and $21,146 as of March 31, 2021 and March 31, 2020, respectively)</t>
        </is>
      </c>
      <c r="B4" s="6" t="n">
        <v>215718</v>
      </c>
      <c r="C4" s="6" t="n">
        <v>185596</v>
      </c>
    </row>
    <row r="5">
      <c r="A5" s="4" t="inlineStr">
        <is>
          <t>Inventories, net of reserves ($19,632 and $12,227 as of March 31, 2021 and March 31, 2020, respectively)</t>
        </is>
      </c>
      <c r="B5" s="6" t="n">
        <v>278242</v>
      </c>
      <c r="C5" s="6" t="n">
        <v>311620</v>
      </c>
    </row>
    <row r="6">
      <c r="A6" s="4" t="inlineStr">
        <is>
          <t>Prepaid expenses</t>
        </is>
      </c>
      <c r="B6" s="6" t="n">
        <v>16924</v>
      </c>
      <c r="C6" s="6" t="n">
        <v>17760</v>
      </c>
    </row>
    <row r="7">
      <c r="A7" s="4" t="inlineStr">
        <is>
          <t>Other current assets</t>
        </is>
      </c>
      <c r="B7" s="6" t="n">
        <v>44244</v>
      </c>
      <c r="C7" s="6" t="n">
        <v>21548</v>
      </c>
    </row>
    <row r="8">
      <c r="A8" s="4" t="inlineStr">
        <is>
          <t>Income tax receivable</t>
        </is>
      </c>
      <c r="B8" s="6" t="n">
        <v>6310</v>
      </c>
      <c r="C8" s="6" t="n">
        <v>8151</v>
      </c>
    </row>
    <row r="9">
      <c r="A9" s="4" t="inlineStr">
        <is>
          <t>Total current assets</t>
        </is>
      </c>
      <c r="B9" s="6" t="n">
        <v>1650799</v>
      </c>
      <c r="C9" s="6" t="n">
        <v>1194111</v>
      </c>
    </row>
    <row r="10">
      <c r="A10" s="4" t="inlineStr">
        <is>
          <t>Property and equipment, net of accumulated depreciation ($266,905 and $242,138 as of March 31, 2021 and March 31, 2020, respectively)</t>
        </is>
      </c>
      <c r="B10" s="6" t="n">
        <v>206210</v>
      </c>
      <c r="C10" s="6" t="n">
        <v>209037</v>
      </c>
    </row>
    <row r="11">
      <c r="A11" s="4" t="inlineStr">
        <is>
          <t>Operating lease assets</t>
        </is>
      </c>
      <c r="B11" s="6" t="n">
        <v>186991</v>
      </c>
      <c r="C11" s="6" t="n">
        <v>243522</v>
      </c>
    </row>
    <row r="12">
      <c r="A12" s="4" t="inlineStr">
        <is>
          <t>Goodwill</t>
        </is>
      </c>
      <c r="B12" s="6" t="n">
        <v>13990</v>
      </c>
      <c r="C12" s="6" t="n">
        <v>13990</v>
      </c>
    </row>
    <row r="13">
      <c r="A13" s="4" t="inlineStr">
        <is>
          <t>Other intangible assets, net of accumulated amortization ($77,473 and $74,421 as of March 31, 2021 and March 31, 2020, respectively)</t>
        </is>
      </c>
      <c r="B13" s="6" t="n">
        <v>41945</v>
      </c>
      <c r="C13" s="6" t="n">
        <v>48016</v>
      </c>
    </row>
    <row r="14">
      <c r="A14" s="4" t="inlineStr">
        <is>
          <t>Deferred tax assets, net</t>
        </is>
      </c>
      <c r="B14" s="6" t="n">
        <v>37194</v>
      </c>
      <c r="C14" s="6" t="n">
        <v>28233</v>
      </c>
    </row>
    <row r="15">
      <c r="A15" s="4" t="inlineStr">
        <is>
          <t>Other assets</t>
        </is>
      </c>
      <c r="B15" s="6" t="n">
        <v>30576</v>
      </c>
      <c r="C15" s="6" t="n">
        <v>28209</v>
      </c>
    </row>
    <row r="16">
      <c r="A16" s="4" t="inlineStr">
        <is>
          <t>Total assets</t>
        </is>
      </c>
      <c r="B16" s="6" t="n">
        <v>2167705</v>
      </c>
      <c r="C16" s="6" t="n">
        <v>1765118</v>
      </c>
    </row>
    <row r="17">
      <c r="A17" s="3" t="inlineStr">
        <is>
          <t>LIABILITIES AND STOCKHOLDERS' EQUITY</t>
        </is>
      </c>
    </row>
    <row r="18">
      <c r="A18" s="4" t="inlineStr">
        <is>
          <t>Short-term borrowings</t>
        </is>
      </c>
      <c r="B18" s="6" t="n">
        <v>0</v>
      </c>
      <c r="C18" s="6" t="n">
        <v>638</v>
      </c>
    </row>
    <row r="19">
      <c r="A19" s="4" t="inlineStr">
        <is>
          <t>Trade accounts payable</t>
        </is>
      </c>
      <c r="B19" s="6" t="n">
        <v>231632</v>
      </c>
      <c r="C19" s="6" t="n">
        <v>147892</v>
      </c>
    </row>
    <row r="20">
      <c r="A20" s="4" t="inlineStr">
        <is>
          <t>Accrued payroll</t>
        </is>
      </c>
      <c r="B20" s="6" t="n">
        <v>79152</v>
      </c>
      <c r="C20" s="6" t="n">
        <v>42309</v>
      </c>
    </row>
    <row r="21">
      <c r="A21" s="4" t="inlineStr">
        <is>
          <t>Operating lease liabilities</t>
        </is>
      </c>
      <c r="B21" s="6" t="n">
        <v>46768</v>
      </c>
      <c r="C21" s="6" t="n">
        <v>49091</v>
      </c>
    </row>
    <row r="22">
      <c r="A22" s="4" t="inlineStr">
        <is>
          <t>Other accrued expenses</t>
        </is>
      </c>
      <c r="B22" s="6" t="n">
        <v>68995</v>
      </c>
      <c r="C22" s="6" t="n">
        <v>46281</v>
      </c>
    </row>
    <row r="23">
      <c r="A23" s="4" t="inlineStr">
        <is>
          <t>Income taxes payable</t>
        </is>
      </c>
      <c r="B23" s="6" t="n">
        <v>36920</v>
      </c>
      <c r="C23" s="6" t="n">
        <v>11104</v>
      </c>
    </row>
    <row r="24">
      <c r="A24" s="4" t="inlineStr">
        <is>
          <t>Value added tax payable</t>
        </is>
      </c>
      <c r="B24" s="6" t="n">
        <v>4901</v>
      </c>
      <c r="C24" s="6" t="n">
        <v>3631</v>
      </c>
    </row>
    <row r="25">
      <c r="A25" s="4" t="inlineStr">
        <is>
          <t>Total current liabilities</t>
        </is>
      </c>
      <c r="B25" s="6" t="n">
        <v>468368</v>
      </c>
      <c r="C25" s="6" t="n">
        <v>300946</v>
      </c>
    </row>
    <row r="26">
      <c r="A26" s="4" t="inlineStr">
        <is>
          <t>Mortgage payable</t>
        </is>
      </c>
      <c r="B26" s="6" t="n">
        <v>0</v>
      </c>
      <c r="C26" s="6" t="n">
        <v>30263</v>
      </c>
    </row>
    <row r="27">
      <c r="A27" s="4" t="inlineStr">
        <is>
          <t>Long-term operating lease liabilities</t>
        </is>
      </c>
      <c r="B27" s="6" t="n">
        <v>176274</v>
      </c>
      <c r="C27" s="6" t="n">
        <v>215724</v>
      </c>
    </row>
    <row r="28">
      <c r="A28" s="4" t="inlineStr">
        <is>
          <t>Income tax liability</t>
        </is>
      </c>
      <c r="B28" s="6" t="n">
        <v>60094</v>
      </c>
      <c r="C28" s="6" t="n">
        <v>63547</v>
      </c>
    </row>
    <row r="29">
      <c r="A29" s="4" t="inlineStr">
        <is>
          <t>Other long-term liabilities</t>
        </is>
      </c>
      <c r="B29" s="6" t="n">
        <v>18744</v>
      </c>
      <c r="C29" s="6" t="n">
        <v>14518</v>
      </c>
    </row>
    <row r="30">
      <c r="A30" s="4" t="inlineStr">
        <is>
          <t>Total long-term liabilities</t>
        </is>
      </c>
      <c r="B30" s="6" t="n">
        <v>255112</v>
      </c>
      <c r="C30" s="6" t="n">
        <v>324052</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1 par value; 125,000 shares authorized; shares issued and outstanding of 27,910 and 27,999 as of March 31, 2021 and March 31, 2020, respectively)</t>
        </is>
      </c>
      <c r="B33" s="6" t="n">
        <v>279</v>
      </c>
      <c r="C33" s="6" t="n">
        <v>280</v>
      </c>
    </row>
    <row r="34">
      <c r="A34" s="4" t="inlineStr">
        <is>
          <t>Additional paid-in capital</t>
        </is>
      </c>
      <c r="B34" s="6" t="n">
        <v>203310</v>
      </c>
      <c r="C34" s="6" t="n">
        <v>191451</v>
      </c>
    </row>
    <row r="35">
      <c r="A35" s="4" t="inlineStr">
        <is>
          <t>Retained earnings</t>
        </is>
      </c>
      <c r="B35" s="6" t="n">
        <v>1257379</v>
      </c>
      <c r="C35" s="6" t="n">
        <v>973948</v>
      </c>
    </row>
    <row r="36">
      <c r="A36" s="4" t="inlineStr">
        <is>
          <t>Accumulated other comprehensive loss</t>
        </is>
      </c>
      <c r="B36" s="6" t="n">
        <v>-16743</v>
      </c>
      <c r="C36" s="6" t="n">
        <v>-25559</v>
      </c>
    </row>
    <row r="37">
      <c r="A37" s="4" t="inlineStr">
        <is>
          <t>Total stockholders' equity</t>
        </is>
      </c>
      <c r="B37" s="6" t="n">
        <v>1444225</v>
      </c>
      <c r="C37" s="6" t="n">
        <v>1140120</v>
      </c>
    </row>
    <row r="38">
      <c r="A38" s="4" t="inlineStr">
        <is>
          <t>Total liabilities and stockholders' equity</t>
        </is>
      </c>
      <c r="B38" s="5" t="n">
        <v>2167705</v>
      </c>
      <c r="C38" s="5" t="n">
        <v>1765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Business</t>
        </is>
      </c>
      <c r="B1" s="2" t="inlineStr">
        <is>
          <t>12 Months Ended</t>
        </is>
      </c>
    </row>
    <row r="2">
      <c r="B2" s="2" t="inlineStr">
        <is>
          <t>Mar. 31, 2021</t>
        </is>
      </c>
    </row>
    <row r="3">
      <c r="A3" s="3" t="inlineStr">
        <is>
          <t>Risks and Uncertainties [Abstract]</t>
        </is>
      </c>
    </row>
    <row r="4">
      <c r="A4" s="4" t="inlineStr">
        <is>
          <t>Concentration of Business</t>
        </is>
      </c>
      <c r="B4" s="4" t="inlineStr">
        <is>
          <t>Concentration of Business Regions and Customers . The Company sells its products to customers throughout the US and to foreign customers in various countries, with concentrations that were as follows: Years Ended March 31, 2021 2020 2019 International net sales $ 784,164 $ 730,997 $ 742,079 % of net sales 30.8 % 34.3 % 36.7 % Net sales in foreign currencies $ 611,897 $ 587,233 $ 605,725 % of net sales 24.0 % 27.5 % 30.0 % Ten largest customers as % of net sales 27.8 % 28.0 % 27.7 % For the years ended March 31, 2021, 2020, and 2019, no single foreign country comprised 10.0% or more of the Company’s total net sales. No single customer accounted for 10.0% or more of the Company’s net sales during the years ended March 31, 2021, 2020, and 2019. The Company sells its products to customers for trade accounts receivables and, as of March 31, 2021, had one customer that made up 12.8% of the net trade accounts receivables. As of March 31, 2020, no individual customers exceeded 10% of trade accounts receivable, net. Management performs regular evaluations concerning the ability of the Company’s customers to satisfy their obligations to the Company and recognizes an allowance for doubtful accounts based on these evaluations. Suppliers. The Company's production is concentrated at a limited number of independent manufacturing factories, primarily in Asia. Sheepskin is the principal raw material for certain UGG brand products and most of the Company's sheepskin is purchased from two tanneries in China, which is sourced primarily from Australia and the United Kingdom. The Company believes significant factors affecting the price of sheepskin include weather patterns, harvesting decisions, incidence of disease, the price of other commodities such as wool and leather, the demand for the Company's products and the products of its competitors, the use of substitute products or components, and global economic conditions. Long-Lived Assets . Long-lived assets, which consist of property and equipment, net, recorded in the consolidated balance sheets, are as follows: As of March 31, 2021 2020 US $ 194,833 $ 194,679 Foreign* 11,377 14,358 Total $ 206,210 $ 209,037 *No single foreign country’s property and equipment, net, represented 10.0% or more of the Company’s total property and equipment, net, as of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mmary of Information (Unaudited)</t>
        </is>
      </c>
      <c r="B1" s="2" t="inlineStr">
        <is>
          <t>12 Months Ended</t>
        </is>
      </c>
    </row>
    <row r="2">
      <c r="B2" s="2" t="inlineStr">
        <is>
          <t>Mar. 31, 2021</t>
        </is>
      </c>
    </row>
    <row r="3">
      <c r="A3" s="3" t="inlineStr">
        <is>
          <t>Quarterly Financial Information Disclosure [Abstract]</t>
        </is>
      </c>
    </row>
    <row r="4">
      <c r="A4" s="4" t="inlineStr">
        <is>
          <t>Quarterly Summary of Information (Unaudited)</t>
        </is>
      </c>
      <c r="B4" s="4" t="inlineStr">
        <is>
          <t xml:space="preserve">Quarterly Summary of Information (Unaudited) The Company’s business is seasonal, with the highest percentage of UGG and Koolaburra brand net sales occurring in the quarters ending September 30th and December 31st and the highest percentage of Teva and Sanuk brand net sales occurring in the quarters ending March 31st and June 30th. Net sales for the HOKA brand occur more evenly throughout the year reflecting the brand's year-round performance product offerings. Due to the magnitude of the UGG brand relative to the Company’s other brands, the Company’s aggregate net sales in the quarters ending September 30th and December 31st still significantly exceed the Company’s aggregate net sales in the quarter ending March 31st. While the Company continues to take steps to diversify and expand its product offerings by creating more year-round styles and growing the year-round net sales of the HOKA brand as a percentage of the Company’s aggregate net sales, the Company expects the impact from seasonality to continue to decrease over time. However, it is unclear whether seasonal impacts will be minimized or exaggerated in future periods as a result of the disruptions and uncertainties caused by the pandemic. Summarized unaudited quarterly financial data, were as follows: Fiscal Year 2021 Quarter Ended 6/30/2020 9/30/2020 12/31/2020 3/31/2021 Net sales $ 283,169 $ 623,525 $ 1,077,759 $ 561,188 Gross profit 142,566 318,977 613,897 298,650 (Loss) income from operations (7,699) 128,604 328,655 54,645 Net (loss) income (7,973) 101,554 255,536 33,458 Net (loss) income per share Basic $ (0.28) $ 3.62 $ 9.09 $ 1.19 Diluted $ (0.28) $ 3.58 $ 8.99 $ 1.18 Fiscal Year 2020 Quarter Ended 6/30/2019 9/30/2019 12/31/2019 3/31/2020 Net sales $ 276,839 $ 542,205 $ 938,735 $ 374,910 Gross profit 130,019 273,024 507,632 192,998 (Loss) income from operations (31,417) 97,131 255,766 16,655 Net (loss) income (19,351) 77,810 201,593 16,090 Net (loss) income per share Basic $ (0.67) $ 2.73 $ 7.21 $ 0.57 Diluted $ (0.67) $ 2.71 $ 7.14 $ 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TOTAL VALUATION AND QUALIFYING ACCOUNTS</t>
        </is>
      </c>
      <c r="B1" s="2" t="inlineStr">
        <is>
          <t>12 Months Ended</t>
        </is>
      </c>
    </row>
    <row r="2">
      <c r="B2" s="2" t="inlineStr">
        <is>
          <t>Mar. 31, 2021</t>
        </is>
      </c>
    </row>
    <row r="3">
      <c r="A3" s="3" t="inlineStr">
        <is>
          <t>SEC Schedule, 12-09, Valuation and Qualifying Accounts [Abstract]</t>
        </is>
      </c>
    </row>
    <row r="4">
      <c r="A4" s="4" t="inlineStr">
        <is>
          <t>SCHEDULE II - TOTAL VALUATION AND QUALIFYING ACCOUNTS</t>
        </is>
      </c>
      <c r="B4" s="4" t="inlineStr">
        <is>
          <t xml:space="preserve">Allowances for doubtful accounts, sales discounts, chargebacks, and sales returns against trade accounts receivable recorded in the consolidated balance sheets, are as follows: As of March 31, 2021 2020 2019 Allowance for doubtful accounts (1) Balance at Beginning of Year $ (6,989) $ (5,073) $ (3,487) Additions (3,052) (3,498) (2,849) Deductions 311 1,582 1,263 Balance at End of Year $ (9,730) $ (6,989) $ (5,073) Allowance for sales discounts (2) Balance at Beginning of Year $ (1,030) $ (710) $ (1,400) Additions (16,414) (14,845) (11,712) Deductions 14,428 14,525 12,402 Balance at End of Year $ (3,016) $ (1,030) $ (710) Allowance for chargebacks (3) Balance at Beginning of Year $ (13,127) $ (13,041) $ (7,727) Additions (23,214) (13,399) (23,369) Deductions 22,571 13,313 18,055 Balance at End of Year $ (13,770) $ (13,127) $ (13,041) Allowance for sales returns (4) Balance at Beginning of Year $ — $ — $ (20,848) Deductions — — 20,848 Balance at End of Year $ — $ — $ — Total $ (26,516) $ (21,146) $ (18,824) (1) The additions to the allowance for doubtful accounts represent estimates of the Company’s bad debt expense based on the factors on which the Company evaluates the collectability of its accounts receivable, with actual recoveries netted into additions. Deductions are for the actual write-off of the related trade accounts receivables. (2) The additions to the allowance for sales discounts represent estimates of discounts to be taken by the Company’s customers based on the amount of outstanding discounts for meeting certain order, shipment, and prompt payments terms. Deductions are for the actual discounts taken by the Company’s wholesale channel customers. Discounts for DTC consumers are taken at the point of sale and are not reflected in the allowance for sales discounts. (3) The additions to the allowance for chargebacks represent chargebacks and markdowns taken in the respective year, as well as an estimate of amounts that will be taken in the future related to sales in the current reporting period. Deductions are for the actual amounts written off against outstanding trade accounts receivables. (4) Amounts presented as of March 31, 2019 reflect the wholesale channel sales returns reserve on a net basis after the adoption of ASU 2014-09, Revenue from Contracts with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consolidated financial statements and accompanying notes thereto (referred to herein as consolidated financial statements) as of March 31, 2021 and 2020 and or the years ended March 31, 2021 , </t>
        </is>
      </c>
    </row>
    <row r="5">
      <c r="A5" s="4" t="inlineStr">
        <is>
          <t>Consolidation</t>
        </is>
      </c>
      <c r="B5" s="4" t="inlineStr">
        <is>
          <t>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Company’s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the COVID-19 global pandemic (pandemic) on its business and operations. Although the full impact of the pandemic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solidated financial statements may be materially affected.</t>
        </is>
      </c>
    </row>
    <row r="7">
      <c r="A7" s="4" t="inlineStr">
        <is>
          <t>Foreign Currency Translation</t>
        </is>
      </c>
      <c r="B7" s="4" t="inlineStr">
        <is>
          <t>Foreign Currency Translation . The Company considers the United States (US) dollar as its functional currency. The Company’s wholly owned foreign subsidiaries have various assets and liabilities, primarily cash, receivables, and payables, which are denominated in currencies other than their functional currency. The Company remeasures these monetary assets and liabilities using the exchange rate at the end of the reporting period, which results in gains and losses that are recorded in selling, general, and administrative (SG&amp;A) expenses in the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t>
        </is>
      </c>
    </row>
    <row r="8">
      <c r="A8" s="4" t="inlineStr">
        <is>
          <t>Reportable Operating Segments</t>
        </is>
      </c>
      <c r="B8" s="4" t="inlineStr">
        <is>
          <t>Reportable Operating Segments. The Company’s six reportable operating segments include the worldwide wholesale operations of the UGG brand, HOKA brand, Teva brand, Sanuk brand, and Other brands, as well as DTC (collectively, the Company’s reportable operating segments). Information reported to the Chief Operating Decision Maker (CODM), who is the Company’s Principal Executive Officer,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 and distribution center (DC), certain executive and stock-based compensation, accounting, finance, legal, information technology, human resources, and facilities, among others.Assets allocated to each reportable operating segment include trade accounts receivable, net, inventories, net,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t>
        </is>
      </c>
    </row>
    <row r="9">
      <c r="A9" s="4" t="inlineStr">
        <is>
          <t>Recent Accounting Pronouncements</t>
        </is>
      </c>
      <c r="B9" s="4" t="inlineStr">
        <is>
          <t>Recent Accounting Pronouncements. The Financial Accounting Standards Board (FASB) has issued Accounting Standards Updates (ASUs) that have been adopted and not yet adopted by the Company for its annual and interim reporting periods as stated below. Recently Adopted. Adopted ASUs during the year ended March 31, 2021 and the impact on the Company, were as follows: Standard Description Impact on Adoption ASU No. 2017-04, Goodwill and Other: Simplifying the Test for Goodwill Impairment (as amended by ASU 2019-06)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will continue to be recognized as an impairment charge. The Company adopted this ASU beginning April 1, 2020 on a prospective basis, which did not have a material impact on its consolidated financial statements. ASU No. 2016-13, Financial Instruments - Credit Losses: Measurement of Credit Losses on Financial Instruments (as amended by ASUs 2018-19, 2019-04, 2019-05, 2019-11, 2020-02, and 2020-03) Replaces the incurred loss impairment methodology in legacy US GAAP with a methodology that reflects expected credit losses and requires consideration of a broader range of reasonable and supportable information to inform credit loss estimates. The Company adopted this ASU beginning April 1, 2020 on a prospective basis, which did not have a material impact on its consolidated financial statements. Not Yet Adopted. Applicable ASUs issued that have not yet been adopted by the Company, the planned period of adoption, and the expected impact on the Company on adoption, are as follows: Standard Description Planned Period of Adoption Expected Impact on Adoption ASU No. 2019-12, Income Taxes: Simplifying the Accounting for Income Taxes Removes certain exceptions for recognizing deferred taxes for investments, performing intra-period allocation, and calculating income taxes in interim periods, as well as reduces complexity in certain areas, including recognizing deferred taxes for tax goodwill and allocating taxes to members of a consolidated group. Q1 FY 2022 The Company is currently evaluating the impact of the adoption of this ASU; however, the Company does not expect that the adoption will have a material impact on its consolidated financial statements. ASU No. 2020-04, Reference Rate Reform: Facilitation of the Effects of Reference Rate Reform on Financial Reporting (as amended by ASU 2021-01)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is currently evaluating the impact of the adoption of this ASU; however, the Company does not expect that the adoption will have a material impact on its consolidated financial statements.</t>
        </is>
      </c>
    </row>
    <row r="10">
      <c r="A10" s="4" t="inlineStr">
        <is>
          <t>Cash Equivalents</t>
        </is>
      </c>
      <c r="B10" s="4" t="inlineStr">
        <is>
          <t>Cash Equivalents. The Company considers all highly liquid investments with an original maturity of three months or less when purchased to be cash equivalents.</t>
        </is>
      </c>
    </row>
    <row r="11">
      <c r="A11" s="4" t="inlineStr">
        <is>
          <t>Allowance for Doubtful Accounts</t>
        </is>
      </c>
      <c r="B11" s="4" t="inlineStr">
        <is>
          <t>Allowances for Doubtful Accounts. The Company provides an allowance against trade accounts receivable for estimated losses that may result from customers’ inability to pay. The Company determines the amount of the allowance by analyzing known uncollectible accounts, aged trade accounts receivable, economic conditions and forecasts, historical experience and the customers’ creditworthiness. Trade accounts receivable that are subsequently determined to be uncollectible are charged or written off against this allowance. Additions to the allowance represent bad debt expense estimates which are recorded in SG&amp;amp;A expenses in the consolidated statements of comprehensive income. The allowance includes specific allowances for trade accounts, for which all or a portion are identified as potentially uncollectible based on known or anticipated losses.</t>
        </is>
      </c>
    </row>
    <row r="12">
      <c r="A12" s="4" t="inlineStr">
        <is>
          <t>Inventories</t>
        </is>
      </c>
      <c r="B12" s="4" t="inlineStr">
        <is>
          <t>Inventories. Inventories, principally finished goods on hand and in transit, are stated at the lower of cost (weighted average) or net realizable value at each financial statement date. Cost includes shipping, duty, and handling fees which are subsequently expensed to cost of sales. Net realizable value is the estimated selling price in the ordinary course of business, less reasonably predictable costs of completion, disposal, and transportation.</t>
        </is>
      </c>
    </row>
    <row r="13">
      <c r="A13" s="4" t="inlineStr">
        <is>
          <t>Cloud Computing Arrangements</t>
        </is>
      </c>
      <c r="B13" s="4" t="inlineStr">
        <is>
          <t>Cloud Computing Arrangements. The Company enters into various cloud computing arrangements (CCAs) that are governed by service contracts (hosting arrangements) to support operations. Application development stage implementation costs (implementation costs) of a hosting arrangement are deferred and recorded to prepaid expenses and other assets in the consolidated balance sheets. Implementation costs are expensed on a straight-line basis and recorded in SG&amp;A expenses in the consolidated statements of comprehensive income over the term of the hosting arrangement, including reasonably certain renewals, which are generally one</t>
        </is>
      </c>
    </row>
    <row r="14">
      <c r="A14" s="4" t="inlineStr">
        <is>
          <t>Property and Equipment, Depreciation and Amortization</t>
        </is>
      </c>
      <c r="B14" s="4" t="inlineStr">
        <is>
          <t xml:space="preserve">Property and Equipment, Depreciation and Amortization . Property and equipment are stated at cost less accumulated depreciation and amortization, and generally have a useful life of at least one year. Property and equipment include tangible, non-consumable items owned by the Company. Software implementation costs are capitalized if they are incurred during the application development stage and relate to costs to obtain computer software from third parties, including related consulting expenses, or costs incurred to modify existing software that results in additional upgrades or enhancements that provide additional functionality. </t>
        </is>
      </c>
    </row>
    <row r="15">
      <c r="A15" s="4" t="inlineStr">
        <is>
          <t>Operating Lease Assets and Lease Liabilities</t>
        </is>
      </c>
      <c r="B15" s="4" t="inlineStr">
        <is>
          <t>Operating Lease Assets and Lease Liabilities . The Company determines if an arrangement contains a lease at inception of a contract. The Company recognizes operating lease assets and lease liabilities in the consolidated balance sheets on the lease commencement date, based on the present value of the outstanding lease payments over the reasonably certain lease term. The lease term includes the non-cancelable period at the lease commencement date, plus any additional periods covered by the Company's options to extend (or not to terminate) the lease that are reasonably certain to be exercised, or an option to extend (or not to terminate) a lease that is controlled by the lessor. Operating lease assets are initially measured at cost, which comprises the initial amount of the associated lease liabilities, adjusted for lease payments made at or before the lease commencement date, plus any initial direct costs incurred, less any lease incentives, such as tenant allowances. Operating lease assets are subsequently measured throughout the lease term at the carrying amount of the associated lease liabilities, plus initial direct costs, plus or minus any prepaid or accrued lease payments, less the unamortized balance of lease incentives received. Operating lease assets and lease liabilities are presented separately in the consolidated balance sheets on a discounted basis. The current portion of operating lease liabilities is presented within current liabilities, while the long-term portion is presented separately as long-term operating lease liabilities. Refer to Note 7, “Leases and Other Commitments,” for further information on discount rate methodology used to measure operating lease assets and lease liabilities. Rent expense for operating lease payments is recognized on a straight-line basis over the lease term and recorded in SG&amp;A expenses in the consolidated statements of comprehensive income. Lease payments recorded in the operating lease liability are (1) fixed payments, including in-substance fixed payments and fixed rate increases, owed over the lease term and (2) exclude any lease prepayments as of the periods presented. Refer to Note 7, “Leases and Other Commitments,” for further information on the nature of variable lease payments and timing of recognition in rent expense. The Company has elected not to recognize operating lease assets and lease liabilities for short-term leases, which are defined as those operating leases with a term of 12 months or less. Instead, lease payments for short-term leases are recognized on a straight-line basis over the lease term in rent expense and recorded as a component of SG&amp;A expenses in the consolidated statements of comprehensive income. Leases . The Company primarily leases retail stores, showrooms, offices, and distribution facilities under operating lease agreements which continue in effect through calendar year 2031. Some of the Company's operating leases contain extension options of anywhere from one Variable Lease Payments. Certain leases require additional payments based on (1) actual or forecasted sales volume (either monthly or annually), (2) reimbursement for real estate taxes (tax), (3) common area maintenance (CAM), and (4) insurance (collectively, variable lease payments). Variable lease payments are generally excluded from operating lease assets and liabilities and are recorded in rent expense as a component of SG&amp;A expenses in the consolidated statements of comprehensive income. Some leases are dependent upon forecasted annual sales volume, and lease payments are recognized on a straight-line basis as rent expense over each annual period when the achievement of the related sales target is reasonably likely to occur. Other variable lease payments, such as tax, CAM and insurance, are recognized in rent expense as incurred. Some leases contain one fixed lease payment that include variable lease payments, which are considered non-lease components. The Company has elected to account for these instances as a single lease component and the total of these fixed payments is used to measure the operating lease assets and lease liabilities. Discount Rate . The Company discounts its unpaid lease payments using the interest rate implicit in the lease or, if the rate cannot be readily determined, its incremental borrowing rate (IBR). Generally, the Company cannot determine the interest rate implicit in the lease because it does not have access to the lessor's estimated residual value or the amount of the lessor's deferred initial direct costs. Therefore, the Company generally derives a discount rate at the lease commencement date by utilizing its IBR, which is based on what the Company would have to pay on a collateralized basis to borrow an amount equal to its lease payments under similar terms. Because the Company does not currently borrow on a collateralized basis under its revolving credit facilities, it uses the interest rate it pays on its non-collateralized borrowings under its Primary Credit Facility as an input for deriving an appropriate IBR, adjusted for the amount of the lease payments, the lease term, and the effect on that rate of designating specific collateral with a value equal to the unpaid lease payments for that lease.</t>
        </is>
      </c>
    </row>
    <row r="16">
      <c r="A16" s="4" t="inlineStr">
        <is>
          <t>Asset Retirement Obligations</t>
        </is>
      </c>
      <c r="B16" s="4" t="inlineStr">
        <is>
          <t>Asset Retirement Obligations. The Company is contractually obligated under certain of its lease agreements to restore certain retail, office, and warehouse facilities back to their original conditions. At lease inception, the present value of the estimated fair value of these liabilities is recorded along with the related asset. The liability is estimated based on assumptions requiring management’s judgment, including facility closing costs and discount rates, and is accreted to its projected future value over the life of the asset.</t>
        </is>
      </c>
    </row>
    <row r="17">
      <c r="A17" s="4" t="inlineStr">
        <is>
          <t>Goodwill and Other Intangible Assets</t>
        </is>
      </c>
      <c r="B17" s="4" t="inlineStr">
        <is>
          <t xml:space="preserve">Goodwill and Indefinite-Lived Intangible Assets . Goodwill is initially recorded as the excess of the purchase price over the fair value of the net assets acquired in a business combination. Indefinite-lived intangible assets consist primarily of trademarks, wholesale customer and distributor relationships, patents, lease rights and non-compete agreements arising from the application of purchase accounting. Goodwill and indefinite-lived intangible assets are not amortized but are instead tested for impairment annually, or when an event occurs or changes in circumstances indicate the carrying value may not be recoverable. The Company evaluates the goodwill for impairment at the reporting unit level for the UGG and HOKA brands wholesale reportable operating segments annually as of December 31st of each year and evaluates the Teva brand indefinite-lived trademarks for impairment annually as of October 31st of each year. The Company first assesses qualitative factors to determine whether it is necessary to perform a quantitative assessment of goodwill or indefinite-lived intangible assets. In general, conditions that may indicate impairment include, but are not limited to the following: (1) a significant adverse change in customer demand or business climate that could affect the value of an asset; (2) change in market share, budget-to-actual performance, and consistency of operating margins and capital expenditures; (3) changes in management or key personnel; or (4) changes in general economic conditions. The Company does not calculate the fair value of the assets unless the Company determines, based on a qualitative assessment, that it is more likely than not that its fair value is less than its carrying amount. If the Company concludes that it is more likely than not that its fair value is less than its carrying amount, then the Company prepares a quantitative assessment. </t>
        </is>
      </c>
    </row>
    <row r="18">
      <c r="A18" s="4" t="inlineStr">
        <is>
          <t>Definite-Lived Intangible and Other Long-Lived Assets</t>
        </is>
      </c>
      <c r="B18" s="4" t="inlineStr">
        <is>
          <t>Definite-Lived Intangible and Other Long-Lived Assets . Definite-lived intangible and other long-lived assets, which include definite-lived trademarks, machinery and equipment, internal-use software, operating lease assets, and leasehold improvements are amortized to their estimated residual values, if any, on a straight-line basis over the estimated useful life and reviewed for impairment whenever events or changes in circumstances indicate that the carrying amount of the asset group may not be recoverable. Amortization or depreciation are recorded in SG&amp;A expenses in the consolidated statements of comprehensive income. At least quarterly, the Company evaluates factors that would necessitate an impairment assessment, which include a significant adverse change in the extent or manner in which an asset group is used, a significant adverse change in legal factors or the business climate that could affect the value of the asset group or a significant decline in the observable market value of the asset group, among others.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future cash flows associated with future expenditures necessary to maintain the existing service potential. These assets are grouped with other assets and liabilities at the lowest level for which identifiable cash flows are largely independent of the cash flows of other assets and liabilities.</t>
        </is>
      </c>
    </row>
    <row r="19">
      <c r="A19" s="4" t="inlineStr">
        <is>
          <t>Derivative Instruments and Hedging Activities</t>
        </is>
      </c>
      <c r="B19" s="4" t="inlineStr">
        <is>
          <t>Derivative Instruments and Hedging Activities . The Company may use derivative instruments to partially offset its business exposure to foreign currency risk on expected cash flows and certain existing assets and liabilities, primarily intercompany balances. To reduce the volatility in earnings from fluctuations in foreign currency exchange rates, the Company may hedge a portion of forecasted sales denominated in foreign currencies. The Company may enter into foreign currency forward or option contracts (derivative contracts), generally with maturities of 15 months or less, to manage this risk and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Company does not use derivative contracts for trading purposes. The notional amounts of outstanding Designated and Non-Designated Derivative Contracts are recorded at fair value measured using Level 2 fair value inputs, consisting of forward spot rates at the end of the applicable periods, recorded in other current assets or other accrued expenses in the consolidated balance sheets. The after-tax unrealized gains or losses from changes in fair value of Designated Derivative Contracts are recorded as a component of AOCL and are reclassified to net sales in the consolidated statements of comprehensive income in the same period or periods as the related sales are recognized. When it is probable that a forecasted transaction will not occur, the Company discontinues hedge accounting and the accumulated gains or losses in accumulated other comprehensive loss (AOCL) related to the hedging relationship are immediately recorded in OCI in the consolidated statements of comprehensive income. The Company includes all hedge components in its assessment of effectiveness for its derivative contracts. Changes in the fair value of Non-Designated Derivative Contracts are recorded in SG&amp;A expenses in the consolidated statements of comprehensive income. The changes in fair value for these contracts are generally offset by the remeasurement gains or losses associated with the underlying foreign currency-denominated intercompany balances, which are recorded in SG&amp;A expenses in the consolidated statements of comprehensive income.</t>
        </is>
      </c>
    </row>
    <row r="20">
      <c r="A20" s="4" t="inlineStr">
        <is>
          <t>Revenue Recognition</t>
        </is>
      </c>
      <c r="B20" s="4" t="inlineStr">
        <is>
          <t xml:space="preserve">Revenue Recognition .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The Company recognizes revenue and measures the transaction price net of taxes, including sales taxes, use taxes, value-added taxes, and some types of excise taxes, collected from customers and remitted to governmental authorities. The Company presents revenue gross of fees and sales commissions. Sales commissions are expensed as incurred and are recorded in SG&amp;A expenses in the consolidated statements of comprehensive income. The Company's customer contracts do not have a significant financing component due to their short durations, which are typically effective for one year or less and have payment terms that are generally 30-60 days. Wholesale and international distributor revenue are recognized either when products are shipped or when delivered, depending on the applicable contract terms. Retail store and e-commerce revenue transactions are recognized at the point of sale and upon shipment, respectively. Shipping and handling costs paid to third-party shipping companies are recorded as cost of sales in the consolidated statements of comprehensive income. Shipping and handling costs are a fulfillment service, and, for certain wholesale and all e-commerce transactions, revenue is recognized when the customer is deemed to obtain control upon the date of shipment. Refer to Note 2, “Revenue Recognition,” for further information regarding the Company’s components of variable consideration, including allowances for sales discounts, chargebacks and sales return contract assets and liabilities. Cost of Sales . Cost of sales for the Company’s goods are for finished goods, which includes the purchase costs and related overhead. Overhead includes all costs for planning, purchasing, quality control, freight, duties, royalties paid to third parties and shrinkage. Cost includes allocation of initial molds and tooling cost that are amortized based on minimum contractual quantities of related product and recorded in cost of sales when the product is sold in the consolidated statements of comprehensive income. Variable Consideration . Components of variable consideration include estimated discounts, markdowns or chargebacks, and sales returns. Estimates for variable consideration are based on the amounts earned or estimates to be claimed as an adjustment to sales. Estimated variable consideration is included in the transaction price to the extent that it is probable that a significant reversal of the cumulative revenue recognized will not occur in a future period. Allowance for Sales Discounts. The Company provides a trade accounts receivable allowance for sales discounts for wholesale channel sales, which reflects a discount that customers may take, generally based on meeting certain order, shipment or prompt payment terms. The Company uses the amount of the discounts that are available to be taken against the period-end trade accounts receivable to estimate and record a corresponding reserve for sales discounts. Additions to the allowance are recorded against gross sales in the consolidated statements of comprehensive income and write-offs are recorded against the allowance for trade accounts receivable in the consolidated balance sheets. This is consistent with the presentation of such amounts during the prior period. Refer to Schedule II, “Total Valuation and Qualifying Accounts,” for further information regarding the Company’s allowance for sales discounts. Allowance for Chargebacks. The Company provides a trade accounts receivable allowance for chargebacks from wholesale customers. When customers pay their invoices, they may take deductions against their invoices that can include chargebacks for price differences, markdowns, short shipments and other reasons. Therefore, the Company records an allowance for known or unknown circumstances based on historical trends related to the timing and amount of chargebacks taken against wholesale channel customer invoices. Additions to the allowance are recorded against gross sales or SG&amp;A expenses in the consolidated statements of comprehensive income and write-offs are recorded against the allowance for trade accounts receivable in the consolidated balance sheets. This is consistent with the presentation of such amounts during the prior period. Refer to Schedule II, “Total Valuation and Qualifying Accounts,” for further information regarding the Company’s allowance for chargebacks. Contract Assets and Liabilities .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assets and liabilities are recorded in other current assets and other accrued expenses, respectively, in the consolidated balance sheets. </t>
        </is>
      </c>
    </row>
    <row r="21">
      <c r="A21" s="4" t="inlineStr">
        <is>
          <t>Research and Development Costs</t>
        </is>
      </c>
      <c r="B21" s="4" t="inlineStr">
        <is>
          <t>Research and Development Costs. All research and development costs are expensed as incurred.</t>
        </is>
      </c>
    </row>
    <row r="22">
      <c r="A22" s="4" t="inlineStr">
        <is>
          <t>Advertising, Marketing and Promotion Expenses</t>
        </is>
      </c>
      <c r="B22" s="4" t="inlineStr">
        <is>
          <t xml:space="preserve">Advertising, Marketing, and Promotion Expenses . Advertising, marketing and promotion expenses include media advertising (television, radio, print, social, digital), tactical advertising (signs, banners, point-of-sale materials) and other promotional costs, with </t>
        </is>
      </c>
    </row>
    <row r="23">
      <c r="A23" s="4" t="inlineStr">
        <is>
          <t>Stock Compensation</t>
        </is>
      </c>
      <c r="B23" s="4" t="inlineStr">
        <is>
          <t>Stock-Based Compensation. All of the Company’s stock-based compensation is classified within stockholders’ equity. Stock-based compensation expense is measured at the grant date based on the value of the award and is expensed ratably over the service period. The Company recognizes expense only for those awards that management deems probable of achieving the performance criteria and service conditions. Determining the fair value and related expense of stock-based compensation requires judgment, including estimating the percentage of awards that will be forfeited and probabilities of meeting the awards’ performance criteria. If actual forfeitures differ significantly from the estimates or if probabilities change during a period, stock-based compensation expense and the Company’s results of operations could be materially impacted. Stock-based compensation expense is recorded in SG&amp;amp;A expenses in the consolidated statements of comprehensive income. The Company has granted Annual RSUs and Annual PSUs under the 2015 SIP, which entitle the recipients to receive shares of the Company’s common stock upon vesting. The Annual RSUs are subject to time-based vesting criteria and vest in equal annual installments over three years following the date of grant. The vesting of Annual PSUs are subject to the achievement of pre-established Company performance criteria measured over the fiscal year during which they are granted, and to the extent the performance criteria has been met, vest in equal annual installments over three years thereafter. Previously, the Company approved the issuance of LTIP NQSOs under the 2015 SIP, including in June 2017 (2018 LTIP NQSOs), which were awarded to certain members of the Company’s management team, with a maximum contractual term of seven years from the grant date. If the recipient provided continuous service, the LTIP NQSOs would vest after the Company had determined it achieved the target performance criteria by the date specified in the award. As of March 31, 2020, the Company determined that the target performance criteria related to the LTIP NQSOs for the year ended March 31, 2020 were achieved. Each vested LTIP NQSO provides the recipient the right to purchase a specified number of shares of the Company’s common stock at a fixed exercise price per share based on the closing price of the common stock on the date of grant.</t>
        </is>
      </c>
    </row>
    <row r="24">
      <c r="A24" s="4" t="inlineStr">
        <is>
          <t>Retirement Plan</t>
        </is>
      </c>
      <c r="B24" s="4" t="inlineStr">
        <is>
          <t>Retirement Plan. The Company provides a 401(k) defined contribution plan that eligible US employees may elect to participate in through tax-deferred contributions or other deferrals. The Company matches 50% of each eligible participant’s deferrals on up to 6% of eligible compensation. Internationally, the Company has various defined contribution plans. Certain international locations require mandatory contributions under social programs, and the Company contributes at least the statutory minimums. US 401(k) matching contributions totaled $3,339, $3,251, and $3,060 during the years ended March 31, 2021, 2020, and 2019, respectively, and were recorded in SG&amp;amp;A expenses in the consolidated statements of comprehensive income. In addition, the Company may also make discretionary profit-sharing contributions to the plan.</t>
        </is>
      </c>
    </row>
    <row r="25">
      <c r="A25" s="4" t="inlineStr">
        <is>
          <t>Non-qualified Deferred Compensation</t>
        </is>
      </c>
      <c r="B25" s="4" t="inlineStr">
        <is>
          <t>Non-qualified Deferred Compensation. In 2010, the Company began sponsoring a non-qualified deferred compensation plan that permits a select group of management employees to defer earnings to a future date on a non-qualified basis. For each plan year, the Company’s Board of Directors may, but is not required to, contribute any amount it desires to any participant. The Company’s contribution guidelines are determined by the Board of Directors annually. In March 2015, the Board of Directors approved a Company contribution feature for future plan years beginning in calendar year 2016 and gave management the authority to approve actual contributions. As of March 31, 2021 and 2020, no material payments were made or pending under the plan. Deferred compensation is recognized based on the fair value of the participants’ accounts. A rabbi trust was established as a reserve for benefits payable under this plan, with the assets invested in Company-owned life insurance policies.</t>
        </is>
      </c>
    </row>
    <row r="26">
      <c r="A26" s="4" t="inlineStr">
        <is>
          <t>Self-Insurance</t>
        </is>
      </c>
      <c r="B26" s="4" t="inlineStr">
        <is>
          <t>Self-Insurance . The Company is self-insured for a significant portion of its employee medical, including pharmacy, and dental liability exposures. Liabilities for self-insured exposures are accrued for the amounts expected to be paid based on historical claims experience and actuarial data for forecasted settlements of claims filed and for incurred but not yet reported claims. Accruals for self-insured exposures are included in current liabilities in the consolidated balance sheets. Excess liability insurance has been purchased to limit the amount of self-insured risk on claims.</t>
        </is>
      </c>
    </row>
    <row r="27">
      <c r="A27" s="4" t="inlineStr">
        <is>
          <t>Income Taxes</t>
        </is>
      </c>
      <c r="B27" s="4" t="inlineStr">
        <is>
          <t>Income Taxes .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during the years in which those temporary differences are expected to be recovered or settled. The effect on deferred taxes of a change in tax rates is recorded in the consolidated statements of comprehensive income in the period that includes the enactment date.</t>
        </is>
      </c>
    </row>
    <row r="28">
      <c r="A28" s="4" t="inlineStr">
        <is>
          <t>Comprehensive Income</t>
        </is>
      </c>
      <c r="B28" s="4" t="inlineStr">
        <is>
          <t>Comprehensive Income. Comprehensive income or loss is the total of net earnings and all other non-owner changes in equity. Comprehensive income or loss includes net income or loss, foreign currency translation adjustments, and unrealized gains and losses on cash flow hedges.</t>
        </is>
      </c>
    </row>
    <row r="29">
      <c r="A29" s="4" t="inlineStr">
        <is>
          <t>Net Income per Share</t>
        </is>
      </c>
      <c r="B29" s="4" t="inlineStr">
        <is>
          <t>Net Income per Share. Basic net income or loss per share represents net income or loss divided by the weighted-average number of common shares outstanding for the period. Diluted net income or loss per share represents net income or loss divided by the weighted-average number of shares outstanding, including the dilutive impact of potential issuances of common stock.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or higher than the number of shares presented, which could result in a lesser or more dilutive effect, respectively. Refer to Note 8, “Stock-Based Compensation,” for further information on the Company's equity incentive plans.</t>
        </is>
      </c>
    </row>
    <row r="30">
      <c r="A30" s="4" t="inlineStr">
        <is>
          <t>Fair Value Measurement</t>
        </is>
      </c>
      <c r="B30" s="4" t="inlineStr">
        <is>
          <t>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The carrying amount of the Company’s short-term borrowings, which are considered Level 2 liabilities, approximates fair value based upon current rates and terms available to the Company for similar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Mar. 31, 2021</t>
        </is>
      </c>
    </row>
    <row r="3">
      <c r="A3" s="3" t="inlineStr">
        <is>
          <t>Organization, Consolidation and Presentation of Financial Statements [Abstract]</t>
        </is>
      </c>
    </row>
    <row r="4">
      <c r="A4" s="4" t="inlineStr">
        <is>
          <t>Schedule of New Accounting Pronouncements and Changes in Accounting Principles</t>
        </is>
      </c>
      <c r="B4" s="4" t="inlineStr">
        <is>
          <t>Recently Adopted. Adopted ASUs during the year ended March 31, 2021 and the impact on the Company, were as follows: Standard Description Impact on Adoption ASU No. 2017-04, Goodwill and Other: Simplifying the Test for Goodwill Impairment (as amended by ASU 2019-06)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will continue to be recognized as an impairment charge. The Company adopted this ASU beginning April 1, 2020 on a prospective basis, which did not have a material impact on its consolidated financial statements. ASU No. 2016-13, Financial Instruments - Credit Losses: Measurement of Credit Losses on Financial Instruments (as amended by ASUs 2018-19, 2019-04, 2019-05, 2019-11, 2020-02, and 2020-03) Replaces the incurred loss impairment methodology in legacy US GAAP with a methodology that reflects expected credit losses and requires consideration of a broader range of reasonable and supportable information to inform credit loss estimates. The Company adopted this ASU beginning April 1, 2020 on a prospective basis, which did not have a material impact on its consolidated financial statements. Not Yet Adopted. Applicable ASUs issued that have not yet been adopted by the Company, the planned period of adoption, and the expected impact on the Company on adoption, are as follows: Standard Description Planned Period of Adoption Expected Impact on Adoption ASU No. 2019-12, Income Taxes: Simplifying the Accounting for Income Taxes Removes certain exceptions for recognizing deferred taxes for investments, performing intra-period allocation, and calculating income taxes in interim periods, as well as reduces complexity in certain areas, including recognizing deferred taxes for tax goodwill and allocating taxes to members of a consolidated group. Q1 FY 2022 The Company is currently evaluating the impact of the adoption of this ASU; however, the Company does not expect that the adoption will have a material impact on its consolidated financial statements. ASU No. 2020-04, Reference Rate Reform: Facilitation of the Effects of Reference Rate Reform on Financial Reporting (as amended by ASU 2021-01)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is currently evaluating the impact of the adoption of this ASU; however, the Company does not expect that the adoption will have a material impact on its consolidated financial statements.</t>
        </is>
      </c>
    </row>
    <row r="5">
      <c r="A5" s="4" t="inlineStr">
        <is>
          <t>Schedule of Property and Equipment, Net</t>
        </is>
      </c>
      <c r="B5" s="4" t="inlineStr">
        <is>
          <t xml:space="preserve">Property and equipment, net, are summarized as follows: As of March 31, Useful life (years) 2021 2020 Land Indefinite $ 32,865 $ 32,864 Building 39.5 35,094 35,093 Machinery and equipment 2-10 149,494 145,423 Furniture and fixtures 3-7 36,497 35,024 Computer software 3-10 94,365 80,718 Leasehold improvements Useful life or remaining lease term, whichever is shorter 110,538 104,497 Construction in progress 14,262 17,556 Gross property and equipment 473,115 451,175 Less accumulated depreciation and amortization (266,905) (242,138) Total $ 206,210 $ 209,037 </t>
        </is>
      </c>
    </row>
    <row r="6">
      <c r="A6" s="4" t="inlineStr">
        <is>
          <t>Schedule of Change in Asset Retirement Obligation</t>
        </is>
      </c>
      <c r="B6" s="4" t="inlineStr">
        <is>
          <t xml:space="preserve">The Company’s asset retirement obligations (AROs) are recorded in other long-term liabilities in the consolidated balance sheets, and activity was as follows: As of March 31, 2021 2020 Balance, March 31, 2020 $ 11,505 $ 12,667 Additions and changes in estimate 3,571 263 Liabilities settled during the period (3,495) (1,828) Accretion expenses 1,458 499 Foreign currency translation gains (56) (96) Balance, March 31, 2021 $ 12,983 $ 11,5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from Contract with Customer [Abstract]</t>
        </is>
      </c>
    </row>
    <row r="4">
      <c r="A4" s="4" t="inlineStr">
        <is>
          <t>Contract with Customer, Asset and Liability</t>
        </is>
      </c>
      <c r="B4" s="4" t="inlineStr">
        <is>
          <t>Activity during the years ended March 31, 2021 and 2020 related to estimated sales returns were as follows: Recovery Asset Refund Liability Balance, March 31, 2019 $ 10,441 $ (24,787) Net additions to sales return liability* 36,028 (117,969) Actual returns (36,806) 117,089 Balance, March 31, 2020 9,663 (25,667) Net additions to sales return liability* 39,939 (153,742) Actual returns (38,898) 141,692 Balance, March 31, 2021 $ 10,704 $ (37,7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1</t>
        </is>
      </c>
    </row>
    <row r="3">
      <c r="A3" s="3" t="inlineStr">
        <is>
          <t>Goodwill and Intangible Assets Disclosure [Abstract]</t>
        </is>
      </c>
    </row>
    <row r="4">
      <c r="A4" s="4" t="inlineStr">
        <is>
          <t>Schedule of Goodwill and Other Intangible Assets</t>
        </is>
      </c>
      <c r="B4" s="4" t="inlineStr">
        <is>
          <t xml:space="preserve">The Company’s goodwill and other intangible assets are recorded in the consolidated balance sheets, as follows: As of March 31, 2021 2020 Goodwill UGG brand $ 6,101 $ 6,101 HOKA brand 7,889 7,889 Total goodwill 13,990 13,990 Other intangible assets Indefinite-lived intangible assets Trademarks 15,454 15,454 Definite-lived intangible assets Trademarks 51,723 55,245 Other 52,241 51,738 Total gross carrying amount 103,964 106,983 Accumulated amortization (77,473) (74,421) Net definite-lived intangible assets 26,491 32,562 Total other intangible assets, net 41,945 48,016 Total $ 55,935 $ 62,006 </t>
        </is>
      </c>
    </row>
    <row r="5">
      <c r="A5" s="4" t="inlineStr">
        <is>
          <t>Schedule of Finite-lived Intangible Assets</t>
        </is>
      </c>
      <c r="B5" s="4" t="inlineStr">
        <is>
          <t xml:space="preserve">A reconciliation of the changes in total other intangible assets in the consolidated balance sheets, are as follows: Amounts Balance, March 31, 2018 $ 57,850 Amortization expense (6,235) Foreign currency translation net loss (121) Balance, March 31, 2019 51,494 Amortization expense (3,470) Foreign currency translation net loss (8) Balance, March 31, 2020 48,016 Impairment charges (3,522) Amortization expense (2,565) Foreign currency translation net gain 16 Balance, March 31, 2021 $ 41,945 Expected amortization expense for amortizable intangible assets subsequent to March 31, 2021 is as follows: Years Ending March 31, Amounts 2022 $ 2,244 2023 2,228 2024 2,208 2025 2,053 2026 1,899 Thereafter 15,859 Total $ 26,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Assets and liabilities that are measured on a recurring basis at fair value in the consolidated balance sheets, are as follows: As of Measured Using March 31, 2021 Level 1 Level 2 Level 3 Non-qualified deferred compensation asset $ 9,107 $ 9,107 $ — $ — Non-qualified deferred compensation liability (6,692) (6,692) — — As of Measured Using March 31, 2020 Level 1 Level 2 Level 3 Non-qualified deferred compensation asset $ 6,164 $ 6,164 $ — $ — Non-qualified deferred compensation liability (3,756) (3,75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 (Tables)</t>
        </is>
      </c>
      <c r="B1" s="2" t="inlineStr">
        <is>
          <t>12 Months Ended</t>
        </is>
      </c>
    </row>
    <row r="2">
      <c r="B2" s="2" t="inlineStr">
        <is>
          <t>Mar. 31, 2021</t>
        </is>
      </c>
    </row>
    <row r="3">
      <c r="A3" s="3" t="inlineStr">
        <is>
          <t>Income Tax Disclosure [Abstract]</t>
        </is>
      </c>
    </row>
    <row r="4">
      <c r="A4" s="4" t="inlineStr">
        <is>
          <t>Schedule of Income before Income Tax, Domestic and Foreign</t>
        </is>
      </c>
      <c r="B4" s="4" t="inlineStr">
        <is>
          <t>Components of income before income taxes recorded in the consolidated statements of comprehensive income, were as follows: Years Ended March 31, 2021 2020 2019 Domestic* $ 368,328 $ 206,111 $ 181,730 Foreign 133,186 134,755 147,204 Total $ 501,514 $ 340,866 $ 328,934 *Domestic income before income taxes for the years ended March 31, 2021, 2020, and 2019 is presented net of intercompany dividends of $175,000, $150,000, and $130,000, respectively.</t>
        </is>
      </c>
    </row>
    <row r="5">
      <c r="A5" s="4" t="inlineStr">
        <is>
          <t>Schedule of Components of Income Tax Expense (Benefit)</t>
        </is>
      </c>
      <c r="B5" s="4" t="inlineStr">
        <is>
          <t xml:space="preserve">Components of income tax expense (benefit) recorded in the consolidated statements of comprehensive income, were as follows: Years Ended March 31, 2021 2020 2019 Current Federal $ 93,562 $ 47,087 $ 33,334 State 15,595 635 9,084 Foreign 17,953 14,068 15,269 Total 127,110 61,790 57,687 Deferred Federal (6,717) 4,626 6,612 State (633) (462) 2,236 Foreign (821) (1,230) (1,909) Total (8,171) 2,934 6,939 Total $ 118,939 $ 64,724 $ 64,626 </t>
        </is>
      </c>
    </row>
    <row r="6">
      <c r="A6" s="4" t="inlineStr">
        <is>
          <t>Schedule of Effective Income Tax Rate Reconciliation</t>
        </is>
      </c>
      <c r="B6" s="4" t="inlineStr">
        <is>
          <t>Income tax expense (benefit) differed from that obtained by applying the statutory federal income tax rate to income before income taxes, as follows: Years Ended March 31, 2021 2020 2019 Computed expected income taxes $ 105,318 $ 71,582 $ 69,076 State income taxes, net of federal income tax benefit 16,479 11,042 9,329 Foreign rate differential (15,507) (17,966) (20,105) Unrecognized tax benefits 7,632 6,695 786 Dividends from previously taxed earnings (5,313) (4,584) (4,257) Nondeductible executive compensation 11,070 4,162 7,742 US tax on foreign earnings* 4,252 2,343 5,848 Re-measurement of deferred taxes — — (983) Tax audit settlements 1,147 (3,956) — Employee share based compensation excess tax benefits (6,846) (2,477) (1,445) Other 707 (2,117) (1,365) Total $ 118,939 $ 64,724 $ 64,626 *These amounts represent global intangible low-taxed income (commonly referred to as GILTI) under the territorial tax system pursuant to the Tax Reform Act, net of foreign derived intangible income tax benefit.</t>
        </is>
      </c>
    </row>
    <row r="7">
      <c r="A7" s="4" t="inlineStr">
        <is>
          <t>Schedule of Deferred Tax Assets and Liabilities</t>
        </is>
      </c>
      <c r="B7" s="4" t="inlineStr">
        <is>
          <t xml:space="preserve">The tax effects of temporary differences that give rise to significant portions of deferred tax assets and deferred tax liabilities, are as follows: As of March 31, 2021 2020 Deferred tax assets Amortization and impairment of intangible assets $ 7,302 $ 11,471 Nonvested stock-based compensation 7,138 5,194 Operating lease liability 37,707 45,600 Uniform capitalization adjustment to inventory 5,256 4,322 Bad debt allowance and other reserves 19,321 14,243 As of March 31, 2021 2020 Accrued bonuses 8,491 6,187 Foreign currency translation 646 645 Net operating loss carry-forwards, net of valuation allowances 1,663 2,071 Other 3,048 1,372 Gross deferred tax assets 90,572 91,105 Valuation allowances (1,197) (1,519) Total 89,375 89,586 Deferred tax liabilities Prepaid expenses (3,829) (4,252) Operating lease asset (30,754) (41,276) Depreciation of property and equipment (17,598) (15,825) Total (52,181) (61,353) Deferred tax assets, net $ 37,194 $ 28,233 </t>
        </is>
      </c>
    </row>
    <row r="8">
      <c r="A8" s="4" t="inlineStr">
        <is>
          <t>Summary of Income Tax Contingencies</t>
        </is>
      </c>
      <c r="B8" s="4" t="inlineStr">
        <is>
          <t xml:space="preserve">A reconciliation of the beginning and ending amounts of total gross unrecognized tax benefits, are as follows: Balance, March 31, 2018 $ 9,594 Gross increase related to current fiscal year tax positions 1,027 Gross increase related to prior fiscal year tax positions 3,282 Settlements (1,157) Lapse of statute of limitations (1,804) Balance, March 31, 2019 10,942 Gross increase related to current fiscal year tax positions 1,153 Gross increase related to prior fiscal year tax positions 8,152 Settlements (246) Lapse of statute of limitations (2,363) Balance, March 31, 2020 17,638 Gross increase related to current fiscal year tax positions 2,242 Gross increase related to prior fiscal year tax positions 8,566 Gross decrease related to prior fiscal year tax positions (1,215) Lapse of statute of limitations (1,961) Balance, March 31, 2021 $ 25,270 Total gross unrecognized tax benefits recorded in the consolidated balance sheets, are as follows: As of March 31, 2021 2020 Long-term asset Deferred tax assets, net $ — $ 486 Current liability Income taxes payable 1,038 — Long-term liability Income tax liability 24,232 17,152 Total $ 25,270 $ 17,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and Other Commitments - (Tables)</t>
        </is>
      </c>
      <c r="B1" s="2" t="inlineStr">
        <is>
          <t>12 Months Ended</t>
        </is>
      </c>
    </row>
    <row r="2">
      <c r="B2" s="2" t="inlineStr">
        <is>
          <t>Mar. 31, 2021</t>
        </is>
      </c>
    </row>
    <row r="3">
      <c r="A3" s="3" t="inlineStr">
        <is>
          <t>Commitments and Contingencies Disclosure [Abstract]</t>
        </is>
      </c>
    </row>
    <row r="4">
      <c r="A4" s="4" t="inlineStr">
        <is>
          <t>Schedule of Rent Expense and Supplemental Lease Information</t>
        </is>
      </c>
      <c r="B4" s="4" t="inlineStr">
        <is>
          <t>Rent Expense . The components of rent expense for operating leases recorded in the consolidated statements of comprehensive income under the new lease standard, were as follows: Years Ended March 31, 2021 2020 Operating $ 52,849 $ 57,966 Variable 24,033 26,996 Short-term 3,015 3,332 Total $ 79,897 $ 88,294 Supplemental Disclosure . Key estimates and judgments related to operating lease assets and liabilities that are outstanding and presented in the consolidated balance sheets, are as follows: As of March 31, 2021 2020 Weighted-average remaining lease term in years 6.0 6.6 Weighted-average discount rate 3.1 % 3.3 % Supplemental information for amounts presented in the consolidated statements of cash flows related to operating leases, were as follows: Years Ended March 31, 2021 2020 Non-cash operating activities Operating lease assets obtained in exchange for lease liabilities* $ 9,861 $ 71,097 Reductions to operating lease assets for reductions to lease liabilities* (12,051) (7,055) *Amounts disclosed include non-cash additions or reductions resulting from lease remeasurements.</t>
        </is>
      </c>
    </row>
    <row r="5">
      <c r="A5" s="4" t="inlineStr">
        <is>
          <t>Schedule of Rent Expense Under Legacy US GAAP</t>
        </is>
      </c>
      <c r="B5" s="4" t="inlineStr">
        <is>
          <t xml:space="preserve">The components of rent expense for operating leases recorded in the consolidated statements of comprehensive income under legacy US GAAP, prior to the adoption of ASU 2016-02 as of April 1, 2019, were as follows: Year Ended March 31, 2019 Minimum rentals $ 60,859 Contingent rentals 13,226 Total $ 74,085 </t>
        </is>
      </c>
    </row>
    <row r="6">
      <c r="A6" s="4" t="inlineStr">
        <is>
          <t>Schedule of Maturities of Undiscounted Operating Lease Liabilities</t>
        </is>
      </c>
      <c r="B6" s="4" t="inlineStr">
        <is>
          <t xml:space="preserve">Maturities of undiscounted operating lease liabilities remaining as of March 31, 2021 under the new lease standard, with a reconciliation to the present value of operating lease liabilities recorded in the consolidated balance sheets, are as follows: Years Ending March 31, Amount* 2022 $ 49,528 2023 44,165 2024 38,068 2025 30,307 2026 26,400 Thereafter 56,950 Total undiscounted future lease payments 245,418 Less: Imputed interest (22,376) Total $ 223,042 </t>
        </is>
      </c>
    </row>
    <row r="7">
      <c r="A7" s="4" t="inlineStr">
        <is>
          <t>Recorded Unconditional Purchase Obligations</t>
        </is>
      </c>
      <c r="B7" s="4" t="inlineStr">
        <is>
          <t xml:space="preserve">Total future minimum commitments for commodities contracts as of March 31, 2021 were as follows: Contract Effective Date Final Target Date Contract Value Remaining July 2017 September 2019 $ 7,200 $ 5,223 April 2018 September 2020 45,600 6,443 October 2018 September 2020 27,350 25,336 October 2018 September 2021 41,210 41,210 April 2019 September 2020 8,906 8,906 October 2019 June 2020 28,800 10,580 October 2019 June 2021 16,644 16,644 March 2021 June 2022 21,878 21,878 March 2021 September 2022 22,200 14,374 $ 219,788 $ 150,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Trade accounts receivable, allowances</t>
        </is>
      </c>
      <c r="B3" s="5" t="n">
        <v>26516</v>
      </c>
      <c r="C3" s="5" t="n">
        <v>21146</v>
      </c>
    </row>
    <row r="4">
      <c r="A4" s="4" t="inlineStr">
        <is>
          <t>Inventories, reserves</t>
        </is>
      </c>
      <c r="B4" s="6" t="n">
        <v>19632</v>
      </c>
      <c r="C4" s="6" t="n">
        <v>12227</v>
      </c>
    </row>
    <row r="5">
      <c r="A5" s="4" t="inlineStr">
        <is>
          <t>Accumulated depreciation</t>
        </is>
      </c>
      <c r="B5" s="6" t="n">
        <v>266905</v>
      </c>
      <c r="C5" s="6" t="n">
        <v>242138</v>
      </c>
    </row>
    <row r="6">
      <c r="A6" s="4" t="inlineStr">
        <is>
          <t>Accumulated amortization</t>
        </is>
      </c>
      <c r="B6" s="5" t="n">
        <v>77473</v>
      </c>
      <c r="C6" s="5" t="n">
        <v>74421</v>
      </c>
    </row>
    <row r="7">
      <c r="A7" s="4" t="inlineStr">
        <is>
          <t>Common stock, par value (in dollars per share)</t>
        </is>
      </c>
      <c r="B7" s="7" t="n">
        <v>0.01</v>
      </c>
      <c r="C7" s="7" t="n">
        <v>0.01</v>
      </c>
    </row>
    <row r="8">
      <c r="A8" s="4" t="inlineStr">
        <is>
          <t>Common stock, authorized shares (in shares)</t>
        </is>
      </c>
      <c r="B8" s="6" t="n">
        <v>125000000</v>
      </c>
      <c r="C8" s="6" t="n">
        <v>125000000</v>
      </c>
    </row>
    <row r="9">
      <c r="A9" s="4" t="inlineStr">
        <is>
          <t>Common stock, issued shares (in shares)</t>
        </is>
      </c>
      <c r="B9" s="6" t="n">
        <v>27910000</v>
      </c>
      <c r="C9" s="6" t="n">
        <v>27999000</v>
      </c>
    </row>
    <row r="10">
      <c r="A10" s="4" t="inlineStr">
        <is>
          <t>Common stock, outstanding shares (in shares)</t>
        </is>
      </c>
      <c r="B10" s="6" t="n">
        <v>27910000</v>
      </c>
      <c r="C10" s="6" t="n">
        <v>279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Mar. 31, 2021</t>
        </is>
      </c>
    </row>
    <row r="3">
      <c r="A3" s="3" t="inlineStr">
        <is>
          <t>Share-based Payment Arrangement [Abstract]</t>
        </is>
      </c>
    </row>
    <row r="4">
      <c r="A4" s="4" t="inlineStr">
        <is>
          <t>Schedule of Nonvested Stock Units Activity</t>
        </is>
      </c>
      <c r="B4" s="4" t="inlineStr">
        <is>
          <t>The Company granted annual awards under the 2015 SIP, as recorded in the consolidated statements of comprehensive income, as summarized below: Years Ended March 31, 2021 2020 2019 Shares Granted Weighted-average grant date fair value per share Shares Granted Weighted-average grant date fair value per share Shares Granted Weighted-average grant date fair value per share Annual RSUs 47,015 $ 220.31 47,577 $ 171.50 62,743 $ 116.85 Annual PSUs — — 19,938 174.36 31,320 116.34 Total 47,015 $ 220.31 67,515 $ 172.34 94,063 $ 116.68 Annual award activity recorded in the consolidated statements of comprehensive income, were as follows: Number of Weighted- Nonvested, March 31, 2018 289,297 $ 65.18 Granted 94,063 116.68 Vested (118,903) (64.39) Forfeited (33,058) (77.60) Nonvested, March 31, 2019 231,399 84.75 Granted 67,515 172.34 Vested (121,572) (76.81) Forfeited (14,993) (113.49) Nonvested, March 31, 2020 162,349 124.47 Granted 47,015 220.31 Vested (92,614) (104.92) Forfeited (3,664) (147.34) Nonvested, March 31, 2021 113,086 $ 179.58 LTIP award activity recorded in the consolidated statements of comprehensive income, were as follows: Number of Weighted- Nonvested, March 31, 2018 — $ — Granted* 83,586 120.24 Forfeited (6,488) (120.24) Nonvested, March 31, 2019 77,098 120.24 Granted* 76,348 146.96 Nonvested, March 31, 2020 153,446 133.53 Granted* 39,780 376.45 Vested (77,098) (106.37) Nonvested, March 31, 2021 116,128 $ 215.30 *The amounts granted are the maximum amounts under the terms of the applicable LTIP PSUs.</t>
        </is>
      </c>
    </row>
    <row r="5">
      <c r="A5" s="4" t="inlineStr">
        <is>
          <t>Schedule of LTIP Option Activity</t>
        </is>
      </c>
      <c r="B5" s="4" t="inlineStr">
        <is>
          <t xml:space="preserve">LTIP option activity recorded in the consolidated statements of comprehensive income, were as follows: Number of Weighted- Weighted- Aggregate Nonvested, March 31, 2018 397,340 $ 65.70 7.1 $ 9,666 Forfeited (35,957) (69.29) Nonvested, March 31, 2019 361,383 65.35 6.2 29,504 Exercised (58,444) (61.86) Nonvested, March 31, 2020 302,939 66.02 5.0 20,594 Exercised (107,197) (63.20) Nonvested, March 31, 2021 195,742 $ 67.56 3.6 $ 51,452 </t>
        </is>
      </c>
    </row>
    <row r="6">
      <c r="A6" s="4" t="inlineStr">
        <is>
          <t>Schedule of LTIP Valuation Assumptions</t>
        </is>
      </c>
      <c r="B6" s="4" t="inlineStr">
        <is>
          <t xml:space="preserve">The Company measured stock-based compensation expense for the 2018 LTIP NQSOs at the date of grant using the Black-Scholes option pricing model, with the following weighted-average valuation assumptions: 2018 LTIP NQSOs Expected life (in years) 4.90 Expected volatility 38.73 % Risk free interest rate 1.78 % Dividend yield — % Weighted-average exercise price $ 69.29 Weighted-average option value $ 25.03 </t>
        </is>
      </c>
    </row>
    <row r="7">
      <c r="A7" s="4" t="inlineStr">
        <is>
          <t>Schedule of Stock Compensation Expense</t>
        </is>
      </c>
      <c r="B7" s="4" t="inlineStr">
        <is>
          <t xml:space="preserve">Components of stock-based compensation expense recorded in the consolidated statements of comprehensive income, were as follows: Years Ended March 31, 2021 2020 2019 Annual RSUs $ 7,820 $ 6,509 $ 6,588 Annual PSUs 1,900 2,851 2,373 LTIP PSUs 11,555 2,203 885 LTIP NQSOs — 1,641 3,516 Grants to Directors 1,195 1,045 1,223 Employee Stock Purchase Plan 231 228 189 Total stock-based compensation expense, pre-tax 22,701 14,477 14,774 Income tax benefit (5,441) (3,308) (3,546) Total stock-based compensation expense, net of tax $ 17,260 $ 11,169 $ 11,228 </t>
        </is>
      </c>
    </row>
    <row r="8">
      <c r="A8" s="4" t="inlineStr">
        <is>
          <t>Schedule of Unrecognized Compensation Expense</t>
        </is>
      </c>
      <c r="B8" s="4" t="inlineStr">
        <is>
          <t xml:space="preserve">Total remaining unrecognized stock-based compensation expense as of March 31, 2021 related to non-vested awards that the Company considers probable to vest and the weighted-average period over which the cost is expected to be recognized in future periods, are as follows: Unrecognized Weighted-Average Annual RSUs $ 8,911 1.1 Annual PSUs 842 0.7 LTIP PSUs 14,645 1.4 Total $ 24,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As of March 31, 2021 and 2020, the Company had no outstanding derivative contracts, however, settled derivative contracts with notional values were as follows: Years Ended March 31, 2021 2020 Designated Derivative Contracts $ 68,241 $ 65,569 Non-Designated Derivative Contracts 18,909 49,251 Total $ 87,150 $ 114,820 </t>
        </is>
      </c>
    </row>
    <row r="5">
      <c r="A5" s="4" t="inlineStr">
        <is>
          <t>Schedule of Location and Amount of Gains and Losses Related to Derivatives Designated as Hedging Instruments</t>
        </is>
      </c>
      <c r="B5" s="4" t="inlineStr">
        <is>
          <t xml:space="preserve">The following table summarizes the effect of Designated Derivative Contracts and the related income tax effects of unrealized gains or losses recorded in the consolidated statements of comprehensive income for changes in AOCL: Years Ended March 31, 2021 2020 2019 (Loss) gain recorded in Other comprehensive income $ (1,223) $ 1,516 $ 8,355 Reclassifications from AOCL into net sales 1,223 (1,516) (8,675) Income tax benefit in Other comprehensive income* — — 77 Total $ — $ — $ (243) *The amount for the year ended March 31, 2019 is inclusive of the income tax effects from the Tax Reform Act reclassified from AOCL to retained earnings in the consolidated balance sheets in connection with the previous adoption of a new accounting standard. The Company had settled all its outstanding Designated Derivative Contracts as of March 31, 2021 and 2020, and therefore the amounts are zero for each respective year. Amounts excluded from effectiveness testing recorded in SG&amp;A expenses for Designated Derivative Contracts were as follows: Years Ended March 31, 2021 2020 2019 Gain excluded from effectiveness testing recorded in SG&amp;A expenses* $ — $ — $ 1,918 </t>
        </is>
      </c>
    </row>
    <row r="6">
      <c r="A6" s="4" t="inlineStr">
        <is>
          <t>Schedule of Location and Amount of Gains and Losses Related to Derivatives Not Designated as Hedging Instruments</t>
        </is>
      </c>
      <c r="B6" s="4" t="inlineStr">
        <is>
          <t xml:space="preserve">The following table summarizes the effect of Non-Designated Derivative Contracts: Years Ended March 31, 2021 2020 2019 Gain recorded in SG&amp;A expenses $ 267 $ 328 $ 1,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Mar. 31, 2021</t>
        </is>
      </c>
    </row>
    <row r="3">
      <c r="A3" s="3" t="inlineStr">
        <is>
          <t>Stockholders' Equity Note [Abstract]</t>
        </is>
      </c>
    </row>
    <row r="4">
      <c r="A4" s="4" t="inlineStr">
        <is>
          <t>Schedule of Stock Repurchases</t>
        </is>
      </c>
      <c r="B4" s="4" t="inlineStr">
        <is>
          <t xml:space="preserve">Stock repurchase activity under the Company’s stock repurchase program, was as follows: Years Ended March 31, 2021 2020 2019 Total number of shares repurchased* 307,080 1,296,201 1,400,699 Average price paid per share $ 322.87 $ 146.89 $ 115.22 Dollar value of shares repurchased $ 99,147 $ 190,405 $ 161,395 </t>
        </is>
      </c>
    </row>
    <row r="5">
      <c r="A5" s="4" t="inlineStr">
        <is>
          <t>Components of Accumulated Other Comprehensive Loss</t>
        </is>
      </c>
      <c r="B5" s="4" t="inlineStr">
        <is>
          <t>The components within AOCL recorded in the consolidated balance sheets, were as follows: As of March 31, 2021 2020 Cumulative foreign currency translation loss $ (16,743) $ (25,559) Total $ (16,743) $ (25,5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Shares (Tables)</t>
        </is>
      </c>
      <c r="B1" s="2" t="inlineStr">
        <is>
          <t>12 Months Ended</t>
        </is>
      </c>
    </row>
    <row r="2">
      <c r="B2" s="2" t="inlineStr">
        <is>
          <t>Mar. 31, 2021</t>
        </is>
      </c>
    </row>
    <row r="3">
      <c r="A3" s="3" t="inlineStr">
        <is>
          <t>Earnings Per Share [Abstract]</t>
        </is>
      </c>
    </row>
    <row r="4">
      <c r="A4" s="4" t="inlineStr">
        <is>
          <t>Schedule of Weighted Average Number of Shares</t>
        </is>
      </c>
      <c r="B4" s="4" t="inlineStr">
        <is>
          <t>The reconciliation of basic to diluted weighted-average common shares outstanding, are as follows: Years Ended March 31, 2021 2020 2019 Basic 28,055,000 28,385,000 29,641,000 Dilutive effect of equity awards 351,000 309,000 262,000 Diluted 28,406,000 28,694,000 29,903,000 Excluded Annual RSUs and Annual PSUs 4,000 3,000 3,000 LTIP PSUs 116,000 153,000 77,000 LTIP NQSOs — — 170,000 Deferred Non-Employee Director Equity Awards 1,000 — 2,000 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or higher than the number of shares presented, which could result in a lesser or more dilutive effect, respectively. Refer to Note 8, “Stock-Based Compensation,” for further information on the Company's equity incentive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portable Operating Segments (Tables)</t>
        </is>
      </c>
      <c r="B1" s="2" t="inlineStr">
        <is>
          <t>12 Months Ended</t>
        </is>
      </c>
    </row>
    <row r="2">
      <c r="B2" s="2" t="inlineStr">
        <is>
          <t>Mar. 31, 2021</t>
        </is>
      </c>
    </row>
    <row r="3">
      <c r="A3" s="3" t="inlineStr">
        <is>
          <t>Segment Reporting [Abstract]</t>
        </is>
      </c>
    </row>
    <row r="4">
      <c r="A4" s="4" t="inlineStr">
        <is>
          <t>Schedule of Operating Segment Information</t>
        </is>
      </c>
      <c r="B4" s="4" t="inlineStr">
        <is>
          <t xml:space="preserve">Reportable operating segment information, with a reconciliation to the consolidated statements of comprehensive income, was as follows: Years Ended March 31, 2021 2020 2019 Net sales UGG brand wholesale $ 871,799 $ 892,990 $ 888,347 HOKA brand wholesale 405,243 277,097 185,057 Teva brand wholesale 105,928 119,108 119,390 Sanuk brand wholesale 26,566 39,463 69,791 Other brands wholesale 69,375 67,175 42,818 Direct-to-Consumer 1,066,730 736,856 715,034 Total $ 2,545,641 $ 2,132,689 $ 2,020,437 Income (loss) from operations UGG brand wholesale $ 292,718 $ 303,908 $ 300,761 HOKA brand wholesale 111,208 61,860 35,717 Teva brand wholesale 27,120 30,736 27,939 Sanuk brand wholesale (162) 3,212 12,781 Other brands wholesale 21,573 16,087 10,411 Direct-to-Consumer 349,465 182,548 185,449 Unallocated overhead costs (297,717) (260,216) (245,738) Total $ 504,205 $ 338,135 $ 327,320 Depreciation, amortization, and accretion UGG brand wholesale $ 532 $ 611 $ 1,254 HOKA brand wholesale 611 612 456 Teva brand wholesale — 1 10 Sanuk brand wholesale 1,727 2,361 4,171 Other brands wholesale 382 382 382 Direct-to-Consumer 11,121 10,586 12,195 Unallocated overhead costs 26,157 24,359 26,473 Total $ 40,530 $ 38,912 $ 44,941 Capital expenditures UGG brand wholesale $ (31) $ 404 $ 205 HOKA brand wholesale 56 434 285 Sanuk brand wholesale 8 — — Other brands wholesale 40 64 11 Direct-to-Consumer 10,434 7,753 5,739 Unallocated overhead costs 21,711 23,800 22,846 Total $ 32,218 $ 32,455 $ 29,086 </t>
        </is>
      </c>
    </row>
    <row r="5">
      <c r="A5" s="4" t="inlineStr">
        <is>
          <t>Schedule of Reconciliation of Assets from Segment to Consolidated</t>
        </is>
      </c>
      <c r="B5" s="4" t="inlineStr">
        <is>
          <t xml:space="preserve">Assets allocated to each reportable operating segment, with a reconciliation to the consolidated balance sheets, were as follows: As of March 31, 2021 2020 Assets UGG brand wholesale $ 212,277 $ 245,239 HOKA brand wholesale 168,365 124,958 Teva brand wholesale 87,284 90,305 Sanuk brand wholesale 38,311 50,314 Other brands wholesale 18,732 21,535 Direct-to-Consumer 196,091 243,489 Total assets from reportable operating segments 721,060 775,840 Unallocated cash and cash equivalents 1,089,361 649,436 Unallocated deferred tax assets, net 37,194 28,233 Unallocated other corporate assets 320,090 311,609 Total $ 2,167,705 $ 1,765,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Business (Tables)</t>
        </is>
      </c>
      <c r="B1" s="2" t="inlineStr">
        <is>
          <t>12 Months Ended</t>
        </is>
      </c>
    </row>
    <row r="2">
      <c r="B2" s="2" t="inlineStr">
        <is>
          <t>Mar. 31, 2021</t>
        </is>
      </c>
    </row>
    <row r="3">
      <c r="A3" s="3" t="inlineStr">
        <is>
          <t>Risks and Uncertainties [Abstract]</t>
        </is>
      </c>
    </row>
    <row r="4">
      <c r="A4" s="4" t="inlineStr">
        <is>
          <t>Schedules of Revenue Concentration of Risk</t>
        </is>
      </c>
      <c r="B4" s="4" t="inlineStr">
        <is>
          <t>The Company sells its products to customers throughout the US and to foreign customers in various countries, with concentrations that were as follows: Years Ended March 31, 2021 2020 2019 International net sales $ 784,164 $ 730,997 $ 742,079 % of net sales 30.8 % 34.3 % 36.7 % Net sales in foreign currencies $ 611,897 $ 587,233 $ 605,725 % of net sales 24.0 % 27.5 % 30.0 % Ten largest customers as % of net sales 27.8 % 28.0 % 27.7 %</t>
        </is>
      </c>
    </row>
    <row r="5">
      <c r="A5" s="4" t="inlineStr">
        <is>
          <t>Schedule of Long-lived Assets, Which Consist of Property and Equipment, by Major Country</t>
        </is>
      </c>
      <c r="B5" s="4" t="inlineStr">
        <is>
          <t>Long-lived assets, which consist of property and equipment, net, recorded in the consolidated balance sheets, are as follows: As of March 31, 2021 2020 US $ 194,833 $ 194,679 Foreign* 11,377 14,358 Total $ 206,210 $ 209,037 *No single foreign country’s property and equipment, net, represented 10.0% or more of the Company’s total property and equipment, net, as of March 31,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mmary of Information (Tables)</t>
        </is>
      </c>
      <c r="B1" s="2" t="inlineStr">
        <is>
          <t>12 Months Ended</t>
        </is>
      </c>
    </row>
    <row r="2">
      <c r="B2" s="2" t="inlineStr">
        <is>
          <t>Mar. 31, 2021</t>
        </is>
      </c>
    </row>
    <row r="3">
      <c r="A3" s="3" t="inlineStr">
        <is>
          <t>Quarterly Financial Information Disclosure [Abstract]</t>
        </is>
      </c>
    </row>
    <row r="4">
      <c r="A4" s="4" t="inlineStr">
        <is>
          <t>Summary of Unaudited Quarterly Financial Data</t>
        </is>
      </c>
      <c r="B4" s="4" t="inlineStr">
        <is>
          <t xml:space="preserve">Summarized unaudited quarterly financial data, were as follows: Fiscal Year 2021 Quarter Ended 6/30/2020 9/30/2020 12/31/2020 3/31/2021 Net sales $ 283,169 $ 623,525 $ 1,077,759 $ 561,188 Gross profit 142,566 318,977 613,897 298,650 (Loss) income from operations (7,699) 128,604 328,655 54,645 Net (loss) income (7,973) 101,554 255,536 33,458 Net (loss) income per share Basic $ (0.28) $ 3.62 $ 9.09 $ 1.19 Diluted $ (0.28) $ 3.58 $ 8.99 $ 1.18 Fiscal Year 2020 Quarter Ended 6/30/2019 9/30/2019 12/31/2019 3/31/2020 Net sales $ 276,839 $ 542,205 $ 938,735 $ 374,910 Gross profit 130,019 273,024 507,632 192,998 (Loss) income from operations (31,417) 97,131 255,766 16,655 Net (loss) income (19,351) 77,810 201,593 16,090 Net (loss) income per share Basic $ (0.67) $ 2.73 $ 7.21 $ 0.57 Diluted $ (0.67) $ 2.71 $ 7.14 $ 0.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28" customWidth="1" min="2" max="2"/>
    <col width="21" customWidth="1" min="3" max="3"/>
    <col width="21" customWidth="1" min="4" max="4"/>
  </cols>
  <sheetData>
    <row r="1">
      <c r="A1" s="1" t="inlineStr">
        <is>
          <t>General - Narrative (Details) $ in Thousands</t>
        </is>
      </c>
      <c r="B1" s="2" t="inlineStr">
        <is>
          <t>12 Months Ended</t>
        </is>
      </c>
    </row>
    <row r="2">
      <c r="B2" s="2" t="inlineStr">
        <is>
          <t>Mar. 31, 2021USD ($)segment</t>
        </is>
      </c>
      <c r="C2" s="2" t="inlineStr">
        <is>
          <t>Mar. 31, 2020USD ($)</t>
        </is>
      </c>
      <c r="D2" s="2" t="inlineStr">
        <is>
          <t>Mar. 31, 2019USD ($)</t>
        </is>
      </c>
    </row>
    <row r="3">
      <c r="A3" s="3" t="inlineStr">
        <is>
          <t>Restructuring Cost and Reserve [Line Items]</t>
        </is>
      </c>
    </row>
    <row r="4">
      <c r="A4" s="4" t="inlineStr">
        <is>
          <t>Number of reportable segments | segment</t>
        </is>
      </c>
      <c r="B4" s="6" t="n">
        <v>6</v>
      </c>
    </row>
    <row r="5">
      <c r="A5" s="4" t="inlineStr">
        <is>
          <t>Money market funds</t>
        </is>
      </c>
      <c r="B5" s="5" t="n">
        <v>773092</v>
      </c>
      <c r="C5" s="5" t="n">
        <v>436241</v>
      </c>
    </row>
    <row r="6">
      <c r="A6" s="4" t="inlineStr">
        <is>
          <t>Capitalized cloud computing arrangements, net</t>
        </is>
      </c>
      <c r="B6" s="6" t="n">
        <v>2983</v>
      </c>
      <c r="C6" s="6" t="n">
        <v>626</v>
      </c>
    </row>
    <row r="7">
      <c r="A7" s="4" t="inlineStr">
        <is>
          <t>Capitalized cloud computing arrangements, net, additions</t>
        </is>
      </c>
      <c r="B7" s="6" t="n">
        <v>3097</v>
      </c>
    </row>
    <row r="8">
      <c r="A8" s="4" t="inlineStr">
        <is>
          <t>Research and development costs</t>
        </is>
      </c>
      <c r="B8" s="6" t="n">
        <v>28626</v>
      </c>
      <c r="C8" s="6" t="n">
        <v>27555</v>
      </c>
      <c r="D8" s="5" t="n">
        <v>23187</v>
      </c>
    </row>
    <row r="9">
      <c r="A9" s="4" t="inlineStr">
        <is>
          <t>Advertising, marketing, and promotion expense</t>
        </is>
      </c>
      <c r="B9" s="6" t="n">
        <v>188345</v>
      </c>
      <c r="C9" s="6" t="n">
        <v>144948</v>
      </c>
      <c r="D9" s="6" t="n">
        <v>118291</v>
      </c>
    </row>
    <row r="10">
      <c r="A10" s="4" t="inlineStr">
        <is>
          <t>Prepaid advertising, marketing, and promotion expense</t>
        </is>
      </c>
      <c r="B10" s="5" t="n">
        <v>1762</v>
      </c>
      <c r="C10" s="6" t="n">
        <v>2664</v>
      </c>
    </row>
    <row r="11">
      <c r="A11" s="4" t="inlineStr">
        <is>
          <t>Employer matching contribution percentage</t>
        </is>
      </c>
      <c r="B11" s="4" t="inlineStr">
        <is>
          <t>50.00%</t>
        </is>
      </c>
    </row>
    <row r="12">
      <c r="A12" s="4" t="inlineStr">
        <is>
          <t>Employer matching contribution, percent of employees' gross pay</t>
        </is>
      </c>
      <c r="B12" s="4" t="inlineStr">
        <is>
          <t>6.00%</t>
        </is>
      </c>
    </row>
    <row r="13">
      <c r="A13" s="4" t="inlineStr">
        <is>
          <t>Defined contribution plan cost</t>
        </is>
      </c>
      <c r="B13" s="5" t="n">
        <v>3339</v>
      </c>
      <c r="C13" s="6" t="n">
        <v>3251</v>
      </c>
      <c r="D13" s="6" t="n">
        <v>3060</v>
      </c>
    </row>
    <row r="14">
      <c r="A14" s="4" t="inlineStr">
        <is>
          <t>Prepaid Expenses</t>
        </is>
      </c>
    </row>
    <row r="15">
      <c r="A15" s="3" t="inlineStr">
        <is>
          <t>Restructuring Cost and Reserve [Line Items]</t>
        </is>
      </c>
    </row>
    <row r="16">
      <c r="A16" s="4" t="inlineStr">
        <is>
          <t>Capitalized cloud computing arrangements, net</t>
        </is>
      </c>
      <c r="B16" s="6" t="n">
        <v>1308</v>
      </c>
      <c r="C16" s="6" t="n">
        <v>278</v>
      </c>
    </row>
    <row r="17">
      <c r="A17" s="4" t="inlineStr">
        <is>
          <t>Other Assets</t>
        </is>
      </c>
    </row>
    <row r="18">
      <c r="A18" s="3" t="inlineStr">
        <is>
          <t>Restructuring Cost and Reserve [Line Items]</t>
        </is>
      </c>
    </row>
    <row r="19">
      <c r="A19" s="4" t="inlineStr">
        <is>
          <t>Capitalized cloud computing arrangements, net</t>
        </is>
      </c>
      <c r="B19" s="6" t="n">
        <v>1675</v>
      </c>
      <c r="C19" s="6" t="n">
        <v>348</v>
      </c>
    </row>
    <row r="20">
      <c r="A20" s="4" t="inlineStr">
        <is>
          <t>Retail Stores Segment</t>
        </is>
      </c>
    </row>
    <row r="21">
      <c r="A21" s="3" t="inlineStr">
        <is>
          <t>Restructuring Cost and Reserve [Line Items]</t>
        </is>
      </c>
    </row>
    <row r="22">
      <c r="A22" s="4" t="inlineStr">
        <is>
          <t>Asset impairment charges</t>
        </is>
      </c>
      <c r="B22" s="5" t="n">
        <v>14084</v>
      </c>
      <c r="C22" s="5" t="n">
        <v>1365</v>
      </c>
      <c r="D22" s="5" t="n">
        <v>180</v>
      </c>
    </row>
    <row r="23">
      <c r="A23" s="4" t="inlineStr">
        <is>
          <t>Minimum</t>
        </is>
      </c>
    </row>
    <row r="24">
      <c r="A24" s="3" t="inlineStr">
        <is>
          <t>Restructuring Cost and Reserve [Line Items]</t>
        </is>
      </c>
    </row>
    <row r="25">
      <c r="A25" s="4" t="inlineStr">
        <is>
          <t>Property, plant and equipment useful life (at least)</t>
        </is>
      </c>
      <c r="B25" s="4" t="inlineStr">
        <is>
          <t>1 year</t>
        </is>
      </c>
    </row>
    <row r="26">
      <c r="A26" s="4" t="inlineStr">
        <is>
          <t>Customer payment terms</t>
        </is>
      </c>
      <c r="B26" s="4" t="inlineStr">
        <is>
          <t>30 days</t>
        </is>
      </c>
    </row>
    <row r="27">
      <c r="A27" s="4" t="inlineStr">
        <is>
          <t>Minimum | Cloud Computing Arrangement</t>
        </is>
      </c>
    </row>
    <row r="28">
      <c r="A28" s="3" t="inlineStr">
        <is>
          <t>Restructuring Cost and Reserve [Line Items]</t>
        </is>
      </c>
    </row>
    <row r="29">
      <c r="A29" s="4" t="inlineStr">
        <is>
          <t>Hosting arrangement useful life</t>
        </is>
      </c>
      <c r="B29" s="4" t="inlineStr">
        <is>
          <t>1 year</t>
        </is>
      </c>
    </row>
    <row r="30">
      <c r="A30" s="4" t="inlineStr">
        <is>
          <t>Maximum</t>
        </is>
      </c>
    </row>
    <row r="31">
      <c r="A31" s="3" t="inlineStr">
        <is>
          <t>Restructuring Cost and Reserve [Line Items]</t>
        </is>
      </c>
    </row>
    <row r="32">
      <c r="A32" s="4" t="inlineStr">
        <is>
          <t>Derivative term of contract</t>
        </is>
      </c>
      <c r="B32" s="4" t="inlineStr">
        <is>
          <t>15 months</t>
        </is>
      </c>
    </row>
    <row r="33">
      <c r="A33" s="4" t="inlineStr">
        <is>
          <t>Customer payment terms</t>
        </is>
      </c>
      <c r="B33" s="4" t="inlineStr">
        <is>
          <t>60 days</t>
        </is>
      </c>
    </row>
    <row r="34">
      <c r="A34" s="4" t="inlineStr">
        <is>
          <t>Maximum | Cloud Computing Arrangement</t>
        </is>
      </c>
    </row>
    <row r="35">
      <c r="A35" s="3" t="inlineStr">
        <is>
          <t>Restructuring Cost and Reserve [Line Items]</t>
        </is>
      </c>
    </row>
    <row r="36">
      <c r="A36" s="4" t="inlineStr">
        <is>
          <t>Hosting arrangement useful life</t>
        </is>
      </c>
      <c r="B36" s="4" t="inlineStr">
        <is>
          <t>3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General - Property Plant Equipment (Details) - USD ($) $ in Thousands</t>
        </is>
      </c>
      <c r="B1" s="2" t="inlineStr">
        <is>
          <t>12 Months Ended</t>
        </is>
      </c>
    </row>
    <row r="2">
      <c r="B2" s="2" t="inlineStr">
        <is>
          <t>Mar. 31, 2021</t>
        </is>
      </c>
      <c r="C2" s="2" t="inlineStr">
        <is>
          <t>Mar. 31, 2020</t>
        </is>
      </c>
    </row>
    <row r="3">
      <c r="A3" s="3" t="inlineStr">
        <is>
          <t>Property and equipment</t>
        </is>
      </c>
    </row>
    <row r="4">
      <c r="A4" s="4" t="inlineStr">
        <is>
          <t>Gross property and equipment</t>
        </is>
      </c>
      <c r="B4" s="5" t="n">
        <v>473115</v>
      </c>
      <c r="C4" s="5" t="n">
        <v>451175</v>
      </c>
    </row>
    <row r="5">
      <c r="A5" s="4" t="inlineStr">
        <is>
          <t>Less accumulated depreciation and amortization</t>
        </is>
      </c>
      <c r="B5" s="6" t="n">
        <v>-266905</v>
      </c>
      <c r="C5" s="6" t="n">
        <v>-242138</v>
      </c>
    </row>
    <row r="6">
      <c r="A6" s="4" t="inlineStr">
        <is>
          <t>Total</t>
        </is>
      </c>
      <c r="B6" s="5" t="n">
        <v>206210</v>
      </c>
      <c r="C6" s="6" t="n">
        <v>209037</v>
      </c>
    </row>
    <row r="7">
      <c r="A7" s="4" t="inlineStr">
        <is>
          <t>Minimum</t>
        </is>
      </c>
    </row>
    <row r="8">
      <c r="A8" s="3" t="inlineStr">
        <is>
          <t>Property and equipment</t>
        </is>
      </c>
    </row>
    <row r="9">
      <c r="A9" s="4" t="inlineStr">
        <is>
          <t>Useful life (years)</t>
        </is>
      </c>
      <c r="B9" s="4" t="inlineStr">
        <is>
          <t>1 year</t>
        </is>
      </c>
    </row>
    <row r="10">
      <c r="A10" s="4" t="inlineStr">
        <is>
          <t>Land</t>
        </is>
      </c>
    </row>
    <row r="11">
      <c r="A11" s="3" t="inlineStr">
        <is>
          <t>Property and equipment</t>
        </is>
      </c>
    </row>
    <row r="12">
      <c r="A12" s="4" t="inlineStr">
        <is>
          <t>Gross property and equipment</t>
        </is>
      </c>
      <c r="B12" s="5" t="n">
        <v>32865</v>
      </c>
      <c r="C12" s="6" t="n">
        <v>32864</v>
      </c>
    </row>
    <row r="13">
      <c r="A13" s="4" t="inlineStr">
        <is>
          <t>Building</t>
        </is>
      </c>
    </row>
    <row r="14">
      <c r="A14" s="3" t="inlineStr">
        <is>
          <t>Property and equipment</t>
        </is>
      </c>
    </row>
    <row r="15">
      <c r="A15" s="4" t="inlineStr">
        <is>
          <t>Useful life (years)</t>
        </is>
      </c>
      <c r="B15" s="4" t="inlineStr">
        <is>
          <t>39 years 6 months</t>
        </is>
      </c>
    </row>
    <row r="16">
      <c r="A16" s="4" t="inlineStr">
        <is>
          <t>Gross property and equipment</t>
        </is>
      </c>
      <c r="B16" s="5" t="n">
        <v>35094</v>
      </c>
      <c r="C16" s="6" t="n">
        <v>35093</v>
      </c>
    </row>
    <row r="17">
      <c r="A17" s="4" t="inlineStr">
        <is>
          <t>Machinery and equipment</t>
        </is>
      </c>
    </row>
    <row r="18">
      <c r="A18" s="3" t="inlineStr">
        <is>
          <t>Property and equipment</t>
        </is>
      </c>
    </row>
    <row r="19">
      <c r="A19" s="4" t="inlineStr">
        <is>
          <t>Gross property and equipment</t>
        </is>
      </c>
      <c r="B19" s="5" t="n">
        <v>149494</v>
      </c>
      <c r="C19" s="6" t="n">
        <v>145423</v>
      </c>
    </row>
    <row r="20">
      <c r="A20" s="4" t="inlineStr">
        <is>
          <t>Machinery and equipment | Minimum</t>
        </is>
      </c>
    </row>
    <row r="21">
      <c r="A21" s="3" t="inlineStr">
        <is>
          <t>Property and equipment</t>
        </is>
      </c>
    </row>
    <row r="22">
      <c r="A22" s="4" t="inlineStr">
        <is>
          <t>Useful life (years)</t>
        </is>
      </c>
      <c r="B22" s="4" t="inlineStr">
        <is>
          <t>2 years</t>
        </is>
      </c>
    </row>
    <row r="23">
      <c r="A23" s="4" t="inlineStr">
        <is>
          <t>Machinery and equipment | Maximum</t>
        </is>
      </c>
    </row>
    <row r="24">
      <c r="A24" s="3" t="inlineStr">
        <is>
          <t>Property and equipment</t>
        </is>
      </c>
    </row>
    <row r="25">
      <c r="A25" s="4" t="inlineStr">
        <is>
          <t>Useful life (years)</t>
        </is>
      </c>
      <c r="B25" s="4" t="inlineStr">
        <is>
          <t>10 years</t>
        </is>
      </c>
    </row>
    <row r="26">
      <c r="A26" s="4" t="inlineStr">
        <is>
          <t>Furniture and fixtures</t>
        </is>
      </c>
    </row>
    <row r="27">
      <c r="A27" s="3" t="inlineStr">
        <is>
          <t>Property and equipment</t>
        </is>
      </c>
    </row>
    <row r="28">
      <c r="A28" s="4" t="inlineStr">
        <is>
          <t>Gross property and equipment</t>
        </is>
      </c>
      <c r="B28" s="5" t="n">
        <v>36497</v>
      </c>
      <c r="C28" s="6" t="n">
        <v>35024</v>
      </c>
    </row>
    <row r="29">
      <c r="A29" s="4" t="inlineStr">
        <is>
          <t>Furniture and fixtures | Minimum</t>
        </is>
      </c>
    </row>
    <row r="30">
      <c r="A30" s="3" t="inlineStr">
        <is>
          <t>Property and equipment</t>
        </is>
      </c>
    </row>
    <row r="31">
      <c r="A31" s="4" t="inlineStr">
        <is>
          <t>Useful life (years)</t>
        </is>
      </c>
      <c r="B31" s="4" t="inlineStr">
        <is>
          <t>3 years</t>
        </is>
      </c>
    </row>
    <row r="32">
      <c r="A32" s="4" t="inlineStr">
        <is>
          <t>Furniture and fixtures | Maximum</t>
        </is>
      </c>
    </row>
    <row r="33">
      <c r="A33" s="3" t="inlineStr">
        <is>
          <t>Property and equipment</t>
        </is>
      </c>
    </row>
    <row r="34">
      <c r="A34" s="4" t="inlineStr">
        <is>
          <t>Useful life (years)</t>
        </is>
      </c>
      <c r="B34" s="4" t="inlineStr">
        <is>
          <t>7 years</t>
        </is>
      </c>
    </row>
    <row r="35">
      <c r="A35" s="4" t="inlineStr">
        <is>
          <t>Computer software</t>
        </is>
      </c>
    </row>
    <row r="36">
      <c r="A36" s="3" t="inlineStr">
        <is>
          <t>Property and equipment</t>
        </is>
      </c>
    </row>
    <row r="37">
      <c r="A37" s="4" t="inlineStr">
        <is>
          <t>Gross property and equipment</t>
        </is>
      </c>
      <c r="B37" s="5" t="n">
        <v>94365</v>
      </c>
      <c r="C37" s="6" t="n">
        <v>80718</v>
      </c>
    </row>
    <row r="38">
      <c r="A38" s="4" t="inlineStr">
        <is>
          <t>Computer software | Minimum</t>
        </is>
      </c>
    </row>
    <row r="39">
      <c r="A39" s="3" t="inlineStr">
        <is>
          <t>Property and equipment</t>
        </is>
      </c>
    </row>
    <row r="40">
      <c r="A40" s="4" t="inlineStr">
        <is>
          <t>Useful life (years)</t>
        </is>
      </c>
      <c r="B40" s="4" t="inlineStr">
        <is>
          <t>3 years</t>
        </is>
      </c>
    </row>
    <row r="41">
      <c r="A41" s="4" t="inlineStr">
        <is>
          <t>Computer software | Maximum</t>
        </is>
      </c>
    </row>
    <row r="42">
      <c r="A42" s="3" t="inlineStr">
        <is>
          <t>Property and equipment</t>
        </is>
      </c>
    </row>
    <row r="43">
      <c r="A43" s="4" t="inlineStr">
        <is>
          <t>Useful life (years)</t>
        </is>
      </c>
      <c r="B43" s="4" t="inlineStr">
        <is>
          <t>10 years</t>
        </is>
      </c>
    </row>
    <row r="44">
      <c r="A44" s="4" t="inlineStr">
        <is>
          <t>Leasehold improvements</t>
        </is>
      </c>
    </row>
    <row r="45">
      <c r="A45" s="3" t="inlineStr">
        <is>
          <t>Property and equipment</t>
        </is>
      </c>
    </row>
    <row r="46">
      <c r="A46" s="4" t="inlineStr">
        <is>
          <t>Gross property and equipment</t>
        </is>
      </c>
      <c r="B46" s="5" t="n">
        <v>110538</v>
      </c>
      <c r="C46" s="6" t="n">
        <v>104497</v>
      </c>
    </row>
    <row r="47">
      <c r="A47" s="4" t="inlineStr">
        <is>
          <t>Construction in progress</t>
        </is>
      </c>
    </row>
    <row r="48">
      <c r="A48" s="3" t="inlineStr">
        <is>
          <t>Property and equipment</t>
        </is>
      </c>
    </row>
    <row r="49">
      <c r="A49" s="4" t="inlineStr">
        <is>
          <t>Gross property and equipment</t>
        </is>
      </c>
      <c r="B49" s="5" t="n">
        <v>14262</v>
      </c>
      <c r="C49" s="5" t="n">
        <v>175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Schedule of Change in Asset Retirement Obligation (Details) - USD ($) $ in Thousands</t>
        </is>
      </c>
      <c r="B1" s="2" t="inlineStr">
        <is>
          <t>12 Months Ended</t>
        </is>
      </c>
    </row>
    <row r="2">
      <c r="B2" s="2" t="inlineStr">
        <is>
          <t>Mar. 31, 2021</t>
        </is>
      </c>
      <c r="C2" s="2" t="inlineStr">
        <is>
          <t>Mar. 31, 2020</t>
        </is>
      </c>
    </row>
    <row r="3">
      <c r="A3" s="3" t="inlineStr">
        <is>
          <t>Asset Retirement Obligation, Roll Forward Analysis [Roll Forward]</t>
        </is>
      </c>
    </row>
    <row r="4">
      <c r="A4" s="4" t="inlineStr">
        <is>
          <t>Beginning balance</t>
        </is>
      </c>
      <c r="B4" s="5" t="n">
        <v>11505</v>
      </c>
      <c r="C4" s="5" t="n">
        <v>12667</v>
      </c>
    </row>
    <row r="5">
      <c r="A5" s="4" t="inlineStr">
        <is>
          <t>Additions and changes in estimate</t>
        </is>
      </c>
      <c r="B5" s="6" t="n">
        <v>3571</v>
      </c>
      <c r="C5" s="6" t="n">
        <v>263</v>
      </c>
    </row>
    <row r="6">
      <c r="A6" s="4" t="inlineStr">
        <is>
          <t>Liabilities settled during the period</t>
        </is>
      </c>
      <c r="B6" s="6" t="n">
        <v>-3495</v>
      </c>
      <c r="C6" s="6" t="n">
        <v>-1828</v>
      </c>
    </row>
    <row r="7">
      <c r="A7" s="4" t="inlineStr">
        <is>
          <t>Accretion expenses</t>
        </is>
      </c>
      <c r="B7" s="6" t="n">
        <v>1458</v>
      </c>
      <c r="C7" s="6" t="n">
        <v>499</v>
      </c>
    </row>
    <row r="8">
      <c r="A8" s="4" t="inlineStr">
        <is>
          <t>Foreign currency translation gains</t>
        </is>
      </c>
      <c r="B8" s="6" t="n">
        <v>-56</v>
      </c>
      <c r="C8" s="6" t="n">
        <v>-96</v>
      </c>
    </row>
    <row r="9">
      <c r="A9" s="4" t="inlineStr">
        <is>
          <t>Ending balance</t>
        </is>
      </c>
      <c r="B9" s="5" t="n">
        <v>12983</v>
      </c>
      <c r="C9" s="5" t="n">
        <v>115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sales</t>
        </is>
      </c>
      <c r="B4" s="5" t="n">
        <v>2545641</v>
      </c>
      <c r="C4" s="5" t="n">
        <v>2132689</v>
      </c>
      <c r="D4" s="5" t="n">
        <v>2020437</v>
      </c>
    </row>
    <row r="5">
      <c r="A5" s="4" t="inlineStr">
        <is>
          <t>Cost of sales</t>
        </is>
      </c>
      <c r="B5" s="6" t="n">
        <v>1171551</v>
      </c>
      <c r="C5" s="6" t="n">
        <v>1029016</v>
      </c>
      <c r="D5" s="6" t="n">
        <v>980187</v>
      </c>
    </row>
    <row r="6">
      <c r="A6" s="4" t="inlineStr">
        <is>
          <t>Gross profit</t>
        </is>
      </c>
      <c r="B6" s="6" t="n">
        <v>1374090</v>
      </c>
      <c r="C6" s="6" t="n">
        <v>1103673</v>
      </c>
      <c r="D6" s="6" t="n">
        <v>1040250</v>
      </c>
    </row>
    <row r="7">
      <c r="A7" s="4" t="inlineStr">
        <is>
          <t>Selling, general, and administrative expenses</t>
        </is>
      </c>
      <c r="B7" s="6" t="n">
        <v>869885</v>
      </c>
      <c r="C7" s="6" t="n">
        <v>765538</v>
      </c>
      <c r="D7" s="6" t="n">
        <v>712930</v>
      </c>
    </row>
    <row r="8">
      <c r="A8" s="4" t="inlineStr">
        <is>
          <t>Income from operations</t>
        </is>
      </c>
      <c r="B8" s="6" t="n">
        <v>504205</v>
      </c>
      <c r="C8" s="6" t="n">
        <v>338135</v>
      </c>
      <c r="D8" s="6" t="n">
        <v>327320</v>
      </c>
    </row>
    <row r="9">
      <c r="A9" s="4" t="inlineStr">
        <is>
          <t>Interest income</t>
        </is>
      </c>
      <c r="B9" s="6" t="n">
        <v>-2637</v>
      </c>
      <c r="C9" s="6" t="n">
        <v>-7261</v>
      </c>
      <c r="D9" s="6" t="n">
        <v>-6028</v>
      </c>
    </row>
    <row r="10">
      <c r="A10" s="4" t="inlineStr">
        <is>
          <t>Interest expense</t>
        </is>
      </c>
      <c r="B10" s="6" t="n">
        <v>6028</v>
      </c>
      <c r="C10" s="6" t="n">
        <v>5046</v>
      </c>
      <c r="D10" s="6" t="n">
        <v>4661</v>
      </c>
    </row>
    <row r="11">
      <c r="A11" s="4" t="inlineStr">
        <is>
          <t>Other income, net</t>
        </is>
      </c>
      <c r="B11" s="6" t="n">
        <v>-700</v>
      </c>
      <c r="C11" s="6" t="n">
        <v>-516</v>
      </c>
      <c r="D11" s="6" t="n">
        <v>-247</v>
      </c>
    </row>
    <row r="12">
      <c r="A12" s="4" t="inlineStr">
        <is>
          <t>Total other expense (income), net</t>
        </is>
      </c>
      <c r="B12" s="6" t="n">
        <v>2691</v>
      </c>
      <c r="C12" s="6" t="n">
        <v>-2731</v>
      </c>
      <c r="D12" s="6" t="n">
        <v>-1614</v>
      </c>
    </row>
    <row r="13">
      <c r="A13" s="4" t="inlineStr">
        <is>
          <t>Income before income taxes</t>
        </is>
      </c>
      <c r="B13" s="6" t="n">
        <v>501514</v>
      </c>
      <c r="C13" s="6" t="n">
        <v>340866</v>
      </c>
      <c r="D13" s="6" t="n">
        <v>328934</v>
      </c>
    </row>
    <row r="14">
      <c r="A14" s="4" t="inlineStr">
        <is>
          <t>Income tax expense</t>
        </is>
      </c>
      <c r="B14" s="6" t="n">
        <v>118939</v>
      </c>
      <c r="C14" s="6" t="n">
        <v>64724</v>
      </c>
      <c r="D14" s="6" t="n">
        <v>64626</v>
      </c>
    </row>
    <row r="15">
      <c r="A15" s="4" t="inlineStr">
        <is>
          <t>Net income</t>
        </is>
      </c>
      <c r="B15" s="6" t="n">
        <v>382575</v>
      </c>
      <c r="C15" s="6" t="n">
        <v>276142</v>
      </c>
      <c r="D15" s="6" t="n">
        <v>264308</v>
      </c>
    </row>
    <row r="16">
      <c r="A16" s="3" t="inlineStr">
        <is>
          <t>Other comprehensive income (loss)</t>
        </is>
      </c>
    </row>
    <row r="17">
      <c r="A17" s="4" t="inlineStr">
        <is>
          <t>Unrealized loss on cash flow hedges, net of tax</t>
        </is>
      </c>
      <c r="B17" s="6" t="n">
        <v>0</v>
      </c>
      <c r="C17" s="6" t="n">
        <v>0</v>
      </c>
    </row>
    <row r="18">
      <c r="A18" s="4" t="inlineStr">
        <is>
          <t>Unrealized loss on cash flow hedges, net of tax</t>
        </is>
      </c>
      <c r="D18" s="6" t="n">
        <v>-243</v>
      </c>
    </row>
    <row r="19">
      <c r="A19" s="4" t="inlineStr">
        <is>
          <t>Foreign currency translation gain (loss)</t>
        </is>
      </c>
      <c r="B19" s="6" t="n">
        <v>8816</v>
      </c>
      <c r="C19" s="6" t="n">
        <v>-2905</v>
      </c>
      <c r="D19" s="6" t="n">
        <v>-9428</v>
      </c>
    </row>
    <row r="20">
      <c r="A20" s="4" t="inlineStr">
        <is>
          <t>Total other comprehensive income (loss)</t>
        </is>
      </c>
      <c r="B20" s="6" t="n">
        <v>8816</v>
      </c>
      <c r="C20" s="6" t="n">
        <v>-2905</v>
      </c>
      <c r="D20" s="6" t="n">
        <v>-9671</v>
      </c>
    </row>
    <row r="21">
      <c r="A21" s="4" t="inlineStr">
        <is>
          <t>Comprehensive income</t>
        </is>
      </c>
      <c r="B21" s="5" t="n">
        <v>391391</v>
      </c>
      <c r="C21" s="5" t="n">
        <v>273237</v>
      </c>
      <c r="D21" s="5" t="n">
        <v>254637</v>
      </c>
    </row>
    <row r="22">
      <c r="A22" s="3" t="inlineStr">
        <is>
          <t>Net income per share</t>
        </is>
      </c>
    </row>
    <row r="23">
      <c r="A23" s="4" t="inlineStr">
        <is>
          <t>Basic (in dollars per share)</t>
        </is>
      </c>
      <c r="B23" s="7" t="n">
        <v>13.64</v>
      </c>
      <c r="C23" s="7" t="n">
        <v>9.73</v>
      </c>
      <c r="D23" s="7" t="n">
        <v>8.92</v>
      </c>
    </row>
    <row r="24">
      <c r="A24" s="4" t="inlineStr">
        <is>
          <t>Diluted (in dollars per share)</t>
        </is>
      </c>
      <c r="B24" s="7" t="n">
        <v>13.47</v>
      </c>
      <c r="C24" s="7" t="n">
        <v>9.619999999999999</v>
      </c>
      <c r="D24" s="7" t="n">
        <v>8.84</v>
      </c>
    </row>
    <row r="25">
      <c r="A25" s="3" t="inlineStr">
        <is>
          <t>Weighted-average common shares outstanding</t>
        </is>
      </c>
    </row>
    <row r="26">
      <c r="A26" s="4" t="inlineStr">
        <is>
          <t>Basic (in shares)</t>
        </is>
      </c>
      <c r="B26" s="6" t="n">
        <v>28055</v>
      </c>
      <c r="C26" s="6" t="n">
        <v>28385</v>
      </c>
      <c r="D26" s="6" t="n">
        <v>29641</v>
      </c>
    </row>
    <row r="27">
      <c r="A27" s="4" t="inlineStr">
        <is>
          <t>Diluted (in shares)</t>
        </is>
      </c>
      <c r="B27" s="6" t="n">
        <v>28406</v>
      </c>
      <c r="C27" s="6" t="n">
        <v>28694</v>
      </c>
      <c r="D27" s="6" t="n">
        <v>299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Mar. 31, 2021</t>
        </is>
      </c>
      <c r="C2" s="2" t="inlineStr">
        <is>
          <t>Mar. 31, 2020</t>
        </is>
      </c>
      <c r="D2" s="2" t="inlineStr">
        <is>
          <t>Mar. 31, 2019</t>
        </is>
      </c>
    </row>
    <row r="3">
      <c r="A3" s="3" t="inlineStr">
        <is>
          <t>SEC Schedule, 12-09, Valuation and Qualifying Accounts Disclosure [Line Items]</t>
        </is>
      </c>
    </row>
    <row r="4">
      <c r="A4" s="4" t="inlineStr">
        <is>
          <t>Contract liability</t>
        </is>
      </c>
      <c r="B4" s="5" t="n">
        <v>37717</v>
      </c>
      <c r="C4" s="5" t="n">
        <v>25667</v>
      </c>
      <c r="D4" s="5" t="n">
        <v>24787</v>
      </c>
    </row>
    <row r="5">
      <c r="A5" s="4" t="inlineStr">
        <is>
          <t>Minimum</t>
        </is>
      </c>
    </row>
    <row r="6">
      <c r="A6" s="3" t="inlineStr">
        <is>
          <t>SEC Schedule, 12-09, Valuation and Qualifying Accounts Disclosure [Line Items]</t>
        </is>
      </c>
    </row>
    <row r="7">
      <c r="A7" s="4" t="inlineStr">
        <is>
          <t>Payment terms</t>
        </is>
      </c>
      <c r="B7" s="4" t="inlineStr">
        <is>
          <t>30 days</t>
        </is>
      </c>
    </row>
    <row r="8">
      <c r="A8" s="4" t="inlineStr">
        <is>
          <t>Maximum</t>
        </is>
      </c>
    </row>
    <row r="9">
      <c r="A9" s="3" t="inlineStr">
        <is>
          <t>SEC Schedule, 12-09, Valuation and Qualifying Accounts Disclosure [Line Items]</t>
        </is>
      </c>
    </row>
    <row r="10">
      <c r="A10" s="4" t="inlineStr">
        <is>
          <t>Payment terms</t>
        </is>
      </c>
      <c r="B10" s="4" t="inlineStr">
        <is>
          <t>90 days</t>
        </is>
      </c>
    </row>
    <row r="11">
      <c r="A11" s="4" t="inlineStr">
        <is>
          <t>Loyalty Programs</t>
        </is>
      </c>
    </row>
    <row r="12">
      <c r="A12" s="3" t="inlineStr">
        <is>
          <t>SEC Schedule, 12-09, Valuation and Qualifying Accounts Disclosure [Line Items]</t>
        </is>
      </c>
    </row>
    <row r="13">
      <c r="A13" s="4" t="inlineStr">
        <is>
          <t>Contract liability</t>
        </is>
      </c>
      <c r="B13" s="5" t="n">
        <v>12231</v>
      </c>
      <c r="C13" s="5" t="n">
        <v>69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Assets and Contract Liabilities (Details) - USD ($) $ in Thousands</t>
        </is>
      </c>
      <c r="B1" s="2" t="inlineStr">
        <is>
          <t>12 Months Ended</t>
        </is>
      </c>
    </row>
    <row r="2">
      <c r="B2" s="2" t="inlineStr">
        <is>
          <t>Mar. 31, 2021</t>
        </is>
      </c>
      <c r="C2" s="2" t="inlineStr">
        <is>
          <t>Mar. 31, 2020</t>
        </is>
      </c>
    </row>
    <row r="3">
      <c r="A3" s="3" t="inlineStr">
        <is>
          <t>Recovery Asset</t>
        </is>
      </c>
    </row>
    <row r="4">
      <c r="A4" s="4" t="inlineStr">
        <is>
          <t>Beginning balance</t>
        </is>
      </c>
      <c r="B4" s="5" t="n">
        <v>9663</v>
      </c>
      <c r="C4" s="5" t="n">
        <v>10441</v>
      </c>
    </row>
    <row r="5">
      <c r="A5" s="4" t="inlineStr">
        <is>
          <t>Net additions to sales return liability</t>
        </is>
      </c>
      <c r="B5" s="6" t="n">
        <v>39939</v>
      </c>
      <c r="C5" s="6" t="n">
        <v>36028</v>
      </c>
    </row>
    <row r="6">
      <c r="A6" s="4" t="inlineStr">
        <is>
          <t>Actual returns</t>
        </is>
      </c>
      <c r="B6" s="6" t="n">
        <v>-38898</v>
      </c>
      <c r="C6" s="6" t="n">
        <v>-36806</v>
      </c>
    </row>
    <row r="7">
      <c r="A7" s="4" t="inlineStr">
        <is>
          <t>Ending balance</t>
        </is>
      </c>
      <c r="B7" s="6" t="n">
        <v>10704</v>
      </c>
      <c r="C7" s="6" t="n">
        <v>9663</v>
      </c>
    </row>
    <row r="8">
      <c r="A8" s="3" t="inlineStr">
        <is>
          <t>Refund Liability</t>
        </is>
      </c>
    </row>
    <row r="9">
      <c r="A9" s="4" t="inlineStr">
        <is>
          <t>Beginning Balance</t>
        </is>
      </c>
      <c r="B9" s="6" t="n">
        <v>-25667</v>
      </c>
      <c r="C9" s="6" t="n">
        <v>-24787</v>
      </c>
    </row>
    <row r="10">
      <c r="A10" s="4" t="inlineStr">
        <is>
          <t>Net additions to sales return liability</t>
        </is>
      </c>
      <c r="B10" s="6" t="n">
        <v>-153742</v>
      </c>
      <c r="C10" s="6" t="n">
        <v>-117969</v>
      </c>
    </row>
    <row r="11">
      <c r="A11" s="4" t="inlineStr">
        <is>
          <t>Actual returns</t>
        </is>
      </c>
      <c r="B11" s="6" t="n">
        <v>141692</v>
      </c>
      <c r="C11" s="6" t="n">
        <v>117089</v>
      </c>
    </row>
    <row r="12">
      <c r="A12" s="4" t="inlineStr">
        <is>
          <t>Ending Balance</t>
        </is>
      </c>
      <c r="B12" s="5" t="n">
        <v>-37717</v>
      </c>
      <c r="C12" s="5" t="n">
        <v>-256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Goodwill and Other Intangible Assets (Details) - USD ($) $ in Thousands</t>
        </is>
      </c>
      <c r="B1" s="2" t="inlineStr">
        <is>
          <t>Mar. 31, 2021</t>
        </is>
      </c>
      <c r="C1" s="2" t="inlineStr">
        <is>
          <t>Mar. 31, 2020</t>
        </is>
      </c>
      <c r="D1" s="2" t="inlineStr">
        <is>
          <t>Mar. 31, 2019</t>
        </is>
      </c>
      <c r="E1" s="2" t="inlineStr">
        <is>
          <t>Mar. 31, 2018</t>
        </is>
      </c>
    </row>
    <row r="2">
      <c r="A2" s="3" t="inlineStr">
        <is>
          <t>Indefinite-lived intangible assets</t>
        </is>
      </c>
    </row>
    <row r="3">
      <c r="A3" s="4" t="inlineStr">
        <is>
          <t>Goodwill</t>
        </is>
      </c>
      <c r="B3" s="5" t="n">
        <v>13990</v>
      </c>
      <c r="C3" s="5" t="n">
        <v>13990</v>
      </c>
    </row>
    <row r="4">
      <c r="A4" s="4" t="inlineStr">
        <is>
          <t>Trademarks</t>
        </is>
      </c>
      <c r="B4" s="6" t="n">
        <v>15454</v>
      </c>
      <c r="C4" s="6" t="n">
        <v>15454</v>
      </c>
    </row>
    <row r="5">
      <c r="A5" s="3" t="inlineStr">
        <is>
          <t>Definite-lived intangible assets</t>
        </is>
      </c>
    </row>
    <row r="6">
      <c r="A6" s="4" t="inlineStr">
        <is>
          <t>Total gross carrying amount</t>
        </is>
      </c>
      <c r="B6" s="6" t="n">
        <v>103964</v>
      </c>
      <c r="C6" s="6" t="n">
        <v>106983</v>
      </c>
    </row>
    <row r="7">
      <c r="A7" s="4" t="inlineStr">
        <is>
          <t>Accumulated amortization</t>
        </is>
      </c>
      <c r="B7" s="6" t="n">
        <v>-77473</v>
      </c>
      <c r="C7" s="6" t="n">
        <v>-74421</v>
      </c>
    </row>
    <row r="8">
      <c r="A8" s="4" t="inlineStr">
        <is>
          <t>Net definite-lived intangible assets</t>
        </is>
      </c>
      <c r="B8" s="6" t="n">
        <v>26491</v>
      </c>
      <c r="C8" s="6" t="n">
        <v>32562</v>
      </c>
    </row>
    <row r="9">
      <c r="A9" s="4" t="inlineStr">
        <is>
          <t>Total other intangible assets, net</t>
        </is>
      </c>
      <c r="B9" s="6" t="n">
        <v>41945</v>
      </c>
      <c r="C9" s="6" t="n">
        <v>48016</v>
      </c>
      <c r="D9" s="5" t="n">
        <v>51494</v>
      </c>
      <c r="E9" s="5" t="n">
        <v>57850</v>
      </c>
    </row>
    <row r="10">
      <c r="A10" s="4" t="inlineStr">
        <is>
          <t>Total</t>
        </is>
      </c>
      <c r="B10" s="6" t="n">
        <v>55935</v>
      </c>
      <c r="C10" s="6" t="n">
        <v>62006</v>
      </c>
    </row>
    <row r="11">
      <c r="A11" s="4" t="inlineStr">
        <is>
          <t>UGG brand wholesale</t>
        </is>
      </c>
    </row>
    <row r="12">
      <c r="A12" s="3" t="inlineStr">
        <is>
          <t>Indefinite-lived intangible assets</t>
        </is>
      </c>
    </row>
    <row r="13">
      <c r="A13" s="4" t="inlineStr">
        <is>
          <t>Goodwill</t>
        </is>
      </c>
      <c r="B13" s="6" t="n">
        <v>6101</v>
      </c>
      <c r="C13" s="6" t="n">
        <v>6101</v>
      </c>
    </row>
    <row r="14">
      <c r="A14" s="4" t="inlineStr">
        <is>
          <t>HOKA brand wholesale</t>
        </is>
      </c>
    </row>
    <row r="15">
      <c r="A15" s="3" t="inlineStr">
        <is>
          <t>Indefinite-lived intangible assets</t>
        </is>
      </c>
    </row>
    <row r="16">
      <c r="A16" s="4" t="inlineStr">
        <is>
          <t>Goodwill</t>
        </is>
      </c>
      <c r="B16" s="6" t="n">
        <v>7889</v>
      </c>
      <c r="C16" s="6" t="n">
        <v>7889</v>
      </c>
    </row>
    <row r="17">
      <c r="A17" s="4" t="inlineStr">
        <is>
          <t>Trademarks</t>
        </is>
      </c>
    </row>
    <row r="18">
      <c r="A18" s="3" t="inlineStr">
        <is>
          <t>Definite-lived intangible assets</t>
        </is>
      </c>
    </row>
    <row r="19">
      <c r="A19" s="4" t="inlineStr">
        <is>
          <t>Total gross carrying amount</t>
        </is>
      </c>
      <c r="B19" s="6" t="n">
        <v>51723</v>
      </c>
      <c r="C19" s="6" t="n">
        <v>55245</v>
      </c>
    </row>
    <row r="20">
      <c r="A20" s="4" t="inlineStr">
        <is>
          <t>Other Intangible Assets</t>
        </is>
      </c>
    </row>
    <row r="21">
      <c r="A21" s="3" t="inlineStr">
        <is>
          <t>Definite-lived intangible assets</t>
        </is>
      </c>
    </row>
    <row r="22">
      <c r="A22" s="4" t="inlineStr">
        <is>
          <t>Total gross carrying amount</t>
        </is>
      </c>
      <c r="B22" s="5" t="n">
        <v>52241</v>
      </c>
      <c r="C22" s="5" t="n">
        <v>517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Finite-lived intangible asset useful life</t>
        </is>
      </c>
      <c r="B4" s="4" t="inlineStr">
        <is>
          <t>15 years</t>
        </is>
      </c>
      <c r="C4" s="4" t="inlineStr">
        <is>
          <t>16 years</t>
        </is>
      </c>
    </row>
    <row r="5">
      <c r="A5" s="4" t="inlineStr">
        <is>
          <t>Impairment of goodwill and indefinite lived intangible assets</t>
        </is>
      </c>
      <c r="B5" s="5" t="n">
        <v>0</v>
      </c>
      <c r="C5" s="5" t="n">
        <v>0</v>
      </c>
      <c r="D5" s="5" t="n">
        <v>0</v>
      </c>
    </row>
    <row r="6">
      <c r="A6" s="4" t="inlineStr">
        <is>
          <t>Goodwill, gross</t>
        </is>
      </c>
      <c r="B6" s="6" t="n">
        <v>143765000</v>
      </c>
      <c r="C6" s="6" t="n">
        <v>143765000</v>
      </c>
    </row>
    <row r="7">
      <c r="A7" s="4" t="inlineStr">
        <is>
          <t>Goodwill accumulated impairment</t>
        </is>
      </c>
      <c r="B7" s="6" t="n">
        <v>129775000</v>
      </c>
      <c r="C7" s="6" t="n">
        <v>129775000</v>
      </c>
    </row>
    <row r="8">
      <c r="A8" s="3" t="inlineStr">
        <is>
          <t>Definite-lived intangible assets</t>
        </is>
      </c>
    </row>
    <row r="9">
      <c r="A9" s="4" t="inlineStr">
        <is>
          <t>Impairment of intangible assets</t>
        </is>
      </c>
      <c r="B9" s="6" t="n">
        <v>3522000</v>
      </c>
      <c r="C9" s="5" t="n">
        <v>0</v>
      </c>
      <c r="D9" s="5" t="n">
        <v>0</v>
      </c>
    </row>
    <row r="10">
      <c r="A10" s="4" t="inlineStr">
        <is>
          <t>Trademarks | Sanuk brand wholesale</t>
        </is>
      </c>
    </row>
    <row r="11">
      <c r="A11" s="3" t="inlineStr">
        <is>
          <t>Definite-lived intangible assets</t>
        </is>
      </c>
    </row>
    <row r="12">
      <c r="A12" s="4" t="inlineStr">
        <is>
          <t>Impairment of intangible assets</t>
        </is>
      </c>
      <c r="B12" s="5" t="n">
        <v>3522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Intangible Assets (Details) - USD ($)</t>
        </is>
      </c>
      <c r="B1" s="2" t="inlineStr">
        <is>
          <t>12 Months Ended</t>
        </is>
      </c>
    </row>
    <row r="2">
      <c r="B2" s="2" t="inlineStr">
        <is>
          <t>Mar. 31, 2021</t>
        </is>
      </c>
      <c r="C2" s="2" t="inlineStr">
        <is>
          <t>Mar. 31, 2020</t>
        </is>
      </c>
      <c r="D2" s="2" t="inlineStr">
        <is>
          <t>Mar. 31, 2019</t>
        </is>
      </c>
    </row>
    <row r="3">
      <c r="A3" s="3" t="inlineStr">
        <is>
          <t>Finite-lived Intangible Assets [Roll Forward]</t>
        </is>
      </c>
    </row>
    <row r="4">
      <c r="A4" s="4" t="inlineStr">
        <is>
          <t>Intangible assets, net, beginning balance</t>
        </is>
      </c>
      <c r="B4" s="5" t="n">
        <v>48016000</v>
      </c>
      <c r="C4" s="5" t="n">
        <v>51494000</v>
      </c>
      <c r="D4" s="5" t="n">
        <v>57850000</v>
      </c>
    </row>
    <row r="5">
      <c r="A5" s="4" t="inlineStr">
        <is>
          <t>Impairment charges</t>
        </is>
      </c>
      <c r="B5" s="6" t="n">
        <v>-3522000</v>
      </c>
      <c r="C5" s="6" t="n">
        <v>0</v>
      </c>
      <c r="D5" s="6" t="n">
        <v>0</v>
      </c>
    </row>
    <row r="6">
      <c r="A6" s="4" t="inlineStr">
        <is>
          <t>Amortization expense</t>
        </is>
      </c>
      <c r="B6" s="6" t="n">
        <v>-2565000</v>
      </c>
      <c r="C6" s="6" t="n">
        <v>-3470000</v>
      </c>
      <c r="D6" s="6" t="n">
        <v>-6235000</v>
      </c>
    </row>
    <row r="7">
      <c r="A7" s="4" t="inlineStr">
        <is>
          <t>Foreign currency translation net gain</t>
        </is>
      </c>
      <c r="B7" s="6" t="n">
        <v>16000</v>
      </c>
      <c r="C7" s="6" t="n">
        <v>-8000</v>
      </c>
      <c r="D7" s="6" t="n">
        <v>-121000</v>
      </c>
    </row>
    <row r="8">
      <c r="A8" s="4" t="inlineStr">
        <is>
          <t>Intangible assets, net, ending balance</t>
        </is>
      </c>
      <c r="B8" s="5" t="n">
        <v>41945000</v>
      </c>
      <c r="C8" s="5" t="n">
        <v>48016000</v>
      </c>
      <c r="D8" s="5" t="n">
        <v>51494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Amortization (Details) $ in Thousands</t>
        </is>
      </c>
      <c r="B1" s="2" t="inlineStr">
        <is>
          <t>Mar. 31, 2021USD ($)</t>
        </is>
      </c>
    </row>
    <row r="2">
      <c r="A2" s="3" t="inlineStr">
        <is>
          <t>Expected amortization expense on existing intangible assets</t>
        </is>
      </c>
    </row>
    <row r="3">
      <c r="A3" s="4" t="inlineStr">
        <is>
          <t>2022</t>
        </is>
      </c>
      <c r="B3" s="5" t="n">
        <v>2244</v>
      </c>
    </row>
    <row r="4">
      <c r="A4" s="4" t="inlineStr">
        <is>
          <t>2023</t>
        </is>
      </c>
      <c r="B4" s="6" t="n">
        <v>2228</v>
      </c>
    </row>
    <row r="5">
      <c r="A5" s="4" t="inlineStr">
        <is>
          <t>2024</t>
        </is>
      </c>
      <c r="B5" s="6" t="n">
        <v>2208</v>
      </c>
    </row>
    <row r="6">
      <c r="A6" s="4" t="inlineStr">
        <is>
          <t>2025</t>
        </is>
      </c>
      <c r="B6" s="6" t="n">
        <v>2053</v>
      </c>
    </row>
    <row r="7">
      <c r="A7" s="4" t="inlineStr">
        <is>
          <t>2026</t>
        </is>
      </c>
      <c r="B7" s="6" t="n">
        <v>1899</v>
      </c>
    </row>
    <row r="8">
      <c r="A8" s="4" t="inlineStr">
        <is>
          <t>Thereafter</t>
        </is>
      </c>
      <c r="B8" s="6" t="n">
        <v>15859</v>
      </c>
    </row>
    <row r="9">
      <c r="A9" s="4" t="inlineStr">
        <is>
          <t>Total</t>
        </is>
      </c>
      <c r="B9" s="5" t="n">
        <v>26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Details) - USD ($) $ in Thousands</t>
        </is>
      </c>
      <c r="B1" s="2" t="inlineStr">
        <is>
          <t>Mar. 31, 2021</t>
        </is>
      </c>
      <c r="C1" s="2" t="inlineStr">
        <is>
          <t>Mar. 31, 2020</t>
        </is>
      </c>
    </row>
    <row r="2">
      <c r="A2" s="3" t="inlineStr">
        <is>
          <t>Fair Value, Assets and Liabilities Measured on Recurring and Nonrecurring Basis [Line Items]</t>
        </is>
      </c>
    </row>
    <row r="3">
      <c r="A3" s="4" t="inlineStr">
        <is>
          <t>Non-qualified deferred compensation asset</t>
        </is>
      </c>
      <c r="B3" s="5" t="n">
        <v>9107</v>
      </c>
      <c r="C3" s="5" t="n">
        <v>6164</v>
      </c>
    </row>
    <row r="4">
      <c r="A4" s="4" t="inlineStr">
        <is>
          <t>Non-qualified deferred compensation liability</t>
        </is>
      </c>
      <c r="B4" s="6" t="n">
        <v>-6692</v>
      </c>
      <c r="C4" s="6" t="n">
        <v>-3756</v>
      </c>
    </row>
    <row r="5">
      <c r="A5" s="4" t="inlineStr">
        <is>
          <t>Level 1</t>
        </is>
      </c>
    </row>
    <row r="6">
      <c r="A6" s="3" t="inlineStr">
        <is>
          <t>Fair Value, Assets and Liabilities Measured on Recurring and Nonrecurring Basis [Line Items]</t>
        </is>
      </c>
    </row>
    <row r="7">
      <c r="A7" s="4" t="inlineStr">
        <is>
          <t>Non-qualified deferred compensation asset</t>
        </is>
      </c>
      <c r="B7" s="6" t="n">
        <v>9107</v>
      </c>
      <c r="C7" s="6" t="n">
        <v>6164</v>
      </c>
    </row>
    <row r="8">
      <c r="A8" s="4" t="inlineStr">
        <is>
          <t>Non-qualified deferred compensation liability</t>
        </is>
      </c>
      <c r="B8" s="6" t="n">
        <v>-6692</v>
      </c>
      <c r="C8" s="6" t="n">
        <v>-3756</v>
      </c>
    </row>
    <row r="9">
      <c r="A9" s="4" t="inlineStr">
        <is>
          <t>Level 2</t>
        </is>
      </c>
    </row>
    <row r="10">
      <c r="A10" s="3" t="inlineStr">
        <is>
          <t>Fair Value, Assets and Liabilities Measured on Recurring and Nonrecurring Basis [Line Items]</t>
        </is>
      </c>
    </row>
    <row r="11">
      <c r="A11" s="4" t="inlineStr">
        <is>
          <t>Non-qualified deferred compensation asset</t>
        </is>
      </c>
      <c r="B11" s="6" t="n">
        <v>0</v>
      </c>
      <c r="C11" s="6" t="n">
        <v>0</v>
      </c>
    </row>
    <row r="12">
      <c r="A12" s="4" t="inlineStr">
        <is>
          <t>Non-qualified deferred compensation liability</t>
        </is>
      </c>
      <c r="B12" s="6" t="n">
        <v>0</v>
      </c>
      <c r="C12" s="6" t="n">
        <v>0</v>
      </c>
    </row>
    <row r="13">
      <c r="A13" s="4" t="inlineStr">
        <is>
          <t>Level 3</t>
        </is>
      </c>
    </row>
    <row r="14">
      <c r="A14" s="3" t="inlineStr">
        <is>
          <t>Fair Value, Assets and Liabilities Measured on Recurring and Nonrecurring Basis [Line Items]</t>
        </is>
      </c>
    </row>
    <row r="15">
      <c r="A15" s="4" t="inlineStr">
        <is>
          <t>Non-qualified deferred compensation asset</t>
        </is>
      </c>
      <c r="B15" s="6" t="n">
        <v>0</v>
      </c>
      <c r="C15" s="6" t="n">
        <v>0</v>
      </c>
    </row>
    <row r="16">
      <c r="A16" s="4" t="inlineStr">
        <is>
          <t>Non-qualified deferred compensation liability</t>
        </is>
      </c>
      <c r="B16" s="5" t="n">
        <v>0</v>
      </c>
      <c r="C1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1</t>
        </is>
      </c>
      <c r="C1" s="2" t="inlineStr">
        <is>
          <t>Mar. 31, 2020</t>
        </is>
      </c>
    </row>
    <row r="2">
      <c r="A2" s="3" t="inlineStr">
        <is>
          <t>Fair Value, Assets and Liabilities Measured on Recurring and Nonrecurring Basis [Line Items]</t>
        </is>
      </c>
    </row>
    <row r="3">
      <c r="A3" s="4" t="inlineStr">
        <is>
          <t>Non-qualified deferred compensation asset</t>
        </is>
      </c>
      <c r="B3" s="5" t="n">
        <v>9107</v>
      </c>
      <c r="C3" s="5" t="n">
        <v>6164</v>
      </c>
    </row>
    <row r="4">
      <c r="A4" s="4" t="inlineStr">
        <is>
          <t>Non-qualified deferred compensation liability</t>
        </is>
      </c>
      <c r="B4" s="6" t="n">
        <v>6692</v>
      </c>
      <c r="C4" s="5" t="n">
        <v>3756</v>
      </c>
    </row>
    <row r="5">
      <c r="A5" s="4" t="inlineStr">
        <is>
          <t>Other Assets</t>
        </is>
      </c>
    </row>
    <row r="6">
      <c r="A6" s="3" t="inlineStr">
        <is>
          <t>Fair Value, Assets and Liabilities Measured on Recurring and Nonrecurring Basis [Line Items]</t>
        </is>
      </c>
    </row>
    <row r="7">
      <c r="A7" s="4" t="inlineStr">
        <is>
          <t>Non-qualified deferred compensation asset</t>
        </is>
      </c>
      <c r="B7" s="6" t="n">
        <v>9107</v>
      </c>
    </row>
    <row r="8">
      <c r="A8" s="4" t="inlineStr">
        <is>
          <t>Other Accrued Liabilities, Current</t>
        </is>
      </c>
    </row>
    <row r="9">
      <c r="A9" s="3" t="inlineStr">
        <is>
          <t>Fair Value, Assets and Liabilities Measured on Recurring and Nonrecurring Basis [Line Items]</t>
        </is>
      </c>
    </row>
    <row r="10">
      <c r="A10" s="4" t="inlineStr">
        <is>
          <t>Current deferred compensation liability</t>
        </is>
      </c>
      <c r="B10" s="6" t="n">
        <v>906</v>
      </c>
    </row>
    <row r="11">
      <c r="A11" s="4" t="inlineStr">
        <is>
          <t>Other Long Term Liabilities</t>
        </is>
      </c>
    </row>
    <row r="12">
      <c r="A12" s="3" t="inlineStr">
        <is>
          <t>Fair Value, Assets and Liabilities Measured on Recurring and Nonrecurring Basis [Line Items]</t>
        </is>
      </c>
    </row>
    <row r="13">
      <c r="A13" s="4" t="inlineStr">
        <is>
          <t>Noncurrent deferred compensation liability</t>
        </is>
      </c>
      <c r="B13" s="5" t="n">
        <v>5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Domestic</t>
        </is>
      </c>
      <c r="B4" s="5" t="n">
        <v>368328</v>
      </c>
      <c r="C4" s="5" t="n">
        <v>206111</v>
      </c>
      <c r="D4" s="5" t="n">
        <v>181730</v>
      </c>
    </row>
    <row r="5">
      <c r="A5" s="4" t="inlineStr">
        <is>
          <t>Foreign</t>
        </is>
      </c>
      <c r="B5" s="6" t="n">
        <v>133186</v>
      </c>
      <c r="C5" s="6" t="n">
        <v>134755</v>
      </c>
      <c r="D5" s="6" t="n">
        <v>147204</v>
      </c>
    </row>
    <row r="6">
      <c r="A6" s="4" t="inlineStr">
        <is>
          <t>Income before income taxes</t>
        </is>
      </c>
      <c r="B6" s="6" t="n">
        <v>501514</v>
      </c>
      <c r="C6" s="6" t="n">
        <v>340866</v>
      </c>
      <c r="D6" s="6" t="n">
        <v>328934</v>
      </c>
    </row>
    <row r="7">
      <c r="A7" s="4" t="inlineStr">
        <is>
          <t>Intercompany dividends</t>
        </is>
      </c>
      <c r="B7" s="5" t="n">
        <v>175000</v>
      </c>
      <c r="C7" s="5" t="n">
        <v>150000</v>
      </c>
      <c r="D7" s="5" t="n">
        <v>13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5" t="n">
        <v>93562</v>
      </c>
      <c r="C4" s="5" t="n">
        <v>47087</v>
      </c>
      <c r="D4" s="5" t="n">
        <v>33334</v>
      </c>
    </row>
    <row r="5">
      <c r="A5" s="4" t="inlineStr">
        <is>
          <t>State</t>
        </is>
      </c>
      <c r="B5" s="6" t="n">
        <v>15595</v>
      </c>
      <c r="C5" s="6" t="n">
        <v>635</v>
      </c>
      <c r="D5" s="6" t="n">
        <v>9084</v>
      </c>
    </row>
    <row r="6">
      <c r="A6" s="4" t="inlineStr">
        <is>
          <t>Foreign</t>
        </is>
      </c>
      <c r="B6" s="6" t="n">
        <v>17953</v>
      </c>
      <c r="C6" s="6" t="n">
        <v>14068</v>
      </c>
      <c r="D6" s="6" t="n">
        <v>15269</v>
      </c>
    </row>
    <row r="7">
      <c r="A7" s="4" t="inlineStr">
        <is>
          <t>Total</t>
        </is>
      </c>
      <c r="B7" s="6" t="n">
        <v>127110</v>
      </c>
      <c r="C7" s="6" t="n">
        <v>61790</v>
      </c>
      <c r="D7" s="6" t="n">
        <v>57687</v>
      </c>
    </row>
    <row r="8">
      <c r="A8" s="3" t="inlineStr">
        <is>
          <t>Deferred</t>
        </is>
      </c>
    </row>
    <row r="9">
      <c r="A9" s="4" t="inlineStr">
        <is>
          <t>Federal</t>
        </is>
      </c>
      <c r="B9" s="6" t="n">
        <v>-6717</v>
      </c>
      <c r="C9" s="6" t="n">
        <v>4626</v>
      </c>
      <c r="D9" s="6" t="n">
        <v>6612</v>
      </c>
    </row>
    <row r="10">
      <c r="A10" s="4" t="inlineStr">
        <is>
          <t>State</t>
        </is>
      </c>
      <c r="B10" s="6" t="n">
        <v>-633</v>
      </c>
      <c r="C10" s="6" t="n">
        <v>-462</v>
      </c>
      <c r="D10" s="6" t="n">
        <v>2236</v>
      </c>
    </row>
    <row r="11">
      <c r="A11" s="4" t="inlineStr">
        <is>
          <t>Foreign</t>
        </is>
      </c>
      <c r="B11" s="6" t="n">
        <v>-821</v>
      </c>
      <c r="C11" s="6" t="n">
        <v>-1230</v>
      </c>
      <c r="D11" s="6" t="n">
        <v>-1909</v>
      </c>
    </row>
    <row r="12">
      <c r="A12" s="4" t="inlineStr">
        <is>
          <t>Total</t>
        </is>
      </c>
      <c r="B12" s="6" t="n">
        <v>-8171</v>
      </c>
      <c r="C12" s="6" t="n">
        <v>2934</v>
      </c>
      <c r="D12" s="6" t="n">
        <v>6939</v>
      </c>
    </row>
    <row r="13">
      <c r="A13" s="4" t="inlineStr">
        <is>
          <t>Total</t>
        </is>
      </c>
      <c r="B13" s="5" t="n">
        <v>118939</v>
      </c>
      <c r="C13" s="5" t="n">
        <v>64724</v>
      </c>
      <c r="D13" s="5" t="n">
        <v>646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13" customWidth="1" min="2" max="2"/>
    <col width="72" customWidth="1" min="3" max="3"/>
    <col width="13" customWidth="1" min="4" max="4"/>
    <col width="27" customWidth="1" min="5" max="5"/>
    <col width="18" customWidth="1" min="6" max="6"/>
    <col width="80" customWidth="1" min="7" max="7"/>
    <col width="37" customWidth="1" min="8" max="8"/>
  </cols>
  <sheetData>
    <row r="1">
      <c r="A1" s="1" t="inlineStr">
        <is>
          <t>CONSOLIDATED STATEMENTS OF STOCKHOLDERS' EQUITY - USD ($) $ in Thousands</t>
        </is>
      </c>
      <c r="B1" s="2" t="inlineStr">
        <is>
          <t>Total</t>
        </is>
      </c>
      <c r="C1" s="2" t="inlineStr">
        <is>
          <t>Cumulative adjustment from adoption of recent accounting pronouncements</t>
        </is>
      </c>
      <c r="D1" s="2" t="inlineStr">
        <is>
          <t>Common Stock</t>
        </is>
      </c>
      <c r="E1" s="2" t="inlineStr">
        <is>
          <t>Additional Paid-in Capital</t>
        </is>
      </c>
      <c r="F1" s="2" t="inlineStr">
        <is>
          <t>Retained Earnings</t>
        </is>
      </c>
      <c r="G1" s="2" t="inlineStr">
        <is>
          <t>Retained EarningsCumulative adjustment from adoption of recent accounting pronouncements</t>
        </is>
      </c>
      <c r="H1" s="2" t="inlineStr">
        <is>
          <t>Accumulated Other Comprehensive Loss</t>
        </is>
      </c>
    </row>
    <row r="2">
      <c r="A2" s="4" t="inlineStr">
        <is>
          <t>Beginning balance (in shares) at Mar. 31, 2018</t>
        </is>
      </c>
      <c r="D2" s="6" t="n">
        <v>30447000</v>
      </c>
    </row>
    <row r="3">
      <c r="A3" s="4" t="inlineStr">
        <is>
          <t>Beginning balance at Mar. 31, 2018</t>
        </is>
      </c>
      <c r="B3" s="5" t="n">
        <v>940779</v>
      </c>
      <c r="C3" s="5" t="n">
        <v>468</v>
      </c>
      <c r="D3" s="5" t="n">
        <v>304</v>
      </c>
      <c r="E3" s="5" t="n">
        <v>167587</v>
      </c>
      <c r="F3" s="5" t="n">
        <v>785871</v>
      </c>
      <c r="G3" s="5" t="n">
        <v>468</v>
      </c>
      <c r="H3" s="5" t="n">
        <v>-12983</v>
      </c>
    </row>
    <row r="4">
      <c r="A4" s="3" t="inlineStr">
        <is>
          <t>Increase (Decrease) in Stockholders' Equity</t>
        </is>
      </c>
    </row>
    <row r="5">
      <c r="A5" s="4" t="inlineStr">
        <is>
          <t>Stock-based compensation expense (in shares)</t>
        </is>
      </c>
      <c r="D5" s="6" t="n">
        <v>10000</v>
      </c>
    </row>
    <row r="6">
      <c r="A6" s="4" t="inlineStr">
        <is>
          <t>Stock-based compensation expense</t>
        </is>
      </c>
      <c r="B6" s="6" t="n">
        <v>14773</v>
      </c>
      <c r="E6" s="6" t="n">
        <v>14773</v>
      </c>
    </row>
    <row r="7">
      <c r="A7" s="4" t="inlineStr">
        <is>
          <t>Shares issued upon vesting (in shares)</t>
        </is>
      </c>
      <c r="D7" s="6" t="n">
        <v>85000</v>
      </c>
    </row>
    <row r="8">
      <c r="A8" s="4" t="inlineStr">
        <is>
          <t>Shares issued upon vesting</t>
        </is>
      </c>
      <c r="B8" s="6" t="n">
        <v>1025</v>
      </c>
      <c r="D8" s="5" t="n">
        <v>1</v>
      </c>
      <c r="E8" s="6" t="n">
        <v>1024</v>
      </c>
    </row>
    <row r="9">
      <c r="A9" s="4" t="inlineStr">
        <is>
          <t>Shares withheld for taxes</t>
        </is>
      </c>
      <c r="B9" s="5" t="n">
        <v>-5157</v>
      </c>
      <c r="E9" s="6" t="n">
        <v>-5157</v>
      </c>
    </row>
    <row r="10">
      <c r="A10" s="4" t="inlineStr">
        <is>
          <t>Repurchases of common stock (in shares)</t>
        </is>
      </c>
      <c r="B10" s="6" t="n">
        <v>-1400699</v>
      </c>
      <c r="D10" s="6" t="n">
        <v>-1401000</v>
      </c>
    </row>
    <row r="11">
      <c r="A11" s="4" t="inlineStr">
        <is>
          <t>Repurchases of common stock</t>
        </is>
      </c>
      <c r="B11" s="5" t="n">
        <v>-161395</v>
      </c>
      <c r="D11" s="5" t="n">
        <v>-14</v>
      </c>
      <c r="F11" s="6" t="n">
        <v>-161381</v>
      </c>
    </row>
    <row r="12">
      <c r="A12" s="4" t="inlineStr">
        <is>
          <t>Net income</t>
        </is>
      </c>
      <c r="B12" s="6" t="n">
        <v>264308</v>
      </c>
      <c r="F12" s="6" t="n">
        <v>264308</v>
      </c>
    </row>
    <row r="13">
      <c r="A13" s="4" t="inlineStr">
        <is>
          <t>Total other comprehensive income (loss)</t>
        </is>
      </c>
      <c r="B13" s="6" t="n">
        <v>-9671</v>
      </c>
      <c r="H13" s="6" t="n">
        <v>-9671</v>
      </c>
    </row>
    <row r="14">
      <c r="A14" s="4" t="inlineStr">
        <is>
          <t>Ending balance (in shares) at Mar. 31, 2019</t>
        </is>
      </c>
      <c r="D14" s="6" t="n">
        <v>29141000</v>
      </c>
    </row>
    <row r="15">
      <c r="A15" s="4" t="inlineStr">
        <is>
          <t>Ending balance at Mar. 31, 2019</t>
        </is>
      </c>
      <c r="B15" s="6" t="n">
        <v>1045130</v>
      </c>
      <c r="C15" s="5" t="n">
        <v>-1068</v>
      </c>
      <c r="D15" s="5" t="n">
        <v>291</v>
      </c>
      <c r="E15" s="6" t="n">
        <v>178227</v>
      </c>
      <c r="F15" s="6" t="n">
        <v>889266</v>
      </c>
      <c r="G15" s="5" t="n">
        <v>-1068</v>
      </c>
      <c r="H15" s="6" t="n">
        <v>-22654</v>
      </c>
    </row>
    <row r="16">
      <c r="A16" s="3" t="inlineStr">
        <is>
          <t>Increase (Decrease) in Stockholders' Equity</t>
        </is>
      </c>
    </row>
    <row r="17">
      <c r="A17" s="4" t="inlineStr">
        <is>
          <t>Stock-based compensation expense (in shares)</t>
        </is>
      </c>
      <c r="D17" s="6" t="n">
        <v>10000</v>
      </c>
    </row>
    <row r="18">
      <c r="A18" s="4" t="inlineStr">
        <is>
          <t>Stock-based compensation expense</t>
        </is>
      </c>
      <c r="B18" s="6" t="n">
        <v>14471</v>
      </c>
      <c r="E18" s="6" t="n">
        <v>14471</v>
      </c>
    </row>
    <row r="19">
      <c r="A19" s="4" t="inlineStr">
        <is>
          <t>Shares issued upon vesting (in shares)</t>
        </is>
      </c>
      <c r="D19" s="6" t="n">
        <v>86000</v>
      </c>
    </row>
    <row r="20">
      <c r="A20" s="4" t="inlineStr">
        <is>
          <t>Shares issued upon vesting</t>
        </is>
      </c>
      <c r="B20" s="6" t="n">
        <v>1288</v>
      </c>
      <c r="D20" s="5" t="n">
        <v>1</v>
      </c>
      <c r="E20" s="6" t="n">
        <v>1287</v>
      </c>
    </row>
    <row r="21">
      <c r="A21" s="4" t="inlineStr">
        <is>
          <t>Exercise of stock options (in shares)</t>
        </is>
      </c>
      <c r="D21" s="6" t="n">
        <v>58000</v>
      </c>
    </row>
    <row r="22">
      <c r="A22" s="4" t="inlineStr">
        <is>
          <t>Exercise of stock options</t>
        </is>
      </c>
      <c r="B22" s="6" t="n">
        <v>3615</v>
      </c>
      <c r="D22" s="5" t="n">
        <v>1</v>
      </c>
      <c r="E22" s="6" t="n">
        <v>3614</v>
      </c>
    </row>
    <row r="23">
      <c r="A23" s="4" t="inlineStr">
        <is>
          <t>Shares withheld for taxes</t>
        </is>
      </c>
      <c r="B23" s="5" t="n">
        <v>-6148</v>
      </c>
      <c r="E23" s="6" t="n">
        <v>-6148</v>
      </c>
    </row>
    <row r="24">
      <c r="A24" s="4" t="inlineStr">
        <is>
          <t>Repurchases of common stock (in shares)</t>
        </is>
      </c>
      <c r="B24" s="6" t="n">
        <v>-1296201</v>
      </c>
      <c r="D24" s="6" t="n">
        <v>-1296000</v>
      </c>
    </row>
    <row r="25">
      <c r="A25" s="4" t="inlineStr">
        <is>
          <t>Repurchases of common stock</t>
        </is>
      </c>
      <c r="B25" s="5" t="n">
        <v>-190405</v>
      </c>
      <c r="D25" s="5" t="n">
        <v>-13</v>
      </c>
      <c r="F25" s="6" t="n">
        <v>-190392</v>
      </c>
    </row>
    <row r="26">
      <c r="A26" s="4" t="inlineStr">
        <is>
          <t>Net income</t>
        </is>
      </c>
      <c r="B26" s="6" t="n">
        <v>276142</v>
      </c>
      <c r="F26" s="6" t="n">
        <v>276142</v>
      </c>
    </row>
    <row r="27">
      <c r="A27" s="4" t="inlineStr">
        <is>
          <t>Total other comprehensive income (loss)</t>
        </is>
      </c>
      <c r="B27" s="6" t="n">
        <v>-2905</v>
      </c>
      <c r="H27" s="6" t="n">
        <v>-2905</v>
      </c>
    </row>
    <row r="28">
      <c r="A28" s="4" t="inlineStr">
        <is>
          <t>Ending balance (in shares) at Mar. 31, 2020</t>
        </is>
      </c>
      <c r="D28" s="6" t="n">
        <v>27999000</v>
      </c>
    </row>
    <row r="29">
      <c r="A29" s="4" t="inlineStr">
        <is>
          <t>Ending balance at Mar. 31, 2020</t>
        </is>
      </c>
      <c r="B29" s="6" t="n">
        <v>1140120</v>
      </c>
      <c r="D29" s="5" t="n">
        <v>280</v>
      </c>
      <c r="E29" s="6" t="n">
        <v>191451</v>
      </c>
      <c r="F29" s="6" t="n">
        <v>973948</v>
      </c>
      <c r="H29" s="6" t="n">
        <v>-25559</v>
      </c>
    </row>
    <row r="30">
      <c r="A30" s="3" t="inlineStr">
        <is>
          <t>Increase (Decrease) in Stockholders' Equity</t>
        </is>
      </c>
    </row>
    <row r="31">
      <c r="A31" s="4" t="inlineStr">
        <is>
          <t>Stock-based compensation expense (in shares)</t>
        </is>
      </c>
      <c r="D31" s="6" t="n">
        <v>4000</v>
      </c>
    </row>
    <row r="32">
      <c r="A32" s="4" t="inlineStr">
        <is>
          <t>Stock-based compensation expense</t>
        </is>
      </c>
      <c r="B32" s="6" t="n">
        <v>22695</v>
      </c>
      <c r="E32" s="6" t="n">
        <v>22695</v>
      </c>
    </row>
    <row r="33">
      <c r="A33" s="4" t="inlineStr">
        <is>
          <t>Shares issued upon vesting (in shares)</t>
        </is>
      </c>
      <c r="D33" s="6" t="n">
        <v>107000</v>
      </c>
    </row>
    <row r="34">
      <c r="A34" s="4" t="inlineStr">
        <is>
          <t>Shares issued upon vesting</t>
        </is>
      </c>
      <c r="B34" s="6" t="n">
        <v>1502</v>
      </c>
      <c r="D34" s="5" t="n">
        <v>1</v>
      </c>
      <c r="E34" s="6" t="n">
        <v>1501</v>
      </c>
    </row>
    <row r="35">
      <c r="A35" s="4" t="inlineStr">
        <is>
          <t>Exercise of stock options (in shares)</t>
        </is>
      </c>
      <c r="D35" s="6" t="n">
        <v>107000</v>
      </c>
    </row>
    <row r="36">
      <c r="A36" s="4" t="inlineStr">
        <is>
          <t>Exercise of stock options</t>
        </is>
      </c>
      <c r="B36" s="6" t="n">
        <v>6775</v>
      </c>
      <c r="D36" s="5" t="n">
        <v>1</v>
      </c>
      <c r="E36" s="6" t="n">
        <v>6774</v>
      </c>
    </row>
    <row r="37">
      <c r="A37" s="4" t="inlineStr">
        <is>
          <t>Shares withheld for taxes</t>
        </is>
      </c>
      <c r="B37" s="5" t="n">
        <v>-19111</v>
      </c>
      <c r="E37" s="6" t="n">
        <v>-19111</v>
      </c>
    </row>
    <row r="38">
      <c r="A38" s="4" t="inlineStr">
        <is>
          <t>Repurchases of common stock (in shares)</t>
        </is>
      </c>
      <c r="B38" s="6" t="n">
        <v>-307080</v>
      </c>
      <c r="D38" s="6" t="n">
        <v>-307000</v>
      </c>
    </row>
    <row r="39">
      <c r="A39" s="4" t="inlineStr">
        <is>
          <t>Repurchases of common stock</t>
        </is>
      </c>
      <c r="B39" s="5" t="n">
        <v>-99147</v>
      </c>
      <c r="D39" s="5" t="n">
        <v>-3</v>
      </c>
      <c r="F39" s="6" t="n">
        <v>-99144</v>
      </c>
    </row>
    <row r="40">
      <c r="A40" s="4" t="inlineStr">
        <is>
          <t>Net income</t>
        </is>
      </c>
      <c r="B40" s="6" t="n">
        <v>382575</v>
      </c>
      <c r="F40" s="6" t="n">
        <v>382575</v>
      </c>
    </row>
    <row r="41">
      <c r="A41" s="4" t="inlineStr">
        <is>
          <t>Total other comprehensive income (loss)</t>
        </is>
      </c>
      <c r="B41" s="6" t="n">
        <v>8816</v>
      </c>
      <c r="H41" s="6" t="n">
        <v>8816</v>
      </c>
    </row>
    <row r="42">
      <c r="A42" s="4" t="inlineStr">
        <is>
          <t>Ending balance (in shares) at Mar. 31, 2021</t>
        </is>
      </c>
      <c r="D42" s="6" t="n">
        <v>27910000</v>
      </c>
    </row>
    <row r="43">
      <c r="A43" s="4" t="inlineStr">
        <is>
          <t>Ending balance at Mar. 31, 2021</t>
        </is>
      </c>
      <c r="B43" s="5" t="n">
        <v>1444225</v>
      </c>
      <c r="D43" s="5" t="n">
        <v>279</v>
      </c>
      <c r="E43" s="5" t="n">
        <v>203310</v>
      </c>
      <c r="F43" s="5" t="n">
        <v>1257379</v>
      </c>
      <c r="H43" s="5" t="n">
        <v>-167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Computed expected income taxes</t>
        </is>
      </c>
      <c r="B4" s="5" t="n">
        <v>105318</v>
      </c>
      <c r="C4" s="5" t="n">
        <v>71582</v>
      </c>
      <c r="D4" s="5" t="n">
        <v>69076</v>
      </c>
    </row>
    <row r="5">
      <c r="A5" s="4" t="inlineStr">
        <is>
          <t>State income taxes, net of federal income tax benefit</t>
        </is>
      </c>
      <c r="B5" s="6" t="n">
        <v>16479</v>
      </c>
      <c r="C5" s="6" t="n">
        <v>11042</v>
      </c>
      <c r="D5" s="6" t="n">
        <v>9329</v>
      </c>
    </row>
    <row r="6">
      <c r="A6" s="4" t="inlineStr">
        <is>
          <t>Foreign rate differential</t>
        </is>
      </c>
      <c r="B6" s="6" t="n">
        <v>-15507</v>
      </c>
      <c r="C6" s="6" t="n">
        <v>-17966</v>
      </c>
      <c r="D6" s="6" t="n">
        <v>-20105</v>
      </c>
    </row>
    <row r="7">
      <c r="A7" s="4" t="inlineStr">
        <is>
          <t>Unrecognized tax benefits</t>
        </is>
      </c>
      <c r="B7" s="6" t="n">
        <v>7632</v>
      </c>
      <c r="C7" s="6" t="n">
        <v>6695</v>
      </c>
      <c r="D7" s="6" t="n">
        <v>786</v>
      </c>
    </row>
    <row r="8">
      <c r="A8" s="4" t="inlineStr">
        <is>
          <t>Dividends from previously taxed earnings</t>
        </is>
      </c>
      <c r="B8" s="6" t="n">
        <v>-5313</v>
      </c>
      <c r="C8" s="6" t="n">
        <v>-4584</v>
      </c>
      <c r="D8" s="6" t="n">
        <v>-4257</v>
      </c>
    </row>
    <row r="9">
      <c r="A9" s="4" t="inlineStr">
        <is>
          <t>Nondeductible executive compensation</t>
        </is>
      </c>
      <c r="B9" s="6" t="n">
        <v>11070</v>
      </c>
      <c r="C9" s="6" t="n">
        <v>4162</v>
      </c>
      <c r="D9" s="6" t="n">
        <v>7742</v>
      </c>
    </row>
    <row r="10">
      <c r="A10" s="4" t="inlineStr">
        <is>
          <t>US tax on foreign earnings</t>
        </is>
      </c>
      <c r="B10" s="6" t="n">
        <v>4252</v>
      </c>
      <c r="C10" s="6" t="n">
        <v>2343</v>
      </c>
      <c r="D10" s="6" t="n">
        <v>5848</v>
      </c>
    </row>
    <row r="11">
      <c r="A11" s="4" t="inlineStr">
        <is>
          <t>Re-measurement of deferred taxes</t>
        </is>
      </c>
      <c r="B11" s="6" t="n">
        <v>0</v>
      </c>
      <c r="C11" s="6" t="n">
        <v>0</v>
      </c>
      <c r="D11" s="6" t="n">
        <v>-983</v>
      </c>
    </row>
    <row r="12">
      <c r="A12" s="4" t="inlineStr">
        <is>
          <t>Tax audit settlements</t>
        </is>
      </c>
      <c r="B12" s="6" t="n">
        <v>1147</v>
      </c>
      <c r="C12" s="6" t="n">
        <v>-3956</v>
      </c>
      <c r="D12" s="6" t="n">
        <v>0</v>
      </c>
    </row>
    <row r="13">
      <c r="A13" s="4" t="inlineStr">
        <is>
          <t>Employee share based compensation excess tax benefits</t>
        </is>
      </c>
      <c r="B13" s="6" t="n">
        <v>-6846</v>
      </c>
      <c r="C13" s="6" t="n">
        <v>-2477</v>
      </c>
      <c r="D13" s="6" t="n">
        <v>-1445</v>
      </c>
    </row>
    <row r="14">
      <c r="A14" s="4" t="inlineStr">
        <is>
          <t>Other</t>
        </is>
      </c>
      <c r="B14" s="6" t="n">
        <v>707</v>
      </c>
      <c r="C14" s="6" t="n">
        <v>-2117</v>
      </c>
      <c r="D14" s="6" t="n">
        <v>-1365</v>
      </c>
    </row>
    <row r="15">
      <c r="A15" s="4" t="inlineStr">
        <is>
          <t>Total</t>
        </is>
      </c>
      <c r="B15" s="5" t="n">
        <v>118939</v>
      </c>
      <c r="C15" s="5" t="n">
        <v>64724</v>
      </c>
      <c r="D15" s="5" t="n">
        <v>646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Income Tax Contingency [Line Items]</t>
        </is>
      </c>
    </row>
    <row r="4">
      <c r="A4" s="4" t="inlineStr">
        <is>
          <t>Transition tax</t>
        </is>
      </c>
      <c r="D4" s="5" t="n">
        <v>57895000</v>
      </c>
      <c r="E4" s="5" t="n">
        <v>59114000</v>
      </c>
    </row>
    <row r="5">
      <c r="A5" s="4" t="inlineStr">
        <is>
          <t>Expected future taxable income to realize deferred tax assets</t>
        </is>
      </c>
      <c r="B5" s="5" t="n">
        <v>154715000</v>
      </c>
    </row>
    <row r="6">
      <c r="A6" s="4" t="inlineStr">
        <is>
          <t>Adjusted transition tax</t>
        </is>
      </c>
      <c r="E6" s="5" t="n">
        <v>57895000</v>
      </c>
    </row>
    <row r="7">
      <c r="A7" s="4" t="inlineStr">
        <is>
          <t>Adjusted transition tax, cumulative unpaid portion</t>
        </is>
      </c>
      <c r="B7" s="6" t="n">
        <v>41452000</v>
      </c>
    </row>
    <row r="8">
      <c r="A8" s="4" t="inlineStr">
        <is>
          <t>Undistributed earnings of foreign subsidiaries</t>
        </is>
      </c>
      <c r="B8" s="6" t="n">
        <v>303171000</v>
      </c>
    </row>
    <row r="9">
      <c r="A9" s="4" t="inlineStr">
        <is>
          <t>Non US subsidiary cash and cash equivalents</t>
        </is>
      </c>
      <c r="B9" s="6" t="n">
        <v>180951000</v>
      </c>
    </row>
    <row r="10">
      <c r="A10" s="4" t="inlineStr">
        <is>
          <t>Undistributed earnings from foreign subsidiaries not subject to transition tax</t>
        </is>
      </c>
      <c r="B10" s="6" t="n">
        <v>13019000</v>
      </c>
    </row>
    <row r="11">
      <c r="A11" s="4" t="inlineStr">
        <is>
          <t>Intercompany dividends</t>
        </is>
      </c>
      <c r="B11" s="6" t="n">
        <v>175000000</v>
      </c>
      <c r="C11" s="5" t="n">
        <v>150000000</v>
      </c>
      <c r="D11" s="6" t="n">
        <v>130000000</v>
      </c>
    </row>
    <row r="12">
      <c r="A12" s="4" t="inlineStr">
        <is>
          <t>Withholding tax</t>
        </is>
      </c>
      <c r="B12" s="6" t="n">
        <v>0</v>
      </c>
    </row>
    <row r="13">
      <c r="A13" s="4" t="inlineStr">
        <is>
          <t>Income tax penalties and interest accrued</t>
        </is>
      </c>
      <c r="B13" s="6" t="n">
        <v>4782000</v>
      </c>
      <c r="C13" s="6" t="n">
        <v>3631000</v>
      </c>
    </row>
    <row r="14">
      <c r="A14" s="4" t="inlineStr">
        <is>
          <t>Income tax penalties and interest expense</t>
        </is>
      </c>
      <c r="B14" s="6" t="n">
        <v>1151000</v>
      </c>
      <c r="C14" s="6" t="n">
        <v>1176000</v>
      </c>
      <c r="D14" s="6" t="n">
        <v>-110000</v>
      </c>
    </row>
    <row r="15">
      <c r="A15" s="4" t="inlineStr">
        <is>
          <t>Decrease in unrecognized tax benefit expected to settle in next twelve months</t>
        </is>
      </c>
      <c r="B15" s="6" t="n">
        <v>4544000</v>
      </c>
    </row>
    <row r="16">
      <c r="A16" s="4" t="inlineStr">
        <is>
          <t>Unrecognized tax benefits that would impact effective tax rate</t>
        </is>
      </c>
      <c r="B16" s="6" t="n">
        <v>23883000</v>
      </c>
      <c r="C16" s="5" t="n">
        <v>16685000</v>
      </c>
      <c r="D16" s="5" t="n">
        <v>10344000</v>
      </c>
    </row>
    <row r="17">
      <c r="A17" s="4" t="inlineStr">
        <is>
          <t>Income taxes payable</t>
        </is>
      </c>
    </row>
    <row r="18">
      <c r="A18" s="3" t="inlineStr">
        <is>
          <t>Income Tax Contingency [Line Items]</t>
        </is>
      </c>
    </row>
    <row r="19">
      <c r="A19" s="4" t="inlineStr">
        <is>
          <t>Adjusted transition tax, cumulative unpaid portion</t>
        </is>
      </c>
      <c r="B19" s="6" t="n">
        <v>2586000</v>
      </c>
    </row>
    <row r="20">
      <c r="A20" s="4" t="inlineStr">
        <is>
          <t>Income tax liability</t>
        </is>
      </c>
    </row>
    <row r="21">
      <c r="A21" s="3" t="inlineStr">
        <is>
          <t>Income Tax Contingency [Line Items]</t>
        </is>
      </c>
    </row>
    <row r="22">
      <c r="A22" s="4" t="inlineStr">
        <is>
          <t>Adjusted transition tax, cumulative unpaid portion</t>
        </is>
      </c>
      <c r="B22" s="6" t="n">
        <v>38866000</v>
      </c>
    </row>
    <row r="23">
      <c r="A23" s="4" t="inlineStr">
        <is>
          <t>Income Tax Expense (Benefit)</t>
        </is>
      </c>
    </row>
    <row r="24">
      <c r="A24" s="3" t="inlineStr">
        <is>
          <t>Income Tax Contingency [Line Items]</t>
        </is>
      </c>
    </row>
    <row r="25">
      <c r="A25" s="4" t="inlineStr">
        <is>
          <t>Decrease in unrecognized tax benefit expected to settle in next twelve months</t>
        </is>
      </c>
      <c r="B25" s="6" t="n">
        <v>4268000</v>
      </c>
    </row>
    <row r="26">
      <c r="A26" s="4" t="inlineStr">
        <is>
          <t>Interest Expense</t>
        </is>
      </c>
    </row>
    <row r="27">
      <c r="A27" s="3" t="inlineStr">
        <is>
          <t>Income Tax Contingency [Line Items]</t>
        </is>
      </c>
    </row>
    <row r="28">
      <c r="A28" s="4" t="inlineStr">
        <is>
          <t>Decrease in unrecognized tax benefit expected to settle in next twelve months</t>
        </is>
      </c>
      <c r="B28" s="5" t="n">
        <v>11530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1</t>
        </is>
      </c>
      <c r="C1" s="2" t="inlineStr">
        <is>
          <t>Mar. 31, 2020</t>
        </is>
      </c>
    </row>
    <row r="2">
      <c r="A2" s="3" t="inlineStr">
        <is>
          <t>Deferred tax assets</t>
        </is>
      </c>
    </row>
    <row r="3">
      <c r="A3" s="4" t="inlineStr">
        <is>
          <t>Amortization and impairment of intangible assets</t>
        </is>
      </c>
      <c r="B3" s="5" t="n">
        <v>7302</v>
      </c>
      <c r="C3" s="5" t="n">
        <v>11471</v>
      </c>
    </row>
    <row r="4">
      <c r="A4" s="4" t="inlineStr">
        <is>
          <t>Nonvested stock-based compensation</t>
        </is>
      </c>
      <c r="B4" s="6" t="n">
        <v>7138</v>
      </c>
      <c r="C4" s="6" t="n">
        <v>5194</v>
      </c>
    </row>
    <row r="5">
      <c r="A5" s="4" t="inlineStr">
        <is>
          <t>Operating lease liability</t>
        </is>
      </c>
      <c r="B5" s="6" t="n">
        <v>37707</v>
      </c>
      <c r="C5" s="6" t="n">
        <v>45600</v>
      </c>
    </row>
    <row r="6">
      <c r="A6" s="4" t="inlineStr">
        <is>
          <t>Uniform capitalization adjustment to inventory</t>
        </is>
      </c>
      <c r="B6" s="6" t="n">
        <v>5256</v>
      </c>
      <c r="C6" s="6" t="n">
        <v>4322</v>
      </c>
    </row>
    <row r="7">
      <c r="A7" s="4" t="inlineStr">
        <is>
          <t>Bad debt allowance and other reserves</t>
        </is>
      </c>
      <c r="B7" s="6" t="n">
        <v>19321</v>
      </c>
      <c r="C7" s="6" t="n">
        <v>14243</v>
      </c>
    </row>
    <row r="8">
      <c r="A8" s="4" t="inlineStr">
        <is>
          <t>Accrued bonuses</t>
        </is>
      </c>
      <c r="B8" s="6" t="n">
        <v>8491</v>
      </c>
      <c r="C8" s="6" t="n">
        <v>6187</v>
      </c>
    </row>
    <row r="9">
      <c r="A9" s="4" t="inlineStr">
        <is>
          <t>Foreign currency translation</t>
        </is>
      </c>
      <c r="B9" s="6" t="n">
        <v>646</v>
      </c>
      <c r="C9" s="6" t="n">
        <v>645</v>
      </c>
    </row>
    <row r="10">
      <c r="A10" s="4" t="inlineStr">
        <is>
          <t>Net operating loss carry-forwards, net of valuation allowances</t>
        </is>
      </c>
      <c r="B10" s="6" t="n">
        <v>1663</v>
      </c>
      <c r="C10" s="6" t="n">
        <v>2071</v>
      </c>
    </row>
    <row r="11">
      <c r="A11" s="4" t="inlineStr">
        <is>
          <t>Other</t>
        </is>
      </c>
      <c r="B11" s="6" t="n">
        <v>3048</v>
      </c>
      <c r="C11" s="6" t="n">
        <v>1372</v>
      </c>
    </row>
    <row r="12">
      <c r="A12" s="4" t="inlineStr">
        <is>
          <t>Gross deferred tax assets</t>
        </is>
      </c>
      <c r="B12" s="6" t="n">
        <v>90572</v>
      </c>
      <c r="C12" s="6" t="n">
        <v>91105</v>
      </c>
    </row>
    <row r="13">
      <c r="A13" s="4" t="inlineStr">
        <is>
          <t>Valuation allowances</t>
        </is>
      </c>
      <c r="B13" s="6" t="n">
        <v>-1197</v>
      </c>
      <c r="C13" s="6" t="n">
        <v>-1519</v>
      </c>
    </row>
    <row r="14">
      <c r="A14" s="4" t="inlineStr">
        <is>
          <t>Total</t>
        </is>
      </c>
      <c r="B14" s="6" t="n">
        <v>89375</v>
      </c>
      <c r="C14" s="6" t="n">
        <v>89586</v>
      </c>
    </row>
    <row r="15">
      <c r="A15" s="3" t="inlineStr">
        <is>
          <t>Deferred tax liabilities</t>
        </is>
      </c>
    </row>
    <row r="16">
      <c r="A16" s="4" t="inlineStr">
        <is>
          <t>Prepaid expenses</t>
        </is>
      </c>
      <c r="B16" s="6" t="n">
        <v>-3829</v>
      </c>
      <c r="C16" s="6" t="n">
        <v>-4252</v>
      </c>
    </row>
    <row r="17">
      <c r="A17" s="4" t="inlineStr">
        <is>
          <t>Operating lease asset</t>
        </is>
      </c>
      <c r="B17" s="6" t="n">
        <v>-30754</v>
      </c>
      <c r="C17" s="6" t="n">
        <v>-41276</v>
      </c>
    </row>
    <row r="18">
      <c r="A18" s="4" t="inlineStr">
        <is>
          <t>Depreciation of property and equipment</t>
        </is>
      </c>
      <c r="B18" s="6" t="n">
        <v>-17598</v>
      </c>
      <c r="C18" s="6" t="n">
        <v>-15825</v>
      </c>
    </row>
    <row r="19">
      <c r="A19" s="4" t="inlineStr">
        <is>
          <t>Total</t>
        </is>
      </c>
      <c r="B19" s="6" t="n">
        <v>-52181</v>
      </c>
      <c r="C19" s="6" t="n">
        <v>-61353</v>
      </c>
    </row>
    <row r="20">
      <c r="A20" s="4" t="inlineStr">
        <is>
          <t>Deferred tax assets, net</t>
        </is>
      </c>
      <c r="B20" s="5" t="n">
        <v>37194</v>
      </c>
      <c r="C20" s="5" t="n">
        <v>28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Mar. 31, 2021</t>
        </is>
      </c>
      <c r="C2" s="2" t="inlineStr">
        <is>
          <t>Mar. 31, 2020</t>
        </is>
      </c>
      <c r="D2" s="2" t="inlineStr">
        <is>
          <t>Mar. 31, 2019</t>
        </is>
      </c>
    </row>
    <row r="3">
      <c r="A3" s="3" t="inlineStr">
        <is>
          <t>Reconciliation of the beginning and ending amounts of total unrecognized tax benefits</t>
        </is>
      </c>
    </row>
    <row r="4">
      <c r="A4" s="4" t="inlineStr">
        <is>
          <t>Balance at the beginning of the period</t>
        </is>
      </c>
      <c r="B4" s="5" t="n">
        <v>17638</v>
      </c>
      <c r="C4" s="5" t="n">
        <v>10942</v>
      </c>
      <c r="D4" s="5" t="n">
        <v>9594</v>
      </c>
    </row>
    <row r="5">
      <c r="A5" s="4" t="inlineStr">
        <is>
          <t>Gross increase related to current fiscal year tax positions</t>
        </is>
      </c>
      <c r="B5" s="6" t="n">
        <v>2242</v>
      </c>
      <c r="C5" s="6" t="n">
        <v>1153</v>
      </c>
      <c r="D5" s="6" t="n">
        <v>1027</v>
      </c>
    </row>
    <row r="6">
      <c r="A6" s="4" t="inlineStr">
        <is>
          <t>Gross increase related to prior fiscal year tax positions</t>
        </is>
      </c>
      <c r="B6" s="6" t="n">
        <v>8566</v>
      </c>
      <c r="C6" s="6" t="n">
        <v>8152</v>
      </c>
      <c r="D6" s="6" t="n">
        <v>3282</v>
      </c>
    </row>
    <row r="7">
      <c r="A7" s="4" t="inlineStr">
        <is>
          <t>Settlements</t>
        </is>
      </c>
      <c r="C7" s="6" t="n">
        <v>-246</v>
      </c>
      <c r="D7" s="6" t="n">
        <v>-1157</v>
      </c>
    </row>
    <row r="8">
      <c r="A8" s="4" t="inlineStr">
        <is>
          <t>Gross decrease related to prior fiscal year tax positions</t>
        </is>
      </c>
      <c r="B8" s="6" t="n">
        <v>-1215</v>
      </c>
    </row>
    <row r="9">
      <c r="A9" s="4" t="inlineStr">
        <is>
          <t>Lapse of statute of limitations</t>
        </is>
      </c>
      <c r="B9" s="6" t="n">
        <v>-1961</v>
      </c>
      <c r="C9" s="6" t="n">
        <v>-2363</v>
      </c>
      <c r="D9" s="6" t="n">
        <v>-1804</v>
      </c>
    </row>
    <row r="10">
      <c r="A10" s="4" t="inlineStr">
        <is>
          <t>Balance at the end of the period</t>
        </is>
      </c>
      <c r="B10" s="5" t="n">
        <v>25270</v>
      </c>
      <c r="C10" s="5" t="n">
        <v>17638</v>
      </c>
      <c r="D10" s="5" t="n">
        <v>109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Balance Sheet Location of Unrecognized Tax Benefits (Details) - USD ($) $ in Thousands</t>
        </is>
      </c>
      <c r="B1" s="2" t="inlineStr">
        <is>
          <t>Mar. 31, 2021</t>
        </is>
      </c>
      <c r="C1" s="2" t="inlineStr">
        <is>
          <t>Mar. 31, 2020</t>
        </is>
      </c>
      <c r="D1" s="2" t="inlineStr">
        <is>
          <t>Mar. 31, 2019</t>
        </is>
      </c>
      <c r="E1" s="2" t="inlineStr">
        <is>
          <t>Mar. 31, 2018</t>
        </is>
      </c>
    </row>
    <row r="2">
      <c r="A2" s="3" t="inlineStr">
        <is>
          <t>Income Tax Contingency [Line Items]</t>
        </is>
      </c>
    </row>
    <row r="3">
      <c r="A3" s="4" t="inlineStr">
        <is>
          <t>Unrecognized tax benefits</t>
        </is>
      </c>
      <c r="B3" s="5" t="n">
        <v>25270</v>
      </c>
      <c r="C3" s="5" t="n">
        <v>17638</v>
      </c>
      <c r="D3" s="5" t="n">
        <v>10942</v>
      </c>
      <c r="E3" s="5" t="n">
        <v>9594</v>
      </c>
    </row>
    <row r="4">
      <c r="A4" s="4" t="inlineStr">
        <is>
          <t>Deferred tax assets, net</t>
        </is>
      </c>
    </row>
    <row r="5">
      <c r="A5" s="3" t="inlineStr">
        <is>
          <t>Income Tax Contingency [Line Items]</t>
        </is>
      </c>
    </row>
    <row r="6">
      <c r="A6" s="4" t="inlineStr">
        <is>
          <t>Unrecognized tax benefits</t>
        </is>
      </c>
      <c r="B6" s="6" t="n">
        <v>0</v>
      </c>
      <c r="C6" s="6" t="n">
        <v>486</v>
      </c>
    </row>
    <row r="7">
      <c r="A7" s="4" t="inlineStr">
        <is>
          <t>Income taxes payable</t>
        </is>
      </c>
    </row>
    <row r="8">
      <c r="A8" s="3" t="inlineStr">
        <is>
          <t>Income Tax Contingency [Line Items]</t>
        </is>
      </c>
    </row>
    <row r="9">
      <c r="A9" s="4" t="inlineStr">
        <is>
          <t>Unrecognized tax benefits</t>
        </is>
      </c>
      <c r="B9" s="6" t="n">
        <v>1038</v>
      </c>
      <c r="C9" s="6" t="n">
        <v>0</v>
      </c>
    </row>
    <row r="10">
      <c r="A10" s="4" t="inlineStr">
        <is>
          <t>Income tax liability</t>
        </is>
      </c>
    </row>
    <row r="11">
      <c r="A11" s="3" t="inlineStr">
        <is>
          <t>Income Tax Contingency [Line Items]</t>
        </is>
      </c>
    </row>
    <row r="12">
      <c r="A12" s="4" t="inlineStr">
        <is>
          <t>Unrecognized tax benefits</t>
        </is>
      </c>
      <c r="B12" s="5" t="n">
        <v>24232</v>
      </c>
      <c r="C12" s="5" t="n">
        <v>171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olving Credit Facilities and Mortgage Payable - Primary Credit Facility (Details) - Primary Credit Facility - Line of Credit - USD ($)</t>
        </is>
      </c>
      <c r="B1" s="2" t="inlineStr">
        <is>
          <t>1 Months Ended</t>
        </is>
      </c>
      <c r="C1" s="2" t="inlineStr">
        <is>
          <t>12 Months Ended</t>
        </is>
      </c>
    </row>
    <row r="2">
      <c r="B2" s="2" t="inlineStr">
        <is>
          <t>Sep. 30, 2018</t>
        </is>
      </c>
      <c r="C2" s="2" t="inlineStr">
        <is>
          <t>Mar. 31, 2021</t>
        </is>
      </c>
    </row>
    <row r="3">
      <c r="A3" s="3" t="inlineStr">
        <is>
          <t>Notes Payable and Long-Term Debt</t>
        </is>
      </c>
    </row>
    <row r="4">
      <c r="A4" s="4" t="inlineStr">
        <is>
          <t>Maximum borrowing capacity</t>
        </is>
      </c>
      <c r="B4" s="5" t="n">
        <v>600000000</v>
      </c>
    </row>
    <row r="5">
      <c r="A5" s="4" t="inlineStr">
        <is>
          <t>Additional borrowing capacity</t>
        </is>
      </c>
      <c r="B5" s="5" t="n">
        <v>200000000</v>
      </c>
    </row>
    <row r="6">
      <c r="A6" s="4" t="inlineStr">
        <is>
          <t>Revolving Credit Facility</t>
        </is>
      </c>
    </row>
    <row r="7">
      <c r="A7" s="3" t="inlineStr">
        <is>
          <t>Notes Payable and Long-Term Debt</t>
        </is>
      </c>
    </row>
    <row r="8">
      <c r="A8" s="4" t="inlineStr">
        <is>
          <t>Debt instrument term</t>
        </is>
      </c>
      <c r="B8" s="4" t="inlineStr">
        <is>
          <t>5 years</t>
        </is>
      </c>
    </row>
    <row r="9">
      <c r="A9" s="4" t="inlineStr">
        <is>
          <t>Maximum borrowing capacity</t>
        </is>
      </c>
      <c r="B9" s="5" t="n">
        <v>400000000</v>
      </c>
    </row>
    <row r="10">
      <c r="A10" s="4" t="inlineStr">
        <is>
          <t>Proceeds from lines of credit</t>
        </is>
      </c>
      <c r="C10" s="5" t="n">
        <v>0</v>
      </c>
    </row>
    <row r="11">
      <c r="A11" s="4" t="inlineStr">
        <is>
          <t>Repayments of lines of credit</t>
        </is>
      </c>
      <c r="C11" s="6" t="n">
        <v>0</v>
      </c>
    </row>
    <row r="12">
      <c r="A12" s="4" t="inlineStr">
        <is>
          <t>Long-term line of credit</t>
        </is>
      </c>
      <c r="C12" s="6" t="n">
        <v>0</v>
      </c>
    </row>
    <row r="13">
      <c r="A13" s="4" t="inlineStr">
        <is>
          <t>Outstanding letters of credit</t>
        </is>
      </c>
      <c r="C13" s="6" t="n">
        <v>549000</v>
      </c>
    </row>
    <row r="14">
      <c r="A14" s="4" t="inlineStr">
        <is>
          <t>Amount available under the credit agreement</t>
        </is>
      </c>
      <c r="C14" s="5" t="n">
        <v>399451000</v>
      </c>
    </row>
    <row r="15">
      <c r="A15" s="4" t="inlineStr">
        <is>
          <t>Revolving Credit Facility | LIBOR based interest rates</t>
        </is>
      </c>
    </row>
    <row r="16">
      <c r="A16" s="3" t="inlineStr">
        <is>
          <t>Notes Payable and Long-Term Debt</t>
        </is>
      </c>
    </row>
    <row r="17">
      <c r="A17" s="4" t="inlineStr">
        <is>
          <t>Interest rate, effective percentage</t>
        </is>
      </c>
      <c r="C17" s="4" t="inlineStr">
        <is>
          <t>1.24%</t>
        </is>
      </c>
    </row>
    <row r="18">
      <c r="A18" s="4" t="inlineStr">
        <is>
          <t>Revolving Credit Facility | Alternate Base Rate based interest rates</t>
        </is>
      </c>
    </row>
    <row r="19">
      <c r="A19" s="3" t="inlineStr">
        <is>
          <t>Notes Payable and Long-Term Debt</t>
        </is>
      </c>
    </row>
    <row r="20">
      <c r="A20" s="4" t="inlineStr">
        <is>
          <t>Interest rate, effective percentage</t>
        </is>
      </c>
      <c r="C20" s="4" t="inlineStr">
        <is>
          <t>3.38%</t>
        </is>
      </c>
    </row>
    <row r="21">
      <c r="A21" s="4" t="inlineStr">
        <is>
          <t>Minimum | Revolving Credit Facility</t>
        </is>
      </c>
    </row>
    <row r="22">
      <c r="A22" s="3" t="inlineStr">
        <is>
          <t>Notes Payable and Long-Term Debt</t>
        </is>
      </c>
    </row>
    <row r="23">
      <c r="A23" s="4" t="inlineStr">
        <is>
          <t>Fee on unused amount of revolving credit facility</t>
        </is>
      </c>
      <c r="C23" s="4" t="inlineStr">
        <is>
          <t>0.125%</t>
        </is>
      </c>
    </row>
    <row r="24">
      <c r="A24" s="4" t="inlineStr">
        <is>
          <t>Minimum | Revolving Credit Facility | LIBOR based interest rates</t>
        </is>
      </c>
    </row>
    <row r="25">
      <c r="A25" s="3" t="inlineStr">
        <is>
          <t>Notes Payable and Long-Term Debt</t>
        </is>
      </c>
    </row>
    <row r="26">
      <c r="A26" s="4" t="inlineStr">
        <is>
          <t>Spread on variable interest rate</t>
        </is>
      </c>
      <c r="B26" s="4" t="inlineStr">
        <is>
          <t>1.125%</t>
        </is>
      </c>
    </row>
    <row r="27">
      <c r="A27" s="4" t="inlineStr">
        <is>
          <t>Minimum | Revolving Credit Facility | Alternate Base Rate based interest rates</t>
        </is>
      </c>
    </row>
    <row r="28">
      <c r="A28" s="3" t="inlineStr">
        <is>
          <t>Notes Payable and Long-Term Debt</t>
        </is>
      </c>
    </row>
    <row r="29">
      <c r="A29" s="4" t="inlineStr">
        <is>
          <t>Spread on variable interest rate</t>
        </is>
      </c>
      <c r="B29" s="4" t="inlineStr">
        <is>
          <t>0.125%</t>
        </is>
      </c>
    </row>
    <row r="30">
      <c r="A30" s="4" t="inlineStr">
        <is>
          <t>Maximum</t>
        </is>
      </c>
    </row>
    <row r="31">
      <c r="A31" s="3" t="inlineStr">
        <is>
          <t>Notes Payable and Long-Term Debt</t>
        </is>
      </c>
    </row>
    <row r="32">
      <c r="A32" s="4" t="inlineStr">
        <is>
          <t>Sublimit available for borrowings in foreign currency</t>
        </is>
      </c>
      <c r="B32" s="5" t="n">
        <v>175000000</v>
      </c>
    </row>
    <row r="33">
      <c r="A33" s="4" t="inlineStr">
        <is>
          <t>Maximum | Revolving Credit Facility</t>
        </is>
      </c>
    </row>
    <row r="34">
      <c r="A34" s="3" t="inlineStr">
        <is>
          <t>Notes Payable and Long-Term Debt</t>
        </is>
      </c>
    </row>
    <row r="35">
      <c r="A35" s="4" t="inlineStr">
        <is>
          <t>Capacity available for letters of credit</t>
        </is>
      </c>
      <c r="B35" s="5" t="n">
        <v>25000000</v>
      </c>
    </row>
    <row r="36">
      <c r="A36" s="4" t="inlineStr">
        <is>
          <t>Fee on unused amount of revolving credit facility</t>
        </is>
      </c>
      <c r="C36" s="4" t="inlineStr">
        <is>
          <t>0.20%</t>
        </is>
      </c>
    </row>
    <row r="37">
      <c r="A37" s="4" t="inlineStr">
        <is>
          <t>Maximum | Revolving Credit Facility | LIBOR based interest rates</t>
        </is>
      </c>
    </row>
    <row r="38">
      <c r="A38" s="3" t="inlineStr">
        <is>
          <t>Notes Payable and Long-Term Debt</t>
        </is>
      </c>
    </row>
    <row r="39">
      <c r="A39" s="4" t="inlineStr">
        <is>
          <t>Spread on variable interest rate</t>
        </is>
      </c>
      <c r="B39" s="4" t="inlineStr">
        <is>
          <t>1.625%</t>
        </is>
      </c>
    </row>
    <row r="40">
      <c r="A40" s="4" t="inlineStr">
        <is>
          <t>Maximum | Revolving Credit Facility | Alternate Base Rate based interest rates</t>
        </is>
      </c>
    </row>
    <row r="41">
      <c r="A41" s="3" t="inlineStr">
        <is>
          <t>Notes Payable and Long-Term Debt</t>
        </is>
      </c>
    </row>
    <row r="42">
      <c r="A42" s="4" t="inlineStr">
        <is>
          <t>Spread on variable interest rate</t>
        </is>
      </c>
      <c r="B42" s="4" t="inlineStr">
        <is>
          <t>0.625%</t>
        </is>
      </c>
    </row>
    <row r="43">
      <c r="A43" s="4" t="inlineStr">
        <is>
          <t>Prepaid Expenses and Other Current Assets | Revolving Credit Facility</t>
        </is>
      </c>
    </row>
    <row r="44">
      <c r="A44" s="3" t="inlineStr">
        <is>
          <t>Notes Payable and Long-Term Debt</t>
        </is>
      </c>
    </row>
    <row r="45">
      <c r="A45" s="4" t="inlineStr">
        <is>
          <t>Deferred financing costs</t>
        </is>
      </c>
      <c r="B45" s="5" t="n">
        <v>129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olving Credit Facilities and Mortgage Payable - China Line of Credit (Details) - Line of Credit - Revolving Credit Facility $ in Thousands</t>
        </is>
      </c>
      <c r="B1" s="2" t="inlineStr">
        <is>
          <t>1 Months Ended</t>
        </is>
      </c>
      <c r="C1" s="2" t="inlineStr">
        <is>
          <t>12 Months Ended</t>
        </is>
      </c>
    </row>
    <row r="2">
      <c r="B2" s="2" t="inlineStr">
        <is>
          <t>Aug. 31, 2013USD ($)</t>
        </is>
      </c>
      <c r="C2" s="2" t="inlineStr">
        <is>
          <t>Mar. 31, 2021USD ($)</t>
        </is>
      </c>
      <c r="D2" s="2" t="inlineStr">
        <is>
          <t>Aug. 31, 2013CNY (¥)</t>
        </is>
      </c>
    </row>
    <row r="3">
      <c r="A3" s="4" t="inlineStr">
        <is>
          <t>Second Amended China Credit Facility</t>
        </is>
      </c>
    </row>
    <row r="4">
      <c r="A4" s="3" t="inlineStr">
        <is>
          <t>Debt Instrument [Line Items]</t>
        </is>
      </c>
    </row>
    <row r="5">
      <c r="A5" s="4" t="inlineStr">
        <is>
          <t>Maximum borrowing capacity</t>
        </is>
      </c>
      <c r="B5" s="5" t="n">
        <v>45736</v>
      </c>
      <c r="D5" s="8" t="n">
        <v>300000000</v>
      </c>
    </row>
    <row r="6">
      <c r="A6" s="4" t="inlineStr">
        <is>
          <t>Interest rate, effective percentage</t>
        </is>
      </c>
      <c r="C6" s="4" t="inlineStr">
        <is>
          <t>4.15%</t>
        </is>
      </c>
    </row>
    <row r="7">
      <c r="A7" s="4" t="inlineStr">
        <is>
          <t>Proceeds from lines of credit</t>
        </is>
      </c>
      <c r="C7" s="5" t="n">
        <v>9659</v>
      </c>
    </row>
    <row r="8">
      <c r="A8" s="4" t="inlineStr">
        <is>
          <t>Repayments of lines of credit</t>
        </is>
      </c>
      <c r="C8" s="6" t="n">
        <v>9659</v>
      </c>
    </row>
    <row r="9">
      <c r="A9" s="4" t="inlineStr">
        <is>
          <t>Long-term line of credit</t>
        </is>
      </c>
      <c r="C9" s="6" t="n">
        <v>0</v>
      </c>
    </row>
    <row r="10">
      <c r="A10" s="4" t="inlineStr">
        <is>
          <t>Current carrying value of guarantor obligations</t>
        </is>
      </c>
      <c r="C10" s="6" t="n">
        <v>30</v>
      </c>
    </row>
    <row r="11">
      <c r="A11" s="4" t="inlineStr">
        <is>
          <t>Amount available under the credit agreement</t>
        </is>
      </c>
      <c r="C11" s="5" t="n">
        <v>45706</v>
      </c>
    </row>
    <row r="12">
      <c r="A12" s="4" t="inlineStr">
        <is>
          <t>Second Amended China Credit Facility, Overdraft Sublimit</t>
        </is>
      </c>
    </row>
    <row r="13">
      <c r="A13" s="3" t="inlineStr">
        <is>
          <t>Debt Instrument [Line Items]</t>
        </is>
      </c>
    </row>
    <row r="14">
      <c r="A14" s="4" t="inlineStr">
        <is>
          <t>Line of credit facility overdraft facility sublimit</t>
        </is>
      </c>
      <c r="B14" s="5" t="n">
        <v>15245</v>
      </c>
      <c r="D14" s="8" t="n">
        <v>100000000</v>
      </c>
    </row>
    <row r="15">
      <c r="A15" s="4" t="inlineStr">
        <is>
          <t>China Credit Agreement</t>
        </is>
      </c>
    </row>
    <row r="16">
      <c r="A16" s="3" t="inlineStr">
        <is>
          <t>Debt Instrument [Line Items]</t>
        </is>
      </c>
    </row>
    <row r="17">
      <c r="A17" s="4" t="inlineStr">
        <is>
          <t>Guarantor obligation</t>
        </is>
      </c>
      <c r="B17" s="4" t="inlineStr">
        <is>
          <t>108.50%</t>
        </is>
      </c>
    </row>
    <row r="18">
      <c r="A18" s="4" t="inlineStr">
        <is>
          <t>Maximum | Second Amended China Credit Facility</t>
        </is>
      </c>
    </row>
    <row r="19">
      <c r="A19" s="3" t="inlineStr">
        <is>
          <t>Debt Instrument [Line Items]</t>
        </is>
      </c>
    </row>
    <row r="20">
      <c r="A20" s="4" t="inlineStr">
        <is>
          <t>Debt instrument term</t>
        </is>
      </c>
      <c r="B20" s="4" t="inlineStr">
        <is>
          <t>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olving Credit Facilities and Mortgage Payable - Japan Line of Credit (Details) - Revolving Credit Facility - Line of Credit - Japan Credit Facility</t>
        </is>
      </c>
      <c r="B1" s="2" t="inlineStr">
        <is>
          <t>1 Months Ended</t>
        </is>
      </c>
      <c r="C1" s="2" t="inlineStr">
        <is>
          <t>12 Months Ended</t>
        </is>
      </c>
    </row>
    <row r="2">
      <c r="B2" s="2" t="inlineStr">
        <is>
          <t>Mar. 31, 2016USD ($)</t>
        </is>
      </c>
      <c r="C2" s="2" t="inlineStr">
        <is>
          <t>Mar. 31, 2021USD ($)</t>
        </is>
      </c>
      <c r="D2" s="2" t="inlineStr">
        <is>
          <t>Mar. 31, 2016JPY (¥)</t>
        </is>
      </c>
    </row>
    <row r="3">
      <c r="A3" s="3" t="inlineStr">
        <is>
          <t>Notes Payable and Long-Term Debt</t>
        </is>
      </c>
    </row>
    <row r="4">
      <c r="A4" s="4" t="inlineStr">
        <is>
          <t>Maximum borrowing capacity</t>
        </is>
      </c>
      <c r="B4" s="5" t="n">
        <v>27099000</v>
      </c>
      <c r="D4" s="8" t="n">
        <v>3000000000</v>
      </c>
    </row>
    <row r="5">
      <c r="A5" s="4" t="inlineStr">
        <is>
          <t>Proceeds from lines of credit</t>
        </is>
      </c>
      <c r="C5" s="5" t="n">
        <v>0</v>
      </c>
    </row>
    <row r="6">
      <c r="A6" s="4" t="inlineStr">
        <is>
          <t>Repayments of lines of credit</t>
        </is>
      </c>
      <c r="C6" s="6" t="n">
        <v>0</v>
      </c>
    </row>
    <row r="7">
      <c r="A7" s="4" t="inlineStr">
        <is>
          <t>Amount available under the credit agreement</t>
        </is>
      </c>
      <c r="C7" s="6" t="n">
        <v>27099000</v>
      </c>
    </row>
    <row r="8">
      <c r="A8" s="4" t="inlineStr">
        <is>
          <t>Long-term line of credit</t>
        </is>
      </c>
      <c r="C8" s="5" t="n">
        <v>0</v>
      </c>
    </row>
    <row r="9">
      <c r="A9" s="4" t="inlineStr">
        <is>
          <t>Maximum</t>
        </is>
      </c>
    </row>
    <row r="10">
      <c r="A10" s="3" t="inlineStr">
        <is>
          <t>Notes Payable and Long-Term Debt</t>
        </is>
      </c>
    </row>
    <row r="11">
      <c r="A11" s="4" t="inlineStr">
        <is>
          <t>Debt instrument term</t>
        </is>
      </c>
      <c r="B11" s="4" t="inlineStr">
        <is>
          <t>6 months</t>
        </is>
      </c>
    </row>
    <row r="12">
      <c r="A12" s="4" t="inlineStr">
        <is>
          <t>Tokyo Interbank Offered Rate (TIBOR)</t>
        </is>
      </c>
    </row>
    <row r="13">
      <c r="A13" s="3" t="inlineStr">
        <is>
          <t>Notes Payable and Long-Term Debt</t>
        </is>
      </c>
    </row>
    <row r="14">
      <c r="A14" s="4" t="inlineStr">
        <is>
          <t>Spread on variable interest rate</t>
        </is>
      </c>
      <c r="B14" s="4" t="inlineStr">
        <is>
          <t>0.40%</t>
        </is>
      </c>
    </row>
    <row r="15">
      <c r="A15" s="4" t="inlineStr">
        <is>
          <t>Interest rate, effective percentage</t>
        </is>
      </c>
      <c r="C15" s="4" t="inlineStr">
        <is>
          <t>0.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olving Credit Facilities and Mortgage Payable - Mortgage (Details) - USD ($)</t>
        </is>
      </c>
      <c r="B1" s="2" t="inlineStr">
        <is>
          <t>12 Months Ended</t>
        </is>
      </c>
    </row>
    <row r="2">
      <c r="B2" s="2" t="inlineStr">
        <is>
          <t>Mar. 31, 2021</t>
        </is>
      </c>
      <c r="C2" s="2" t="inlineStr">
        <is>
          <t>Mar. 31, 2020</t>
        </is>
      </c>
      <c r="D2" s="2" t="inlineStr">
        <is>
          <t>Mar. 31, 2019</t>
        </is>
      </c>
      <c r="E2" s="2" t="inlineStr">
        <is>
          <t>Jul. 31, 2014</t>
        </is>
      </c>
    </row>
    <row r="3">
      <c r="A3" s="3" t="inlineStr">
        <is>
          <t>Debt Instrument [Line Items]</t>
        </is>
      </c>
    </row>
    <row r="4">
      <c r="A4" s="4" t="inlineStr">
        <is>
          <t>Repayments of mortgage principal</t>
        </is>
      </c>
      <c r="B4" s="5" t="n">
        <v>30901000</v>
      </c>
      <c r="C4" s="5" t="n">
        <v>603000</v>
      </c>
      <c r="D4" s="5" t="n">
        <v>578000</v>
      </c>
    </row>
    <row r="5">
      <c r="A5" s="4" t="inlineStr">
        <is>
          <t>Mortgages</t>
        </is>
      </c>
    </row>
    <row r="6">
      <c r="A6" s="3" t="inlineStr">
        <is>
          <t>Debt Instrument [Line Items]</t>
        </is>
      </c>
    </row>
    <row r="7">
      <c r="A7" s="4" t="inlineStr">
        <is>
          <t>Debt instrument face amount</t>
        </is>
      </c>
      <c r="E7" s="5" t="n">
        <v>33931000</v>
      </c>
    </row>
    <row r="8">
      <c r="A8" s="4" t="inlineStr">
        <is>
          <t>Fixed interest rate</t>
        </is>
      </c>
      <c r="E8" s="4" t="inlineStr">
        <is>
          <t>4.928%</t>
        </is>
      </c>
    </row>
    <row r="9">
      <c r="A9" s="4" t="inlineStr">
        <is>
          <t>Repayments of mortgage principal</t>
        </is>
      </c>
      <c r="B9" s="6" t="n">
        <v>31578000</v>
      </c>
    </row>
    <row r="10">
      <c r="A10" s="4" t="inlineStr">
        <is>
          <t>Outstanding balance</t>
        </is>
      </c>
      <c r="B10"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5" customWidth="1" min="2" max="2"/>
  </cols>
  <sheetData>
    <row r="1">
      <c r="A1" s="1" t="inlineStr">
        <is>
          <t>Revolving Credit Facilities and Mortgage Payable - Debt Covenants (Details)</t>
        </is>
      </c>
      <c r="B1" s="2" t="inlineStr">
        <is>
          <t>1 Months Ended</t>
        </is>
      </c>
    </row>
    <row r="2">
      <c r="B2" s="2" t="inlineStr">
        <is>
          <t>Sep. 30, 2018</t>
        </is>
      </c>
    </row>
    <row r="3">
      <c r="A3" s="4" t="inlineStr">
        <is>
          <t>Primary Credit Facility | JP Morgan</t>
        </is>
      </c>
    </row>
    <row r="4">
      <c r="A4" s="3" t="inlineStr">
        <is>
          <t>Debt Instrument [Line Items]</t>
        </is>
      </c>
    </row>
    <row r="5">
      <c r="A5" s="4" t="inlineStr">
        <is>
          <t>Leverage ratio maximum</t>
        </is>
      </c>
      <c r="B5" s="9" t="n">
        <v>3.75</v>
      </c>
    </row>
    <row r="6">
      <c r="A6" s="4" t="inlineStr">
        <is>
          <t>Interest coverage ratio minimum</t>
        </is>
      </c>
      <c r="B6" s="9" t="n">
        <v>2.25</v>
      </c>
    </row>
    <row r="7">
      <c r="A7" s="4" t="inlineStr">
        <is>
          <t>Adjusted leverage ratio to avoid limits on share repurchases</t>
        </is>
      </c>
      <c r="B7" s="9" t="n">
        <v>3.5</v>
      </c>
    </row>
    <row r="8">
      <c r="A8" s="4" t="inlineStr">
        <is>
          <t>Japan Credit Facility</t>
        </is>
      </c>
    </row>
    <row r="9">
      <c r="A9" s="3" t="inlineStr">
        <is>
          <t>Debt Instrument [Line Items]</t>
        </is>
      </c>
    </row>
    <row r="10">
      <c r="A10" s="4" t="inlineStr">
        <is>
          <t>Interest coverage ratio minimum</t>
        </is>
      </c>
      <c r="B10" s="6" t="n">
        <v>1</v>
      </c>
    </row>
    <row r="11">
      <c r="A11" s="4" t="inlineStr">
        <is>
          <t>Period of not having losses</t>
        </is>
      </c>
      <c r="B11"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income</t>
        </is>
      </c>
      <c r="B4" s="5" t="n">
        <v>382575000</v>
      </c>
      <c r="C4" s="5" t="n">
        <v>276142000</v>
      </c>
      <c r="D4" s="5" t="n">
        <v>264308000</v>
      </c>
    </row>
    <row r="5">
      <c r="A5" s="3" t="inlineStr">
        <is>
          <t>Reconciliation of net income to net cash used in operating activities:</t>
        </is>
      </c>
    </row>
    <row r="6">
      <c r="A6" s="4" t="inlineStr">
        <is>
          <t>Depreciation, amortization, and accretion</t>
        </is>
      </c>
      <c r="B6" s="6" t="n">
        <v>40530000</v>
      </c>
      <c r="C6" s="6" t="n">
        <v>38912000</v>
      </c>
      <c r="D6" s="6" t="n">
        <v>44941000</v>
      </c>
    </row>
    <row r="7">
      <c r="A7" s="4" t="inlineStr">
        <is>
          <t>Amortization on cloud computing arrangements</t>
        </is>
      </c>
      <c r="B7" s="6" t="n">
        <v>737000</v>
      </c>
      <c r="C7" s="6" t="n">
        <v>0</v>
      </c>
      <c r="D7" s="6" t="n">
        <v>0</v>
      </c>
    </row>
    <row r="8">
      <c r="A8" s="4" t="inlineStr">
        <is>
          <t>Loss on extinguishment of debt</t>
        </is>
      </c>
      <c r="B8" s="6" t="n">
        <v>0</v>
      </c>
      <c r="C8" s="6" t="n">
        <v>0</v>
      </c>
      <c r="D8" s="6" t="n">
        <v>447000</v>
      </c>
    </row>
    <row r="9">
      <c r="A9" s="4" t="inlineStr">
        <is>
          <t>Bad debt expense</t>
        </is>
      </c>
      <c r="B9" s="6" t="n">
        <v>3053000</v>
      </c>
      <c r="C9" s="6" t="n">
        <v>3498000</v>
      </c>
      <c r="D9" s="6" t="n">
        <v>2849000</v>
      </c>
    </row>
    <row r="10">
      <c r="A10" s="4" t="inlineStr">
        <is>
          <t>Deferred tax (benefit) expense</t>
        </is>
      </c>
      <c r="B10" s="6" t="n">
        <v>-8171000</v>
      </c>
      <c r="C10" s="6" t="n">
        <v>2934000</v>
      </c>
      <c r="D10" s="6" t="n">
        <v>6939000</v>
      </c>
    </row>
    <row r="11">
      <c r="A11" s="4" t="inlineStr">
        <is>
          <t>Stock-based compensation</t>
        </is>
      </c>
      <c r="B11" s="6" t="n">
        <v>22701000</v>
      </c>
      <c r="C11" s="6" t="n">
        <v>14477000</v>
      </c>
      <c r="D11" s="6" t="n">
        <v>14774000</v>
      </c>
    </row>
    <row r="12">
      <c r="A12" s="4" t="inlineStr">
        <is>
          <t>Excess tax benefit from stock-based compensation</t>
        </is>
      </c>
      <c r="B12" s="6" t="n">
        <v>-586000</v>
      </c>
      <c r="C12" s="6" t="n">
        <v>-1953000</v>
      </c>
      <c r="D12" s="6" t="n">
        <v>-546000</v>
      </c>
    </row>
    <row r="13">
      <c r="A13" s="4" t="inlineStr">
        <is>
          <t>Loss on disposal of long lived assets</t>
        </is>
      </c>
      <c r="B13" s="6" t="n">
        <v>1019000</v>
      </c>
      <c r="C13" s="6" t="n">
        <v>698000</v>
      </c>
      <c r="D13" s="6" t="n">
        <v>277000</v>
      </c>
    </row>
    <row r="14">
      <c r="A14" s="4" t="inlineStr">
        <is>
          <t>Impairment of intangible assets</t>
        </is>
      </c>
      <c r="B14" s="6" t="n">
        <v>3522000</v>
      </c>
      <c r="C14" s="6" t="n">
        <v>0</v>
      </c>
      <c r="D14" s="6" t="n">
        <v>0</v>
      </c>
    </row>
    <row r="15">
      <c r="A15" s="4" t="inlineStr">
        <is>
          <t>Impairment of operating lease assets and other long-lived assets</t>
        </is>
      </c>
      <c r="B15" s="6" t="n">
        <v>14084000</v>
      </c>
      <c r="C15" s="6" t="n">
        <v>1365000</v>
      </c>
      <c r="D15" s="6" t="n">
        <v>180000</v>
      </c>
    </row>
    <row r="16">
      <c r="A16" s="4" t="inlineStr">
        <is>
          <t>Restructuring charges</t>
        </is>
      </c>
      <c r="B16" s="6" t="n">
        <v>0</v>
      </c>
      <c r="C16" s="6" t="n">
        <v>0</v>
      </c>
      <c r="D16" s="6" t="n">
        <v>295000</v>
      </c>
    </row>
    <row r="17">
      <c r="A17" s="4" t="inlineStr">
        <is>
          <t>Gain on settlement of asset retirement obligations</t>
        </is>
      </c>
      <c r="B17" s="6" t="n">
        <v>-207000</v>
      </c>
      <c r="C17" s="6" t="n">
        <v>-705000</v>
      </c>
      <c r="D17" s="6" t="n">
        <v>0</v>
      </c>
    </row>
    <row r="18">
      <c r="A18" s="3" t="inlineStr">
        <is>
          <t>Changes in operating assets and liabilities:</t>
        </is>
      </c>
    </row>
    <row r="19">
      <c r="A19" s="4" t="inlineStr">
        <is>
          <t>Trade accounts receivable, net</t>
        </is>
      </c>
      <c r="B19" s="6" t="n">
        <v>-33173000</v>
      </c>
      <c r="C19" s="6" t="n">
        <v>-10493000</v>
      </c>
      <c r="D19" s="6" t="n">
        <v>-16157000</v>
      </c>
    </row>
    <row r="20">
      <c r="A20" s="4" t="inlineStr">
        <is>
          <t>Inventories, net</t>
        </is>
      </c>
      <c r="B20" s="6" t="n">
        <v>33378000</v>
      </c>
      <c r="C20" s="6" t="n">
        <v>-32777000</v>
      </c>
      <c r="D20" s="6" t="n">
        <v>8827000</v>
      </c>
    </row>
    <row r="21">
      <c r="A21" s="4" t="inlineStr">
        <is>
          <t>Prepaid expenses and other current assets</t>
        </is>
      </c>
      <c r="B21" s="6" t="n">
        <v>-22128000</v>
      </c>
      <c r="C21" s="6" t="n">
        <v>2477000</v>
      </c>
      <c r="D21" s="6" t="n">
        <v>-515000</v>
      </c>
    </row>
    <row r="22">
      <c r="A22" s="4" t="inlineStr">
        <is>
          <t>Income tax receivable</t>
        </is>
      </c>
      <c r="B22" s="6" t="n">
        <v>1842000</v>
      </c>
      <c r="C22" s="6" t="n">
        <v>-5811000</v>
      </c>
      <c r="D22" s="6" t="n">
        <v>-165000</v>
      </c>
    </row>
    <row r="23">
      <c r="A23" s="4" t="inlineStr">
        <is>
          <t>Net operating lease assets and liabilities</t>
        </is>
      </c>
      <c r="B23" s="6" t="n">
        <v>250000</v>
      </c>
      <c r="C23" s="6" t="n">
        <v>-3264000</v>
      </c>
      <c r="D23" s="6" t="n">
        <v>0</v>
      </c>
    </row>
    <row r="24">
      <c r="A24" s="4" t="inlineStr">
        <is>
          <t>Other assets</t>
        </is>
      </c>
      <c r="B24" s="6" t="n">
        <v>-3103000</v>
      </c>
      <c r="C24" s="6" t="n">
        <v>-6558000</v>
      </c>
      <c r="D24" s="6" t="n">
        <v>2630000</v>
      </c>
    </row>
    <row r="25">
      <c r="A25" s="4" t="inlineStr">
        <is>
          <t>Trade accounts payable</t>
        </is>
      </c>
      <c r="B25" s="6" t="n">
        <v>79176000</v>
      </c>
      <c r="C25" s="6" t="n">
        <v>23312000</v>
      </c>
      <c r="D25" s="6" t="n">
        <v>26667000</v>
      </c>
    </row>
    <row r="26">
      <c r="A26" s="4" t="inlineStr">
        <is>
          <t>Other accrued expenses</t>
        </is>
      </c>
      <c r="B26" s="6" t="n">
        <v>53785000</v>
      </c>
      <c r="C26" s="6" t="n">
        <v>-11112000</v>
      </c>
      <c r="D26" s="6" t="n">
        <v>-2792000</v>
      </c>
    </row>
    <row r="27">
      <c r="A27" s="4" t="inlineStr">
        <is>
          <t>Income taxes payable</t>
        </is>
      </c>
      <c r="B27" s="6" t="n">
        <v>26403000</v>
      </c>
      <c r="C27" s="6" t="n">
        <v>-6226000</v>
      </c>
      <c r="D27" s="6" t="n">
        <v>4355000</v>
      </c>
    </row>
    <row r="28">
      <c r="A28" s="4" t="inlineStr">
        <is>
          <t>Other long-term liabilities</t>
        </is>
      </c>
      <c r="B28" s="6" t="n">
        <v>530000</v>
      </c>
      <c r="C28" s="6" t="n">
        <v>1418000</v>
      </c>
      <c r="D28" s="6" t="n">
        <v>2191000</v>
      </c>
    </row>
    <row r="29">
      <c r="A29" s="4" t="inlineStr">
        <is>
          <t>Net cash provided by operating activities</t>
        </is>
      </c>
      <c r="B29" s="6" t="n">
        <v>596217000</v>
      </c>
      <c r="C29" s="6" t="n">
        <v>286334000</v>
      </c>
      <c r="D29" s="6" t="n">
        <v>359505000</v>
      </c>
    </row>
    <row r="30">
      <c r="A30" s="3" t="inlineStr">
        <is>
          <t>INVESTING ACTIVITIES</t>
        </is>
      </c>
    </row>
    <row r="31">
      <c r="A31" s="4" t="inlineStr">
        <is>
          <t>Purchases of property and equipment</t>
        </is>
      </c>
      <c r="B31" s="6" t="n">
        <v>-32218000</v>
      </c>
      <c r="C31" s="6" t="n">
        <v>-32455000</v>
      </c>
      <c r="D31" s="6" t="n">
        <v>-29086000</v>
      </c>
    </row>
    <row r="32">
      <c r="A32" s="4" t="inlineStr">
        <is>
          <t>Proceeds from sales of property and equipment</t>
        </is>
      </c>
      <c r="B32" s="6" t="n">
        <v>49000</v>
      </c>
      <c r="C32" s="6" t="n">
        <v>491000</v>
      </c>
      <c r="D32" s="6" t="n">
        <v>68000</v>
      </c>
    </row>
    <row r="33">
      <c r="A33" s="4" t="inlineStr">
        <is>
          <t>Net cash used in investing activities</t>
        </is>
      </c>
      <c r="B33" s="6" t="n">
        <v>-32169000</v>
      </c>
      <c r="C33" s="6" t="n">
        <v>-31964000</v>
      </c>
      <c r="D33" s="6" t="n">
        <v>-29018000</v>
      </c>
    </row>
    <row r="34">
      <c r="A34" s="3" t="inlineStr">
        <is>
          <t>FINANCING ACTIVITIES</t>
        </is>
      </c>
    </row>
    <row r="35">
      <c r="A35" s="4" t="inlineStr">
        <is>
          <t>Proceeds from short-term borrowings</t>
        </is>
      </c>
      <c r="B35" s="6" t="n">
        <v>9100000</v>
      </c>
      <c r="C35" s="6" t="n">
        <v>69336000</v>
      </c>
      <c r="D35" s="6" t="n">
        <v>162001000</v>
      </c>
    </row>
    <row r="36">
      <c r="A36" s="4" t="inlineStr">
        <is>
          <t>Repayments of short-term borrowings</t>
        </is>
      </c>
      <c r="B36" s="6" t="n">
        <v>-9478000</v>
      </c>
      <c r="C36" s="6" t="n">
        <v>-69197000</v>
      </c>
      <c r="D36" s="6" t="n">
        <v>-161621000</v>
      </c>
    </row>
    <row r="37">
      <c r="A37" s="4" t="inlineStr">
        <is>
          <t>Debt issuance costs on short-term borrowings</t>
        </is>
      </c>
      <c r="B37" s="6" t="n">
        <v>0</v>
      </c>
      <c r="C37" s="6" t="n">
        <v>0</v>
      </c>
      <c r="D37" s="6" t="n">
        <v>-1297000</v>
      </c>
    </row>
    <row r="38">
      <c r="A38" s="4" t="inlineStr">
        <is>
          <t>Proceeds from issuance of stock</t>
        </is>
      </c>
      <c r="B38" s="6" t="n">
        <v>1502000</v>
      </c>
      <c r="C38" s="6" t="n">
        <v>1288000</v>
      </c>
      <c r="D38" s="6" t="n">
        <v>1025000</v>
      </c>
    </row>
    <row r="39">
      <c r="A39" s="4" t="inlineStr">
        <is>
          <t>Proceeds from exercise of stock options</t>
        </is>
      </c>
      <c r="B39" s="6" t="n">
        <v>6775000</v>
      </c>
      <c r="C39" s="6" t="n">
        <v>3615000</v>
      </c>
      <c r="D39" s="6" t="n">
        <v>0</v>
      </c>
    </row>
    <row r="40">
      <c r="A40" s="4" t="inlineStr">
        <is>
          <t>Repurchases of common stock</t>
        </is>
      </c>
      <c r="B40" s="6" t="n">
        <v>-99147000</v>
      </c>
      <c r="C40" s="6" t="n">
        <v>-190405000</v>
      </c>
      <c r="D40" s="6" t="n">
        <v>-161395000</v>
      </c>
    </row>
    <row r="41">
      <c r="A41" s="4" t="inlineStr">
        <is>
          <t>Cash paid for shares withheld for taxes</t>
        </is>
      </c>
      <c r="B41" s="6" t="n">
        <v>-7432000</v>
      </c>
      <c r="C41" s="6" t="n">
        <v>-6148000</v>
      </c>
      <c r="D41" s="6" t="n">
        <v>-5328000</v>
      </c>
    </row>
    <row r="42">
      <c r="A42" s="4" t="inlineStr">
        <is>
          <t>Repayments of mortgage principal</t>
        </is>
      </c>
      <c r="B42" s="6" t="n">
        <v>-30901000</v>
      </c>
      <c r="C42" s="6" t="n">
        <v>-603000</v>
      </c>
      <c r="D42" s="6" t="n">
        <v>-578000</v>
      </c>
    </row>
    <row r="43">
      <c r="A43" s="4" t="inlineStr">
        <is>
          <t>Net cash used in financing activities</t>
        </is>
      </c>
      <c r="B43" s="6" t="n">
        <v>-129581000</v>
      </c>
      <c r="C43" s="6" t="n">
        <v>-192114000</v>
      </c>
      <c r="D43" s="6" t="n">
        <v>-167193000</v>
      </c>
    </row>
    <row r="44">
      <c r="A44" s="4" t="inlineStr">
        <is>
          <t>Effect of foreign currency exchange rates on cash and cash equivalents</t>
        </is>
      </c>
      <c r="B44" s="6" t="n">
        <v>5458000</v>
      </c>
      <c r="C44" s="6" t="n">
        <v>-2512000</v>
      </c>
      <c r="D44" s="6" t="n">
        <v>-3572000</v>
      </c>
    </row>
    <row r="45">
      <c r="A45" s="4" t="inlineStr">
        <is>
          <t>Net change in cash and cash equivalents</t>
        </is>
      </c>
      <c r="B45" s="6" t="n">
        <v>439925000</v>
      </c>
      <c r="C45" s="6" t="n">
        <v>59744000</v>
      </c>
      <c r="D45" s="6" t="n">
        <v>159722000</v>
      </c>
    </row>
    <row r="46">
      <c r="A46" s="4" t="inlineStr">
        <is>
          <t>Cash and cash equivalents at beginning of period</t>
        </is>
      </c>
      <c r="B46" s="6" t="n">
        <v>649436000</v>
      </c>
      <c r="C46" s="6" t="n">
        <v>589692000</v>
      </c>
      <c r="D46" s="6" t="n">
        <v>429970000</v>
      </c>
    </row>
    <row r="47">
      <c r="A47" s="4" t="inlineStr">
        <is>
          <t>Cash and cash equivalents at end of period</t>
        </is>
      </c>
      <c r="B47" s="6" t="n">
        <v>1089361000</v>
      </c>
      <c r="C47" s="6" t="n">
        <v>649436000</v>
      </c>
      <c r="D47" s="6" t="n">
        <v>589692000</v>
      </c>
    </row>
    <row r="48">
      <c r="A48" s="3" t="inlineStr">
        <is>
          <t>Cash paid during the period</t>
        </is>
      </c>
    </row>
    <row r="49">
      <c r="A49" s="4" t="inlineStr">
        <is>
          <t>Income taxes, net of refunds of $1,564, $5,389, and $3,824, as of March 31, 2021, 2020, and 2019, respectively</t>
        </is>
      </c>
      <c r="B49" s="6" t="n">
        <v>104068000</v>
      </c>
      <c r="C49" s="6" t="n">
        <v>74573000</v>
      </c>
      <c r="D49" s="6" t="n">
        <v>53657000</v>
      </c>
    </row>
    <row r="50">
      <c r="A50" s="4" t="inlineStr">
        <is>
          <t>Interest</t>
        </is>
      </c>
      <c r="B50" s="6" t="n">
        <v>2931000</v>
      </c>
      <c r="C50" s="6" t="n">
        <v>2466000</v>
      </c>
      <c r="D50" s="6" t="n">
        <v>3811000</v>
      </c>
    </row>
    <row r="51">
      <c r="A51" s="4" t="inlineStr">
        <is>
          <t>Operating leases</t>
        </is>
      </c>
      <c r="B51" s="6" t="n">
        <v>57376000</v>
      </c>
      <c r="C51" s="6" t="n">
        <v>61120000</v>
      </c>
    </row>
    <row r="52">
      <c r="A52" s="3" t="inlineStr">
        <is>
          <t>Non-cash investing activities</t>
        </is>
      </c>
    </row>
    <row r="53">
      <c r="A53" s="4" t="inlineStr">
        <is>
          <t>Accrued for purchases of property and equipment</t>
        </is>
      </c>
      <c r="B53" s="6" t="n">
        <v>2721000</v>
      </c>
      <c r="C53" s="6" t="n">
        <v>1171000</v>
      </c>
      <c r="D53" s="6" t="n">
        <v>1789000</v>
      </c>
    </row>
    <row r="54">
      <c r="A54" s="4" t="inlineStr">
        <is>
          <t>Accrued for asset retirement obligations</t>
        </is>
      </c>
      <c r="B54" s="6" t="n">
        <v>1842000</v>
      </c>
      <c r="C54" s="6" t="n">
        <v>224000</v>
      </c>
      <c r="D54" s="6" t="n">
        <v>4706000</v>
      </c>
    </row>
    <row r="55">
      <c r="A55" s="4" t="inlineStr">
        <is>
          <t>Accrued for shares withheld for taxes</t>
        </is>
      </c>
      <c r="B55" s="5" t="n">
        <v>11679000</v>
      </c>
      <c r="C55" s="5" t="n">
        <v>0</v>
      </c>
      <c r="D5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and Other Commitments - Leases Narrative (Details) $ in Thousands</t>
        </is>
      </c>
      <c r="B1" s="2" t="inlineStr">
        <is>
          <t>Mar. 31, 2021USD ($)</t>
        </is>
      </c>
    </row>
    <row r="2">
      <c r="A2" s="3" t="inlineStr">
        <is>
          <t>Lessee, Lease, Description [Line Items]</t>
        </is>
      </c>
    </row>
    <row r="3">
      <c r="A3" s="4" t="inlineStr">
        <is>
          <t>Lessee, operating lease, lease not yet commenced, amount</t>
        </is>
      </c>
      <c r="B3" s="5" t="n">
        <v>20284</v>
      </c>
    </row>
    <row r="4">
      <c r="A4" s="4" t="inlineStr">
        <is>
          <t>Minimum</t>
        </is>
      </c>
    </row>
    <row r="5">
      <c r="A5" s="3" t="inlineStr">
        <is>
          <t>Lessee, Lease, Description [Line Items]</t>
        </is>
      </c>
    </row>
    <row r="6">
      <c r="A6" s="4" t="inlineStr">
        <is>
          <t>Operating lease renewal term</t>
        </is>
      </c>
      <c r="B6" s="4" t="inlineStr">
        <is>
          <t>1 year</t>
        </is>
      </c>
    </row>
    <row r="7">
      <c r="A7" s="4" t="inlineStr">
        <is>
          <t>Maximum</t>
        </is>
      </c>
    </row>
    <row r="8">
      <c r="A8" s="3" t="inlineStr">
        <is>
          <t>Lessee, Lease, Description [Line Items]</t>
        </is>
      </c>
    </row>
    <row r="9">
      <c r="A9" s="4" t="inlineStr">
        <is>
          <t>Operating lease renewal term</t>
        </is>
      </c>
      <c r="B9"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chedule of Rent Expense (Details) - USD ($) $ in Thousands</t>
        </is>
      </c>
      <c r="B1" s="2" t="inlineStr">
        <is>
          <t>12 Months Ended</t>
        </is>
      </c>
    </row>
    <row r="2">
      <c r="B2" s="2" t="inlineStr">
        <is>
          <t>Mar. 31, 2021</t>
        </is>
      </c>
      <c r="C2" s="2" t="inlineStr">
        <is>
          <t>Mar. 31, 2020</t>
        </is>
      </c>
      <c r="D2" s="2" t="inlineStr">
        <is>
          <t>Mar. 31, 2019</t>
        </is>
      </c>
    </row>
    <row r="3">
      <c r="A3" s="3" t="inlineStr">
        <is>
          <t>Lease, Cost [Abstract]</t>
        </is>
      </c>
    </row>
    <row r="4">
      <c r="A4" s="4" t="inlineStr">
        <is>
          <t>Operating</t>
        </is>
      </c>
      <c r="B4" s="5" t="n">
        <v>52849</v>
      </c>
      <c r="C4" s="5" t="n">
        <v>57966</v>
      </c>
    </row>
    <row r="5">
      <c r="A5" s="4" t="inlineStr">
        <is>
          <t>Variable</t>
        </is>
      </c>
      <c r="B5" s="6" t="n">
        <v>24033</v>
      </c>
      <c r="C5" s="6" t="n">
        <v>26996</v>
      </c>
    </row>
    <row r="6">
      <c r="A6" s="4" t="inlineStr">
        <is>
          <t>Short-term</t>
        </is>
      </c>
      <c r="B6" s="6" t="n">
        <v>3015</v>
      </c>
      <c r="C6" s="6" t="n">
        <v>3332</v>
      </c>
    </row>
    <row r="7">
      <c r="A7" s="4" t="inlineStr">
        <is>
          <t>Total</t>
        </is>
      </c>
      <c r="B7" s="5" t="n">
        <v>79897</v>
      </c>
      <c r="C7" s="5" t="n">
        <v>88294</v>
      </c>
    </row>
    <row r="8">
      <c r="A8" s="3" t="inlineStr">
        <is>
          <t>Operating Lease Cost Under Legacy GAAP</t>
        </is>
      </c>
    </row>
    <row r="9">
      <c r="A9" s="4" t="inlineStr">
        <is>
          <t>Minimum rentals</t>
        </is>
      </c>
      <c r="D9" s="5" t="n">
        <v>60859</v>
      </c>
    </row>
    <row r="10">
      <c r="A10" s="4" t="inlineStr">
        <is>
          <t>Contingent rentals</t>
        </is>
      </c>
      <c r="D10" s="6" t="n">
        <v>13226</v>
      </c>
    </row>
    <row r="11">
      <c r="A11" s="4" t="inlineStr">
        <is>
          <t>Total</t>
        </is>
      </c>
      <c r="D11" s="5" t="n">
        <v>740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Other Commitments - Schedule of Maturities of Undiscounted Operating Lease Liabilities (Details) $ in Thousands</t>
        </is>
      </c>
      <c r="B1" s="2" t="inlineStr">
        <is>
          <t>Mar. 31, 2021USD ($)</t>
        </is>
      </c>
    </row>
    <row r="2">
      <c r="A2" s="3" t="inlineStr">
        <is>
          <t>Future Operating Lease Payments Due [Abstract]</t>
        </is>
      </c>
    </row>
    <row r="3">
      <c r="A3" s="4" t="inlineStr">
        <is>
          <t>2022</t>
        </is>
      </c>
      <c r="B3" s="5" t="n">
        <v>49528</v>
      </c>
    </row>
    <row r="4">
      <c r="A4" s="4" t="inlineStr">
        <is>
          <t>2023</t>
        </is>
      </c>
      <c r="B4" s="6" t="n">
        <v>44165</v>
      </c>
    </row>
    <row r="5">
      <c r="A5" s="4" t="inlineStr">
        <is>
          <t>2024</t>
        </is>
      </c>
      <c r="B5" s="6" t="n">
        <v>38068</v>
      </c>
    </row>
    <row r="6">
      <c r="A6" s="4" t="inlineStr">
        <is>
          <t>2025</t>
        </is>
      </c>
      <c r="B6" s="6" t="n">
        <v>30307</v>
      </c>
    </row>
    <row r="7">
      <c r="A7" s="4" t="inlineStr">
        <is>
          <t>2026</t>
        </is>
      </c>
      <c r="B7" s="6" t="n">
        <v>26400</v>
      </c>
    </row>
    <row r="8">
      <c r="A8" s="4" t="inlineStr">
        <is>
          <t>Thereafter</t>
        </is>
      </c>
      <c r="B8" s="6" t="n">
        <v>56950</v>
      </c>
    </row>
    <row r="9">
      <c r="A9" s="4" t="inlineStr">
        <is>
          <t>Total undiscounted future lease payments</t>
        </is>
      </c>
      <c r="B9" s="6" t="n">
        <v>245418</v>
      </c>
    </row>
    <row r="10">
      <c r="A10" s="4" t="inlineStr">
        <is>
          <t>Less: Imputed interest</t>
        </is>
      </c>
      <c r="B10" s="6" t="n">
        <v>-22376</v>
      </c>
    </row>
    <row r="11">
      <c r="A11" s="4" t="inlineStr">
        <is>
          <t>Total</t>
        </is>
      </c>
      <c r="B11" s="5" t="n">
        <v>223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and Other Commitments - Schedule of Supplemental Lease Information (Details) - USD ($) $ in Thousands</t>
        </is>
      </c>
      <c r="B1" s="2" t="inlineStr">
        <is>
          <t>12 Months Ended</t>
        </is>
      </c>
    </row>
    <row r="2">
      <c r="B2" s="2" t="inlineStr">
        <is>
          <t>Mar. 31, 2021</t>
        </is>
      </c>
      <c r="C2" s="2" t="inlineStr">
        <is>
          <t>Mar. 31, 2020</t>
        </is>
      </c>
    </row>
    <row r="3">
      <c r="A3" s="3" t="inlineStr">
        <is>
          <t>Commitments and Contingencies Disclosure [Abstract]</t>
        </is>
      </c>
    </row>
    <row r="4">
      <c r="A4" s="4" t="inlineStr">
        <is>
          <t>Weighted-average remaining lease term in years</t>
        </is>
      </c>
      <c r="B4" s="4" t="inlineStr">
        <is>
          <t>6 years</t>
        </is>
      </c>
      <c r="C4" s="4" t="inlineStr">
        <is>
          <t>6 years 7 months 6 days</t>
        </is>
      </c>
    </row>
    <row r="5">
      <c r="A5" s="4" t="inlineStr">
        <is>
          <t>Weighted-average discount rate</t>
        </is>
      </c>
      <c r="B5" s="4" t="inlineStr">
        <is>
          <t>3.10%</t>
        </is>
      </c>
      <c r="C5" s="4" t="inlineStr">
        <is>
          <t>3.30%</t>
        </is>
      </c>
    </row>
    <row r="6">
      <c r="A6" s="4" t="inlineStr">
        <is>
          <t>Operating lease assets obtained in exchange for lease liabilities</t>
        </is>
      </c>
      <c r="B6" s="5" t="n">
        <v>9861</v>
      </c>
      <c r="C6" s="5" t="n">
        <v>71097</v>
      </c>
    </row>
    <row r="7">
      <c r="A7" s="4" t="inlineStr">
        <is>
          <t>Reductions to operating lease assets for reductions to lease liabilities</t>
        </is>
      </c>
      <c r="B7" s="5" t="n">
        <v>-12051</v>
      </c>
      <c r="C7" s="5" t="n">
        <v>-70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7" customWidth="1" min="1" max="1"/>
    <col width="21" customWidth="1" min="2" max="2"/>
  </cols>
  <sheetData>
    <row r="1">
      <c r="A1" s="1" t="inlineStr">
        <is>
          <t>Leases and Other Commitments - Purchase Obligations (Details) $ in Thousands</t>
        </is>
      </c>
      <c r="B1" s="2" t="inlineStr">
        <is>
          <t>12 Months Ended</t>
        </is>
      </c>
    </row>
    <row r="2">
      <c r="B2" s="2" t="inlineStr">
        <is>
          <t>Mar. 31, 2021USD ($)</t>
        </is>
      </c>
    </row>
    <row r="3">
      <c r="A3" s="3" t="inlineStr">
        <is>
          <t>Future commitments</t>
        </is>
      </c>
    </row>
    <row r="4">
      <c r="A4" s="4" t="inlineStr">
        <is>
          <t>Outstanding purchase orders</t>
        </is>
      </c>
      <c r="B4" s="5" t="n">
        <v>566820</v>
      </c>
    </row>
    <row r="5">
      <c r="A5" s="4" t="inlineStr">
        <is>
          <t>Contract Value</t>
        </is>
      </c>
      <c r="B5" s="5" t="n">
        <v>219788</v>
      </c>
    </row>
    <row r="6">
      <c r="A6" s="4" t="inlineStr">
        <is>
          <t>Minimum</t>
        </is>
      </c>
    </row>
    <row r="7">
      <c r="A7" s="3" t="inlineStr">
        <is>
          <t>Future commitments</t>
        </is>
      </c>
    </row>
    <row r="8">
      <c r="A8" s="4" t="inlineStr">
        <is>
          <t>Advance purchase period</t>
        </is>
      </c>
      <c r="B8" s="4" t="inlineStr">
        <is>
          <t>2 months</t>
        </is>
      </c>
    </row>
    <row r="9">
      <c r="A9" s="4" t="inlineStr">
        <is>
          <t>Maximum</t>
        </is>
      </c>
    </row>
    <row r="10">
      <c r="A10" s="3" t="inlineStr">
        <is>
          <t>Future commitments</t>
        </is>
      </c>
    </row>
    <row r="11">
      <c r="A11" s="4" t="inlineStr">
        <is>
          <t>Advance purchase period</t>
        </is>
      </c>
      <c r="B11" s="4" t="inlineStr">
        <is>
          <t>9 months</t>
        </is>
      </c>
    </row>
    <row r="12">
      <c r="A12" s="4" t="inlineStr">
        <is>
          <t>Sheepskin</t>
        </is>
      </c>
    </row>
    <row r="13">
      <c r="A13" s="3" t="inlineStr">
        <is>
          <t>Future commitments</t>
        </is>
      </c>
    </row>
    <row r="14">
      <c r="A14" s="4" t="inlineStr">
        <is>
          <t>Remaining Commitment</t>
        </is>
      </c>
      <c r="B14" s="5" t="n">
        <v>150594</v>
      </c>
    </row>
    <row r="15">
      <c r="A15" s="4" t="inlineStr">
        <is>
          <t>Long-term purchase commitment period</t>
        </is>
      </c>
      <c r="B15" s="4" t="inlineStr">
        <is>
          <t>2 years</t>
        </is>
      </c>
    </row>
    <row r="16">
      <c r="A16" s="4" t="inlineStr">
        <is>
          <t>Advance deposit</t>
        </is>
      </c>
      <c r="B16" s="5" t="n">
        <v>8322</v>
      </c>
    </row>
    <row r="17">
      <c r="A17" s="4" t="inlineStr">
        <is>
          <t>Expired agreements, remaining minimum amount committed</t>
        </is>
      </c>
      <c r="B17" s="6" t="n">
        <v>28000</v>
      </c>
    </row>
    <row r="18">
      <c r="A18" s="4" t="inlineStr">
        <is>
          <t>Purchase Commitment One</t>
        </is>
      </c>
    </row>
    <row r="19">
      <c r="A19" s="3" t="inlineStr">
        <is>
          <t>Future commitments</t>
        </is>
      </c>
    </row>
    <row r="20">
      <c r="A20" s="4" t="inlineStr">
        <is>
          <t>Remaining Commitment</t>
        </is>
      </c>
      <c r="B20" s="6" t="n">
        <v>5223</v>
      </c>
    </row>
    <row r="21">
      <c r="A21" s="4" t="inlineStr">
        <is>
          <t>Contract Value</t>
        </is>
      </c>
      <c r="B21" s="6" t="n">
        <v>7200</v>
      </c>
    </row>
    <row r="22">
      <c r="A22" s="4" t="inlineStr">
        <is>
          <t>Purchase Commitment Two</t>
        </is>
      </c>
    </row>
    <row r="23">
      <c r="A23" s="3" t="inlineStr">
        <is>
          <t>Future commitments</t>
        </is>
      </c>
    </row>
    <row r="24">
      <c r="A24" s="4" t="inlineStr">
        <is>
          <t>Remaining Commitment</t>
        </is>
      </c>
      <c r="B24" s="6" t="n">
        <v>6443</v>
      </c>
    </row>
    <row r="25">
      <c r="A25" s="4" t="inlineStr">
        <is>
          <t>Contract Value</t>
        </is>
      </c>
      <c r="B25" s="6" t="n">
        <v>45600</v>
      </c>
    </row>
    <row r="26">
      <c r="A26" s="4" t="inlineStr">
        <is>
          <t>Purchase Commitment Three</t>
        </is>
      </c>
    </row>
    <row r="27">
      <c r="A27" s="3" t="inlineStr">
        <is>
          <t>Future commitments</t>
        </is>
      </c>
    </row>
    <row r="28">
      <c r="A28" s="4" t="inlineStr">
        <is>
          <t>Remaining Commitment</t>
        </is>
      </c>
      <c r="B28" s="6" t="n">
        <v>25336</v>
      </c>
    </row>
    <row r="29">
      <c r="A29" s="4" t="inlineStr">
        <is>
          <t>Contract Value</t>
        </is>
      </c>
      <c r="B29" s="6" t="n">
        <v>27350</v>
      </c>
    </row>
    <row r="30">
      <c r="A30" s="4" t="inlineStr">
        <is>
          <t>Purchase Commitment Four</t>
        </is>
      </c>
    </row>
    <row r="31">
      <c r="A31" s="3" t="inlineStr">
        <is>
          <t>Future commitments</t>
        </is>
      </c>
    </row>
    <row r="32">
      <c r="A32" s="4" t="inlineStr">
        <is>
          <t>Remaining Commitment</t>
        </is>
      </c>
      <c r="B32" s="6" t="n">
        <v>41210</v>
      </c>
    </row>
    <row r="33">
      <c r="A33" s="4" t="inlineStr">
        <is>
          <t>Contract Value</t>
        </is>
      </c>
      <c r="B33" s="6" t="n">
        <v>41210</v>
      </c>
    </row>
    <row r="34">
      <c r="A34" s="4" t="inlineStr">
        <is>
          <t>Purchase Commitment Five</t>
        </is>
      </c>
    </row>
    <row r="35">
      <c r="A35" s="3" t="inlineStr">
        <is>
          <t>Future commitments</t>
        </is>
      </c>
    </row>
    <row r="36">
      <c r="A36" s="4" t="inlineStr">
        <is>
          <t>Remaining Commitment</t>
        </is>
      </c>
      <c r="B36" s="6" t="n">
        <v>8906</v>
      </c>
    </row>
    <row r="37">
      <c r="A37" s="4" t="inlineStr">
        <is>
          <t>Contract Value</t>
        </is>
      </c>
      <c r="B37" s="6" t="n">
        <v>8906</v>
      </c>
    </row>
    <row r="38">
      <c r="A38" s="4" t="inlineStr">
        <is>
          <t>Purchase Commitment Six</t>
        </is>
      </c>
    </row>
    <row r="39">
      <c r="A39" s="3" t="inlineStr">
        <is>
          <t>Future commitments</t>
        </is>
      </c>
    </row>
    <row r="40">
      <c r="A40" s="4" t="inlineStr">
        <is>
          <t>Remaining Commitment</t>
        </is>
      </c>
      <c r="B40" s="6" t="n">
        <v>10580</v>
      </c>
    </row>
    <row r="41">
      <c r="A41" s="4" t="inlineStr">
        <is>
          <t>Contract Value</t>
        </is>
      </c>
      <c r="B41" s="6" t="n">
        <v>28800</v>
      </c>
    </row>
    <row r="42">
      <c r="A42" s="4" t="inlineStr">
        <is>
          <t>Purchase Commitment Seven</t>
        </is>
      </c>
    </row>
    <row r="43">
      <c r="A43" s="3" t="inlineStr">
        <is>
          <t>Future commitments</t>
        </is>
      </c>
    </row>
    <row r="44">
      <c r="A44" s="4" t="inlineStr">
        <is>
          <t>Remaining Commitment</t>
        </is>
      </c>
      <c r="B44" s="6" t="n">
        <v>16644</v>
      </c>
    </row>
    <row r="45">
      <c r="A45" s="4" t="inlineStr">
        <is>
          <t>Contract Value</t>
        </is>
      </c>
      <c r="B45" s="6" t="n">
        <v>16644</v>
      </c>
    </row>
    <row r="46">
      <c r="A46" s="4" t="inlineStr">
        <is>
          <t>Purchase Commitment Eight</t>
        </is>
      </c>
    </row>
    <row r="47">
      <c r="A47" s="3" t="inlineStr">
        <is>
          <t>Future commitments</t>
        </is>
      </c>
    </row>
    <row r="48">
      <c r="A48" s="4" t="inlineStr">
        <is>
          <t>Remaining Commitment</t>
        </is>
      </c>
      <c r="B48" s="6" t="n">
        <v>21878</v>
      </c>
    </row>
    <row r="49">
      <c r="A49" s="4" t="inlineStr">
        <is>
          <t>Contract Value</t>
        </is>
      </c>
      <c r="B49" s="6" t="n">
        <v>21878</v>
      </c>
    </row>
    <row r="50">
      <c r="A50" s="4" t="inlineStr">
        <is>
          <t>Purchase Commitment Nine</t>
        </is>
      </c>
    </row>
    <row r="51">
      <c r="A51" s="3" t="inlineStr">
        <is>
          <t>Future commitments</t>
        </is>
      </c>
    </row>
    <row r="52">
      <c r="A52" s="4" t="inlineStr">
        <is>
          <t>Remaining Commitment</t>
        </is>
      </c>
      <c r="B52" s="6" t="n">
        <v>14374</v>
      </c>
    </row>
    <row r="53">
      <c r="A53" s="4" t="inlineStr">
        <is>
          <t>Contract Value</t>
        </is>
      </c>
      <c r="B53" s="6" t="n">
        <v>22200</v>
      </c>
    </row>
    <row r="54">
      <c r="A54" s="4" t="inlineStr">
        <is>
          <t>Other Purchase Commitment</t>
        </is>
      </c>
    </row>
    <row r="55">
      <c r="A55" s="3" t="inlineStr">
        <is>
          <t>Future commitments</t>
        </is>
      </c>
    </row>
    <row r="56">
      <c r="A56" s="4" t="inlineStr">
        <is>
          <t>Long-term purchase commitment</t>
        </is>
      </c>
      <c r="B56" s="5" t="n">
        <v>1023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Leases and Other Commitments - Indemnification (Details)</t>
        </is>
      </c>
      <c r="B1" s="2" t="inlineStr">
        <is>
          <t>12 Months Ended</t>
        </is>
      </c>
    </row>
    <row r="2">
      <c r="B2" s="2" t="inlineStr">
        <is>
          <t>Mar. 31, 2021</t>
        </is>
      </c>
    </row>
    <row r="3">
      <c r="A3" s="3" t="inlineStr">
        <is>
          <t>Commitments and Contingencies Disclosure [Abstract]</t>
        </is>
      </c>
    </row>
    <row r="4">
      <c r="A4" s="4" t="inlineStr">
        <is>
          <t>Maximum indemnity period of claims related to intellectual property</t>
        </is>
      </c>
      <c r="B4"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Incentive Plans (Details) - Stock Incentive Plan 2015</t>
        </is>
      </c>
      <c r="B1" s="2" t="inlineStr">
        <is>
          <t>Mar. 31, 2021shares</t>
        </is>
      </c>
    </row>
    <row r="2">
      <c r="A2" s="3" t="inlineStr">
        <is>
          <t>Share-based Compensation Arrangement by Share-based Payment Award [Line Items]</t>
        </is>
      </c>
    </row>
    <row r="3">
      <c r="A3" s="4" t="inlineStr">
        <is>
          <t>Number of shares authorized (in shares)</t>
        </is>
      </c>
      <c r="B3" s="6" t="n">
        <v>1275000</v>
      </c>
    </row>
    <row r="4">
      <c r="A4" s="4" t="inlineStr">
        <is>
          <t>Maximum number of shares that may be issued through exercise of stock options (in shares)</t>
        </is>
      </c>
      <c r="B4" s="6" t="n">
        <v>7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nnual Awards (Details) - Stock Incentive Plan 2015 - $ / shares</t>
        </is>
      </c>
      <c r="B1" s="2" t="inlineStr">
        <is>
          <t>12 Months Ended</t>
        </is>
      </c>
    </row>
    <row r="2">
      <c r="B2" s="2" t="inlineStr">
        <is>
          <t>Mar. 31, 2021</t>
        </is>
      </c>
      <c r="C2" s="2" t="inlineStr">
        <is>
          <t>Mar. 31, 2020</t>
        </is>
      </c>
      <c r="D2" s="2" t="inlineStr">
        <is>
          <t>Mar. 31, 2019</t>
        </is>
      </c>
    </row>
    <row r="3">
      <c r="A3" s="4" t="inlineStr">
        <is>
          <t>Annual RSUs and Annual PSUs</t>
        </is>
      </c>
    </row>
    <row r="4">
      <c r="A4" s="3" t="inlineStr">
        <is>
          <t>Share-based Compensation Arrangement by Share-based Payment Award [Line Items]</t>
        </is>
      </c>
    </row>
    <row r="5">
      <c r="A5" s="4" t="inlineStr">
        <is>
          <t>Granted (in shares)</t>
        </is>
      </c>
      <c r="B5" s="6" t="n">
        <v>47015</v>
      </c>
      <c r="C5" s="6" t="n">
        <v>67515</v>
      </c>
      <c r="D5" s="6" t="n">
        <v>94063</v>
      </c>
    </row>
    <row r="6">
      <c r="A6" s="4" t="inlineStr">
        <is>
          <t>Granted (in dollars per share)</t>
        </is>
      </c>
      <c r="B6" s="7" t="n">
        <v>220.31</v>
      </c>
      <c r="C6" s="7" t="n">
        <v>172.34</v>
      </c>
      <c r="D6" s="7" t="n">
        <v>116.68</v>
      </c>
    </row>
    <row r="7">
      <c r="A7" s="4" t="inlineStr">
        <is>
          <t>Annual RSUs</t>
        </is>
      </c>
    </row>
    <row r="8">
      <c r="A8" s="3" t="inlineStr">
        <is>
          <t>Share-based Compensation Arrangement by Share-based Payment Award [Line Items]</t>
        </is>
      </c>
    </row>
    <row r="9">
      <c r="A9" s="4" t="inlineStr">
        <is>
          <t>Award vesting period</t>
        </is>
      </c>
      <c r="B9" s="4" t="inlineStr">
        <is>
          <t>3 years</t>
        </is>
      </c>
    </row>
    <row r="10">
      <c r="A10" s="4" t="inlineStr">
        <is>
          <t>Granted (in shares)</t>
        </is>
      </c>
      <c r="B10" s="6" t="n">
        <v>47015</v>
      </c>
      <c r="C10" s="6" t="n">
        <v>47577</v>
      </c>
      <c r="D10" s="6" t="n">
        <v>62743</v>
      </c>
    </row>
    <row r="11">
      <c r="A11" s="4" t="inlineStr">
        <is>
          <t>Granted (in dollars per share)</t>
        </is>
      </c>
      <c r="B11" s="7" t="n">
        <v>220.31</v>
      </c>
      <c r="C11" s="7" t="n">
        <v>171.5</v>
      </c>
      <c r="D11" s="7" t="n">
        <v>116.85</v>
      </c>
    </row>
    <row r="12">
      <c r="A12" s="4" t="inlineStr">
        <is>
          <t>Annual PSUs</t>
        </is>
      </c>
    </row>
    <row r="13">
      <c r="A13" s="3" t="inlineStr">
        <is>
          <t>Share-based Compensation Arrangement by Share-based Payment Award [Line Items]</t>
        </is>
      </c>
    </row>
    <row r="14">
      <c r="A14" s="4" t="inlineStr">
        <is>
          <t>Award vesting period</t>
        </is>
      </c>
      <c r="B14" s="4" t="inlineStr">
        <is>
          <t>3 years</t>
        </is>
      </c>
    </row>
    <row r="15">
      <c r="A15" s="4" t="inlineStr">
        <is>
          <t>Granted (in shares)</t>
        </is>
      </c>
      <c r="B15" s="6" t="n">
        <v>0</v>
      </c>
      <c r="C15" s="6" t="n">
        <v>19938</v>
      </c>
      <c r="D15" s="6" t="n">
        <v>31320</v>
      </c>
    </row>
    <row r="16">
      <c r="A16" s="4" t="inlineStr">
        <is>
          <t>Granted (in dollars per share)</t>
        </is>
      </c>
      <c r="B16" s="5" t="n">
        <v>0</v>
      </c>
      <c r="C16" s="7" t="n">
        <v>174.36</v>
      </c>
      <c r="D16" s="7" t="n">
        <v>116.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nnual RSUs and Annual PSUs (Details) - Annual RSUs and Annual PSUs - Stock Incentive Plan 2015 - $ / shares</t>
        </is>
      </c>
      <c r="B1" s="2" t="inlineStr">
        <is>
          <t>12 Months Ended</t>
        </is>
      </c>
    </row>
    <row r="2">
      <c r="B2" s="2" t="inlineStr">
        <is>
          <t>Mar. 31, 2021</t>
        </is>
      </c>
      <c r="C2" s="2" t="inlineStr">
        <is>
          <t>Mar. 31, 2020</t>
        </is>
      </c>
      <c r="D2" s="2" t="inlineStr">
        <is>
          <t>Mar. 31, 2019</t>
        </is>
      </c>
    </row>
    <row r="3">
      <c r="A3" s="3" t="inlineStr">
        <is>
          <t>Number of Shares</t>
        </is>
      </c>
    </row>
    <row r="4">
      <c r="A4" s="4" t="inlineStr">
        <is>
          <t>Nonvested at the beginning of the period (in shares)</t>
        </is>
      </c>
      <c r="B4" s="6" t="n">
        <v>162349</v>
      </c>
      <c r="C4" s="6" t="n">
        <v>231399</v>
      </c>
      <c r="D4" s="6" t="n">
        <v>289297</v>
      </c>
    </row>
    <row r="5">
      <c r="A5" s="4" t="inlineStr">
        <is>
          <t>Granted (in shares)</t>
        </is>
      </c>
      <c r="B5" s="6" t="n">
        <v>47015</v>
      </c>
      <c r="C5" s="6" t="n">
        <v>67515</v>
      </c>
      <c r="D5" s="6" t="n">
        <v>94063</v>
      </c>
    </row>
    <row r="6">
      <c r="A6" s="4" t="inlineStr">
        <is>
          <t>Vested (in shares)</t>
        </is>
      </c>
      <c r="B6" s="6" t="n">
        <v>-92614</v>
      </c>
      <c r="C6" s="6" t="n">
        <v>-121572</v>
      </c>
      <c r="D6" s="6" t="n">
        <v>-118903</v>
      </c>
    </row>
    <row r="7">
      <c r="A7" s="4" t="inlineStr">
        <is>
          <t>Forfeited (in shares)</t>
        </is>
      </c>
      <c r="B7" s="6" t="n">
        <v>-3664</v>
      </c>
      <c r="C7" s="6" t="n">
        <v>-14993</v>
      </c>
      <c r="D7" s="6" t="n">
        <v>-33058</v>
      </c>
    </row>
    <row r="8">
      <c r="A8" s="4" t="inlineStr">
        <is>
          <t>Nonvested at the end of the period (in shares)</t>
        </is>
      </c>
      <c r="B8" s="6" t="n">
        <v>113086</v>
      </c>
      <c r="C8" s="6" t="n">
        <v>162349</v>
      </c>
      <c r="D8" s="6" t="n">
        <v>231399</v>
      </c>
    </row>
    <row r="9">
      <c r="A9" s="3" t="inlineStr">
        <is>
          <t>Weighted- Average Grant-Date Fair Value</t>
        </is>
      </c>
    </row>
    <row r="10">
      <c r="A10" s="4" t="inlineStr">
        <is>
          <t>Outstanding at the beginning of the period (in dollars per share)</t>
        </is>
      </c>
      <c r="B10" s="7" t="n">
        <v>124.47</v>
      </c>
      <c r="C10" s="7" t="n">
        <v>84.75</v>
      </c>
      <c r="D10" s="7" t="n">
        <v>65.18000000000001</v>
      </c>
    </row>
    <row r="11">
      <c r="A11" s="4" t="inlineStr">
        <is>
          <t>Granted (in dollars per share)</t>
        </is>
      </c>
      <c r="B11" s="9" t="n">
        <v>220.31</v>
      </c>
      <c r="C11" s="9" t="n">
        <v>172.34</v>
      </c>
      <c r="D11" s="9" t="n">
        <v>116.68</v>
      </c>
    </row>
    <row r="12">
      <c r="A12" s="4" t="inlineStr">
        <is>
          <t>Vested (in dollars per share)</t>
        </is>
      </c>
      <c r="B12" s="9" t="n">
        <v>-104.92</v>
      </c>
      <c r="C12" s="9" t="n">
        <v>-76.81</v>
      </c>
      <c r="D12" s="9" t="n">
        <v>-64.39</v>
      </c>
    </row>
    <row r="13">
      <c r="A13" s="4" t="inlineStr">
        <is>
          <t>Forfeited (in dollars per share)</t>
        </is>
      </c>
      <c r="B13" s="9" t="n">
        <v>-147.34</v>
      </c>
      <c r="C13" s="9" t="n">
        <v>-113.49</v>
      </c>
      <c r="D13" s="9" t="n">
        <v>-77.59999999999999</v>
      </c>
    </row>
    <row r="14">
      <c r="A14" s="4" t="inlineStr">
        <is>
          <t>Outstanding at the end of the period (in dollars per share)</t>
        </is>
      </c>
      <c r="B14" s="7" t="n">
        <v>179.58</v>
      </c>
      <c r="C14" s="7" t="n">
        <v>124.47</v>
      </c>
      <c r="D14" s="7" t="n">
        <v>84.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 Long-Term Incentive Plan Awards (Details) - $ / shares</t>
        </is>
      </c>
      <c r="B1" s="2" t="inlineStr">
        <is>
          <t>1 Months Ended</t>
        </is>
      </c>
      <c r="E1" s="2" t="inlineStr">
        <is>
          <t>12 Months Ended</t>
        </is>
      </c>
    </row>
    <row r="2">
      <c r="B2" s="2" t="inlineStr">
        <is>
          <t>Mar. 31, 2021</t>
        </is>
      </c>
      <c r="C2" s="2" t="inlineStr">
        <is>
          <t>Sep. 30, 2019</t>
        </is>
      </c>
      <c r="D2" s="2" t="inlineStr">
        <is>
          <t>Sep. 30, 2018</t>
        </is>
      </c>
      <c r="E2" s="2" t="inlineStr">
        <is>
          <t>Mar. 31, 2021</t>
        </is>
      </c>
      <c r="F2" s="2" t="inlineStr">
        <is>
          <t>Mar. 31, 2020</t>
        </is>
      </c>
      <c r="G2" s="2" t="inlineStr">
        <is>
          <t>Mar. 31, 2019</t>
        </is>
      </c>
    </row>
    <row r="3">
      <c r="A3" s="3" t="inlineStr">
        <is>
          <t>Share-based Compensation Arrangement by Share-based Payment Award [Line Items]</t>
        </is>
      </c>
    </row>
    <row r="4">
      <c r="A4" s="4" t="inlineStr">
        <is>
          <t>Measurement period</t>
        </is>
      </c>
      <c r="E4" s="4" t="inlineStr">
        <is>
          <t>3 years</t>
        </is>
      </c>
    </row>
    <row r="5">
      <c r="A5" s="4" t="inlineStr">
        <is>
          <t>2021 | LTIP PSUs | 2015 SIP</t>
        </is>
      </c>
    </row>
    <row r="6">
      <c r="A6" s="3" t="inlineStr">
        <is>
          <t>Share-based Compensation Arrangement by Share-based Payment Award [Line Items]</t>
        </is>
      </c>
    </row>
    <row r="7">
      <c r="A7" s="4" t="inlineStr">
        <is>
          <t>Granted (in shares)</t>
        </is>
      </c>
      <c r="E7" s="6" t="n">
        <v>19890</v>
      </c>
    </row>
    <row r="8">
      <c r="A8" s="4" t="inlineStr">
        <is>
          <t>Granted (in dollars per share)</t>
        </is>
      </c>
      <c r="E8" s="7" t="n">
        <v>376.45</v>
      </c>
    </row>
    <row r="9">
      <c r="A9" s="4" t="inlineStr">
        <is>
          <t>2021 | LTIP PSUs | 2015 SIP | Share-based Payment Arrangement, Tranche One</t>
        </is>
      </c>
    </row>
    <row r="10">
      <c r="A10" s="3" t="inlineStr">
        <is>
          <t>Share-based Compensation Arrangement by Share-based Payment Award [Line Items]</t>
        </is>
      </c>
    </row>
    <row r="11">
      <c r="A11" s="4" t="inlineStr">
        <is>
          <t>Award vesting period</t>
        </is>
      </c>
      <c r="B11" s="4" t="inlineStr">
        <is>
          <t>2 years</t>
        </is>
      </c>
    </row>
    <row r="12">
      <c r="A12" s="4" t="inlineStr">
        <is>
          <t>Award requisite service period</t>
        </is>
      </c>
      <c r="B12" s="4" t="inlineStr">
        <is>
          <t>24 months</t>
        </is>
      </c>
    </row>
    <row r="13">
      <c r="A13" s="4" t="inlineStr">
        <is>
          <t>2021 | LTIP PSUs | 2015 SIP | Share-based Payment Arrangement, Tranche Two</t>
        </is>
      </c>
    </row>
    <row r="14">
      <c r="A14" s="3" t="inlineStr">
        <is>
          <t>Share-based Compensation Arrangement by Share-based Payment Award [Line Items]</t>
        </is>
      </c>
    </row>
    <row r="15">
      <c r="A15" s="4" t="inlineStr">
        <is>
          <t>Award vesting period</t>
        </is>
      </c>
      <c r="B15" s="4" t="inlineStr">
        <is>
          <t>3 years</t>
        </is>
      </c>
    </row>
    <row r="16">
      <c r="A16" s="4" t="inlineStr">
        <is>
          <t>Award requisite service period</t>
        </is>
      </c>
      <c r="B16" s="4" t="inlineStr">
        <is>
          <t>36 months</t>
        </is>
      </c>
    </row>
    <row r="17">
      <c r="A17" s="4" t="inlineStr">
        <is>
          <t>2021 | Maximum | LTIP PSUs | 2015 SIP</t>
        </is>
      </c>
    </row>
    <row r="18">
      <c r="A18" s="3" t="inlineStr">
        <is>
          <t>Share-based Compensation Arrangement by Share-based Payment Award [Line Items]</t>
        </is>
      </c>
    </row>
    <row r="19">
      <c r="A19" s="4" t="inlineStr">
        <is>
          <t>Award vesting rights percentage</t>
        </is>
      </c>
      <c r="B19" s="4" t="inlineStr">
        <is>
          <t>200.00%</t>
        </is>
      </c>
    </row>
    <row r="20">
      <c r="A20" s="4" t="inlineStr">
        <is>
          <t>2021 | Minimum | LTIP PSUs | 2015 SIP</t>
        </is>
      </c>
    </row>
    <row r="21">
      <c r="A21" s="3" t="inlineStr">
        <is>
          <t>Share-based Compensation Arrangement by Share-based Payment Award [Line Items]</t>
        </is>
      </c>
    </row>
    <row r="22">
      <c r="A22" s="4" t="inlineStr">
        <is>
          <t>Financial performance achievement percentage</t>
        </is>
      </c>
      <c r="B22" s="4" t="inlineStr">
        <is>
          <t>100.00%</t>
        </is>
      </c>
    </row>
    <row r="23">
      <c r="A23" s="4" t="inlineStr">
        <is>
          <t>2020 | LTIP PSUs | 2015 SIP</t>
        </is>
      </c>
    </row>
    <row r="24">
      <c r="A24" s="3" t="inlineStr">
        <is>
          <t>Share-based Compensation Arrangement by Share-based Payment Award [Line Items]</t>
        </is>
      </c>
    </row>
    <row r="25">
      <c r="A25" s="4" t="inlineStr">
        <is>
          <t>Award vesting period</t>
        </is>
      </c>
      <c r="C25" s="4" t="inlineStr">
        <is>
          <t>3 years</t>
        </is>
      </c>
    </row>
    <row r="26">
      <c r="A26" s="4" t="inlineStr">
        <is>
          <t>Award requisite service period</t>
        </is>
      </c>
      <c r="C26" s="4" t="inlineStr">
        <is>
          <t>36 months</t>
        </is>
      </c>
    </row>
    <row r="27">
      <c r="A27" s="4" t="inlineStr">
        <is>
          <t>Granted (in shares)</t>
        </is>
      </c>
      <c r="F27" s="6" t="n">
        <v>38174</v>
      </c>
    </row>
    <row r="28">
      <c r="A28" s="4" t="inlineStr">
        <is>
          <t>Granted (in dollars per share)</t>
        </is>
      </c>
      <c r="F28" s="7" t="n">
        <v>146.96</v>
      </c>
    </row>
    <row r="29">
      <c r="A29" s="4" t="inlineStr">
        <is>
          <t>2020 | Maximum | LTIP PSUs | 2015 SIP</t>
        </is>
      </c>
    </row>
    <row r="30">
      <c r="A30" s="3" t="inlineStr">
        <is>
          <t>Share-based Compensation Arrangement by Share-based Payment Award [Line Items]</t>
        </is>
      </c>
    </row>
    <row r="31">
      <c r="A31" s="4" t="inlineStr">
        <is>
          <t>Award vesting rights percentage</t>
        </is>
      </c>
      <c r="C31" s="4" t="inlineStr">
        <is>
          <t>200.00%</t>
        </is>
      </c>
    </row>
    <row r="32">
      <c r="A32" s="4" t="inlineStr">
        <is>
          <t>2020 | Minimum | LTIP PSUs | 2015 SIP</t>
        </is>
      </c>
    </row>
    <row r="33">
      <c r="A33" s="3" t="inlineStr">
        <is>
          <t>Share-based Compensation Arrangement by Share-based Payment Award [Line Items]</t>
        </is>
      </c>
    </row>
    <row r="34">
      <c r="A34" s="4" t="inlineStr">
        <is>
          <t>Financial performance achievement percentage</t>
        </is>
      </c>
      <c r="C34" s="4" t="inlineStr">
        <is>
          <t>90.00%</t>
        </is>
      </c>
    </row>
    <row r="35">
      <c r="A35" s="4" t="inlineStr">
        <is>
          <t>2019 | LTIP PSUs | 2015 SIP</t>
        </is>
      </c>
    </row>
    <row r="36">
      <c r="A36" s="3" t="inlineStr">
        <is>
          <t>Share-based Compensation Arrangement by Share-based Payment Award [Line Items]</t>
        </is>
      </c>
    </row>
    <row r="37">
      <c r="A37" s="4" t="inlineStr">
        <is>
          <t>Award vesting period</t>
        </is>
      </c>
      <c r="D37" s="4" t="inlineStr">
        <is>
          <t>3 years</t>
        </is>
      </c>
    </row>
    <row r="38">
      <c r="A38" s="4" t="inlineStr">
        <is>
          <t>Award requisite service period</t>
        </is>
      </c>
      <c r="D38" s="4" t="inlineStr">
        <is>
          <t>36 months</t>
        </is>
      </c>
    </row>
    <row r="39">
      <c r="A39" s="4" t="inlineStr">
        <is>
          <t>Granted (in shares)</t>
        </is>
      </c>
      <c r="G39" s="6" t="n">
        <v>41793</v>
      </c>
    </row>
    <row r="40">
      <c r="A40" s="4" t="inlineStr">
        <is>
          <t>Granted (in dollars per share)</t>
        </is>
      </c>
      <c r="G40" s="7" t="n">
        <v>120.24</v>
      </c>
    </row>
    <row r="41">
      <c r="A41" s="4" t="inlineStr">
        <is>
          <t>2019 | Maximum | LTIP PSUs | 2015 SIP</t>
        </is>
      </c>
    </row>
    <row r="42">
      <c r="A42" s="3" t="inlineStr">
        <is>
          <t>Share-based Compensation Arrangement by Share-based Payment Award [Line Items]</t>
        </is>
      </c>
    </row>
    <row r="43">
      <c r="A43" s="4" t="inlineStr">
        <is>
          <t>Award vesting rights percentage</t>
        </is>
      </c>
      <c r="D43" s="4" t="inlineStr">
        <is>
          <t>200.00%</t>
        </is>
      </c>
      <c r="E43" s="4" t="inlineStr">
        <is>
          <t>200.00%</t>
        </is>
      </c>
    </row>
    <row r="44">
      <c r="A44" s="4" t="inlineStr">
        <is>
          <t>2019 | Minimum | LTIP PSUs | 2015 SIP</t>
        </is>
      </c>
    </row>
    <row r="45">
      <c r="A45" s="3" t="inlineStr">
        <is>
          <t>Share-based Compensation Arrangement by Share-based Payment Award [Line Items]</t>
        </is>
      </c>
    </row>
    <row r="46">
      <c r="A46" s="4" t="inlineStr">
        <is>
          <t>Financial performance achievement percentage</t>
        </is>
      </c>
      <c r="D46" s="4" t="inlineStr">
        <is>
          <t>90.00%</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TED STATEMENTS OF CASH FLOWS (Parenthetical) - USD ($) $ in Thousands</t>
        </is>
      </c>
      <c r="B1" s="2" t="inlineStr">
        <is>
          <t>12 Months Ended</t>
        </is>
      </c>
    </row>
    <row r="2">
      <c r="B2" s="2" t="inlineStr">
        <is>
          <t>Mar. 31, 2021</t>
        </is>
      </c>
      <c r="C2" s="2" t="inlineStr">
        <is>
          <t>Mar. 31, 2020</t>
        </is>
      </c>
      <c r="D2" s="2" t="inlineStr">
        <is>
          <t>Mar. 31, 2019</t>
        </is>
      </c>
    </row>
    <row r="3">
      <c r="A3" s="3" t="inlineStr">
        <is>
          <t>Statement of Cash Flows [Abstract]</t>
        </is>
      </c>
    </row>
    <row r="4">
      <c r="A4" s="4" t="inlineStr">
        <is>
          <t>Income tax refunds</t>
        </is>
      </c>
      <c r="B4" s="5" t="n">
        <v>1564</v>
      </c>
      <c r="C4" s="5" t="n">
        <v>5389</v>
      </c>
      <c r="D4" s="5" t="n">
        <v>38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TIP PSUs (Details) - LTIP PSUs - Stock Incentive Plan 2015 - $ / shares</t>
        </is>
      </c>
      <c r="B1" s="2" t="inlineStr">
        <is>
          <t>12 Months Ended</t>
        </is>
      </c>
    </row>
    <row r="2">
      <c r="B2" s="2" t="inlineStr">
        <is>
          <t>Mar. 31, 2021</t>
        </is>
      </c>
      <c r="C2" s="2" t="inlineStr">
        <is>
          <t>Mar. 31, 2020</t>
        </is>
      </c>
      <c r="D2" s="2" t="inlineStr">
        <is>
          <t>Mar. 31, 2019</t>
        </is>
      </c>
    </row>
    <row r="3">
      <c r="A3" s="3" t="inlineStr">
        <is>
          <t>Number of Shares</t>
        </is>
      </c>
    </row>
    <row r="4">
      <c r="A4" s="4" t="inlineStr">
        <is>
          <t>Nonvested at the beginning of the period (in shares)</t>
        </is>
      </c>
      <c r="B4" s="6" t="n">
        <v>153446</v>
      </c>
      <c r="C4" s="6" t="n">
        <v>77098</v>
      </c>
      <c r="D4" s="6" t="n">
        <v>0</v>
      </c>
    </row>
    <row r="5">
      <c r="A5" s="4" t="inlineStr">
        <is>
          <t>Granted (in shares)</t>
        </is>
      </c>
      <c r="B5" s="6" t="n">
        <v>39780</v>
      </c>
      <c r="C5" s="6" t="n">
        <v>76348</v>
      </c>
      <c r="D5" s="6" t="n">
        <v>83586</v>
      </c>
    </row>
    <row r="6">
      <c r="A6" s="4" t="inlineStr">
        <is>
          <t>Forfeited (in shares)</t>
        </is>
      </c>
      <c r="D6" s="6" t="n">
        <v>-6488</v>
      </c>
    </row>
    <row r="7">
      <c r="A7" s="4" t="inlineStr">
        <is>
          <t>Vested (in shares)</t>
        </is>
      </c>
      <c r="B7" s="6" t="n">
        <v>-77098</v>
      </c>
    </row>
    <row r="8">
      <c r="A8" s="4" t="inlineStr">
        <is>
          <t>Nonvested at the end of the period (in shares)</t>
        </is>
      </c>
      <c r="B8" s="6" t="n">
        <v>116128</v>
      </c>
      <c r="C8" s="6" t="n">
        <v>153446</v>
      </c>
      <c r="D8" s="6" t="n">
        <v>77098</v>
      </c>
    </row>
    <row r="9">
      <c r="A9" s="3" t="inlineStr">
        <is>
          <t>Weighted- Average Grant-Date Fair Value</t>
        </is>
      </c>
    </row>
    <row r="10">
      <c r="A10" s="4" t="inlineStr">
        <is>
          <t>Nonvested at the beginning of the period (in dollars per share)</t>
        </is>
      </c>
      <c r="B10" s="7" t="n">
        <v>133.53</v>
      </c>
      <c r="C10" s="7" t="n">
        <v>120.24</v>
      </c>
      <c r="D10" s="5" t="n">
        <v>0</v>
      </c>
    </row>
    <row r="11">
      <c r="A11" s="4" t="inlineStr">
        <is>
          <t>Granted (in dollars per share)</t>
        </is>
      </c>
      <c r="B11" s="9" t="n">
        <v>376.45</v>
      </c>
      <c r="C11" s="9" t="n">
        <v>146.96</v>
      </c>
      <c r="D11" s="9" t="n">
        <v>120.24</v>
      </c>
    </row>
    <row r="12">
      <c r="A12" s="4" t="inlineStr">
        <is>
          <t>Forfeited (in dollars per share)</t>
        </is>
      </c>
      <c r="D12" s="9" t="n">
        <v>-120.24</v>
      </c>
    </row>
    <row r="13">
      <c r="A13" s="4" t="inlineStr">
        <is>
          <t>Vested (in dollars per share)</t>
        </is>
      </c>
      <c r="B13" s="9" t="n">
        <v>-106.37</v>
      </c>
    </row>
    <row r="14">
      <c r="A14" s="4" t="inlineStr">
        <is>
          <t>Nonvested at the end of the period (in dollars per share)</t>
        </is>
      </c>
      <c r="B14" s="7" t="n">
        <v>215.3</v>
      </c>
      <c r="C14" s="7" t="n">
        <v>133.53</v>
      </c>
      <c r="D14" s="7" t="n">
        <v>120.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Long-Term Incentive Plan Options (Details) - LTIP NQSOs - Stock Incentive Plan 2015 - shares</t>
        </is>
      </c>
      <c r="B1" s="2" t="inlineStr">
        <is>
          <t>12 Months Ended</t>
        </is>
      </c>
    </row>
    <row r="2">
      <c r="B2" s="2" t="inlineStr">
        <is>
          <t>Mar. 31, 2021</t>
        </is>
      </c>
      <c r="C2" s="2" t="inlineStr">
        <is>
          <t>Mar. 31, 2020</t>
        </is>
      </c>
      <c r="D2" s="2" t="inlineStr">
        <is>
          <t>Mar. 31, 2019</t>
        </is>
      </c>
      <c r="E2" s="2" t="inlineStr">
        <is>
          <t>Mar. 31, 2018</t>
        </is>
      </c>
    </row>
    <row r="3">
      <c r="A3" s="3" t="inlineStr">
        <is>
          <t>Share-based Compensation Arrangement by Share-based Payment Award [Line Items]</t>
        </is>
      </c>
    </row>
    <row r="4">
      <c r="A4" s="4" t="inlineStr">
        <is>
          <t>Options granted (in shares)</t>
        </is>
      </c>
      <c r="B4" s="6" t="n">
        <v>0</v>
      </c>
      <c r="C4" s="6" t="n">
        <v>0</v>
      </c>
      <c r="D4" s="6" t="n">
        <v>0</v>
      </c>
    </row>
    <row r="5">
      <c r="A5" s="4" t="inlineStr">
        <is>
          <t>2018</t>
        </is>
      </c>
    </row>
    <row r="6">
      <c r="A6" s="3" t="inlineStr">
        <is>
          <t>Share-based Compensation Arrangement by Share-based Payment Award [Line Items]</t>
        </is>
      </c>
    </row>
    <row r="7">
      <c r="A7" s="4" t="inlineStr">
        <is>
          <t>Award vesting period</t>
        </is>
      </c>
      <c r="E7" s="4" t="inlineStr">
        <is>
          <t>7 years</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3" customWidth="1" min="5" max="5"/>
  </cols>
  <sheetData>
    <row r="1">
      <c r="A1" s="1" t="inlineStr">
        <is>
          <t>Stock-Based Compensation - LTIP NQSOs (Details) - Stock Incentive Plan 2015 - LTIP NQSOs - USD ($) $ / shares in Units,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Number of Shares</t>
        </is>
      </c>
    </row>
    <row r="4">
      <c r="A4" s="4" t="inlineStr">
        <is>
          <t>Number of shares outstanding beginning of period (in shares)</t>
        </is>
      </c>
      <c r="B4" s="6" t="n">
        <v>302939</v>
      </c>
      <c r="C4" s="6" t="n">
        <v>361383</v>
      </c>
      <c r="D4" s="6" t="n">
        <v>397340</v>
      </c>
    </row>
    <row r="5">
      <c r="A5" s="4" t="inlineStr">
        <is>
          <t>Forfeited (in shares)</t>
        </is>
      </c>
      <c r="D5" s="6" t="n">
        <v>-35957</v>
      </c>
    </row>
    <row r="6">
      <c r="A6" s="4" t="inlineStr">
        <is>
          <t>Exercised (in shares)</t>
        </is>
      </c>
      <c r="B6" s="6" t="n">
        <v>-107197</v>
      </c>
      <c r="C6" s="6" t="n">
        <v>-58444</v>
      </c>
    </row>
    <row r="7">
      <c r="A7" s="4" t="inlineStr">
        <is>
          <t>Number of shares outstanding end of period (in shares)</t>
        </is>
      </c>
      <c r="B7" s="6" t="n">
        <v>195742</v>
      </c>
      <c r="C7" s="6" t="n">
        <v>302939</v>
      </c>
      <c r="D7" s="6" t="n">
        <v>361383</v>
      </c>
      <c r="E7" s="6" t="n">
        <v>397340</v>
      </c>
    </row>
    <row r="8">
      <c r="A8" s="3" t="inlineStr">
        <is>
          <t>Weighted- Average Grant-Date Fair Value</t>
        </is>
      </c>
    </row>
    <row r="9">
      <c r="A9" s="4" t="inlineStr">
        <is>
          <t>Outstanding at the beginning of the period (in dollars per share)</t>
        </is>
      </c>
      <c r="B9" s="7" t="n">
        <v>66.02</v>
      </c>
      <c r="C9" s="7" t="n">
        <v>65.34999999999999</v>
      </c>
      <c r="D9" s="7" t="n">
        <v>65.7</v>
      </c>
    </row>
    <row r="10">
      <c r="A10" s="4" t="inlineStr">
        <is>
          <t>Forfeited (in dollars per share)</t>
        </is>
      </c>
      <c r="D10" s="9" t="n">
        <v>-69.29000000000001</v>
      </c>
    </row>
    <row r="11">
      <c r="A11" s="4" t="inlineStr">
        <is>
          <t>Exercised (in dollars per share)</t>
        </is>
      </c>
      <c r="B11" s="9" t="n">
        <v>-63.2</v>
      </c>
      <c r="C11" s="9" t="n">
        <v>-61.86</v>
      </c>
    </row>
    <row r="12">
      <c r="A12" s="4" t="inlineStr">
        <is>
          <t>Outstanding at the end of the period (in dollars per share)</t>
        </is>
      </c>
      <c r="B12" s="7" t="n">
        <v>67.56</v>
      </c>
      <c r="C12" s="7" t="n">
        <v>66.02</v>
      </c>
      <c r="D12" s="7" t="n">
        <v>65.34999999999999</v>
      </c>
      <c r="E12" s="7" t="n">
        <v>65.7</v>
      </c>
    </row>
    <row r="13">
      <c r="A13" s="3" t="inlineStr">
        <is>
          <t>Share-based Compensation Arrangement by Share-based Payment Award, Options, Additional Disclosures [Abstract]</t>
        </is>
      </c>
    </row>
    <row r="14">
      <c r="A14" s="4" t="inlineStr">
        <is>
          <t>Weighted- Average Remaining Contractual Term (Years)</t>
        </is>
      </c>
      <c r="B14" s="4" t="inlineStr">
        <is>
          <t>3 years 7 months 6 days</t>
        </is>
      </c>
      <c r="C14" s="4" t="inlineStr">
        <is>
          <t>5 years</t>
        </is>
      </c>
      <c r="D14" s="4" t="inlineStr">
        <is>
          <t>6 years 2 months 12 days</t>
        </is>
      </c>
      <c r="E14" s="4" t="inlineStr">
        <is>
          <t>7 years 1 month 6 days</t>
        </is>
      </c>
    </row>
    <row r="15">
      <c r="A15" s="4" t="inlineStr">
        <is>
          <t>Aggregate Intrinsic Value</t>
        </is>
      </c>
      <c r="B15" s="5" t="n">
        <v>51452</v>
      </c>
      <c r="C15" s="5" t="n">
        <v>20594</v>
      </c>
      <c r="D15" s="5" t="n">
        <v>29504</v>
      </c>
      <c r="E15" s="5" t="n">
        <v>9666</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LTIP Valuation Assumptions (Details) - 2018 - LTIP NQSOs - Long Term Incentive Award</t>
        </is>
      </c>
      <c r="B1" s="2" t="inlineStr">
        <is>
          <t>12 Months Ended</t>
        </is>
      </c>
    </row>
    <row r="2">
      <c r="B2" s="2" t="inlineStr">
        <is>
          <t>Mar. 31, 2018$ / shares</t>
        </is>
      </c>
    </row>
    <row r="3">
      <c r="A3" s="3" t="inlineStr">
        <is>
          <t>Share-based Compensation Arrangement by Share-based Payment Award [Line Items]</t>
        </is>
      </c>
    </row>
    <row r="4">
      <c r="A4" s="4" t="inlineStr">
        <is>
          <t>Expected life (in years)</t>
        </is>
      </c>
      <c r="B4" s="4" t="inlineStr">
        <is>
          <t>4 years 10 months 24 days</t>
        </is>
      </c>
    </row>
    <row r="5">
      <c r="A5" s="4" t="inlineStr">
        <is>
          <t>Expected volatility</t>
        </is>
      </c>
      <c r="B5" s="4" t="inlineStr">
        <is>
          <t>38.73%</t>
        </is>
      </c>
    </row>
    <row r="6">
      <c r="A6" s="4" t="inlineStr">
        <is>
          <t>Risk free interest rate</t>
        </is>
      </c>
      <c r="B6" s="4" t="inlineStr">
        <is>
          <t>1.78%</t>
        </is>
      </c>
    </row>
    <row r="7">
      <c r="A7" s="4" t="inlineStr">
        <is>
          <t>Dividend yield</t>
        </is>
      </c>
      <c r="B7" s="4" t="inlineStr">
        <is>
          <t>0.00%</t>
        </is>
      </c>
    </row>
    <row r="8">
      <c r="A8" s="4" t="inlineStr">
        <is>
          <t>Weighted average exercise price (in dollars per share)</t>
        </is>
      </c>
      <c r="B8" s="7" t="n">
        <v>69.29000000000001</v>
      </c>
    </row>
    <row r="9">
      <c r="A9" s="4" t="inlineStr">
        <is>
          <t>Weighted average option value (in dollars per share)</t>
        </is>
      </c>
      <c r="B9" s="7" t="n">
        <v>25.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Grants to Directors (Details) - Director - Common Stock $ in Thousands</t>
        </is>
      </c>
      <c r="B1" s="2" t="inlineStr">
        <is>
          <t>12 Months Ended</t>
        </is>
      </c>
    </row>
    <row r="2">
      <c r="B2" s="2" t="inlineStr">
        <is>
          <t>Mar. 31, 2021USD ($)</t>
        </is>
      </c>
    </row>
    <row r="3">
      <c r="A3" s="3" t="inlineStr">
        <is>
          <t>Share-based Compensation Arrangement by Share-based Payment Award [Line Items]</t>
        </is>
      </c>
    </row>
    <row r="4">
      <c r="A4" s="4" t="inlineStr">
        <is>
          <t>Stock issuable to Board of Directors for annual service</t>
        </is>
      </c>
      <c r="B4" s="5" t="n">
        <v>125</v>
      </c>
    </row>
    <row r="5">
      <c r="A5" s="4" t="inlineStr">
        <is>
          <t>Board of Directors service award measurement period</t>
        </is>
      </c>
      <c r="B5" s="4" t="inlineStr">
        <is>
          <t>1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s) - USD ($) $ in Thousand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Total stock-based compensation expense, pre-tax</t>
        </is>
      </c>
      <c r="B4" s="5" t="n">
        <v>22701</v>
      </c>
      <c r="C4" s="5" t="n">
        <v>14477</v>
      </c>
      <c r="D4" s="5" t="n">
        <v>14774</v>
      </c>
    </row>
    <row r="5">
      <c r="A5" s="4" t="inlineStr">
        <is>
          <t>Income tax benefit</t>
        </is>
      </c>
      <c r="B5" s="6" t="n">
        <v>-5441</v>
      </c>
      <c r="C5" s="6" t="n">
        <v>-3308</v>
      </c>
      <c r="D5" s="6" t="n">
        <v>-3546</v>
      </c>
    </row>
    <row r="6">
      <c r="A6" s="4" t="inlineStr">
        <is>
          <t>Total stock-based compensation expense, net of tax</t>
        </is>
      </c>
      <c r="B6" s="6" t="n">
        <v>17260</v>
      </c>
      <c r="C6" s="6" t="n">
        <v>11169</v>
      </c>
      <c r="D6" s="6" t="n">
        <v>11228</v>
      </c>
    </row>
    <row r="7">
      <c r="A7" s="4" t="inlineStr">
        <is>
          <t>Annual RSUs</t>
        </is>
      </c>
    </row>
    <row r="8">
      <c r="A8" s="3" t="inlineStr">
        <is>
          <t>Share-based Compensation Arrangement by Share-based Payment Award [Line Items]</t>
        </is>
      </c>
    </row>
    <row r="9">
      <c r="A9" s="4" t="inlineStr">
        <is>
          <t>Total stock-based compensation expense, pre-tax</t>
        </is>
      </c>
      <c r="B9" s="6" t="n">
        <v>7820</v>
      </c>
      <c r="C9" s="6" t="n">
        <v>6509</v>
      </c>
      <c r="D9" s="6" t="n">
        <v>6588</v>
      </c>
    </row>
    <row r="10">
      <c r="A10" s="4" t="inlineStr">
        <is>
          <t>Annual PSUs</t>
        </is>
      </c>
    </row>
    <row r="11">
      <c r="A11" s="3" t="inlineStr">
        <is>
          <t>Share-based Compensation Arrangement by Share-based Payment Award [Line Items]</t>
        </is>
      </c>
    </row>
    <row r="12">
      <c r="A12" s="4" t="inlineStr">
        <is>
          <t>Total stock-based compensation expense, pre-tax</t>
        </is>
      </c>
      <c r="B12" s="6" t="n">
        <v>1900</v>
      </c>
      <c r="C12" s="6" t="n">
        <v>2851</v>
      </c>
      <c r="D12" s="6" t="n">
        <v>2373</v>
      </c>
    </row>
    <row r="13">
      <c r="A13" s="4" t="inlineStr">
        <is>
          <t>LTIP PSUs</t>
        </is>
      </c>
    </row>
    <row r="14">
      <c r="A14" s="3" t="inlineStr">
        <is>
          <t>Share-based Compensation Arrangement by Share-based Payment Award [Line Items]</t>
        </is>
      </c>
    </row>
    <row r="15">
      <c r="A15" s="4" t="inlineStr">
        <is>
          <t>Total stock-based compensation expense, pre-tax</t>
        </is>
      </c>
      <c r="B15" s="6" t="n">
        <v>11555</v>
      </c>
      <c r="C15" s="6" t="n">
        <v>2203</v>
      </c>
      <c r="D15" s="6" t="n">
        <v>885</v>
      </c>
    </row>
    <row r="16">
      <c r="A16" s="4" t="inlineStr">
        <is>
          <t>LTIP NQSOs</t>
        </is>
      </c>
    </row>
    <row r="17">
      <c r="A17" s="3" t="inlineStr">
        <is>
          <t>Share-based Compensation Arrangement by Share-based Payment Award [Line Items]</t>
        </is>
      </c>
    </row>
    <row r="18">
      <c r="A18" s="4" t="inlineStr">
        <is>
          <t>Total stock-based compensation expense, pre-tax</t>
        </is>
      </c>
      <c r="B18" s="6" t="n">
        <v>0</v>
      </c>
      <c r="C18" s="6" t="n">
        <v>1641</v>
      </c>
      <c r="D18" s="6" t="n">
        <v>3516</v>
      </c>
    </row>
    <row r="19">
      <c r="A19" s="4" t="inlineStr">
        <is>
          <t>Grants to Directors</t>
        </is>
      </c>
    </row>
    <row r="20">
      <c r="A20" s="3" t="inlineStr">
        <is>
          <t>Share-based Compensation Arrangement by Share-based Payment Award [Line Items]</t>
        </is>
      </c>
    </row>
    <row r="21">
      <c r="A21" s="4" t="inlineStr">
        <is>
          <t>Total stock-based compensation expense, pre-tax</t>
        </is>
      </c>
      <c r="B21" s="6" t="n">
        <v>1195</v>
      </c>
      <c r="C21" s="6" t="n">
        <v>1045</v>
      </c>
      <c r="D21" s="6" t="n">
        <v>1223</v>
      </c>
    </row>
    <row r="22">
      <c r="A22" s="4" t="inlineStr">
        <is>
          <t>Employee Stock</t>
        </is>
      </c>
    </row>
    <row r="23">
      <c r="A23" s="3" t="inlineStr">
        <is>
          <t>Share-based Compensation Arrangement by Share-based Payment Award [Line Items]</t>
        </is>
      </c>
    </row>
    <row r="24">
      <c r="A24" s="4" t="inlineStr">
        <is>
          <t>Total stock-based compensation expense, pre-tax</t>
        </is>
      </c>
      <c r="B24" s="5" t="n">
        <v>231</v>
      </c>
      <c r="C24" s="5" t="n">
        <v>228</v>
      </c>
      <c r="D24" s="5" t="n">
        <v>189</v>
      </c>
    </row>
    <row r="25">
      <c r="A25" s="4" t="inlineStr">
        <is>
          <t>Number of shares authorized (in shares)</t>
        </is>
      </c>
      <c r="B25" s="6" t="n">
        <v>1000000</v>
      </c>
    </row>
    <row r="26">
      <c r="A26" s="4" t="inlineStr">
        <is>
          <t>Award purchase period</t>
        </is>
      </c>
      <c r="B26" s="4" t="inlineStr">
        <is>
          <t>6 months</t>
        </is>
      </c>
    </row>
    <row r="27">
      <c r="A27" s="4" t="inlineStr">
        <is>
          <t>Discount from market price</t>
        </is>
      </c>
      <c r="B27" s="4" t="inlineStr">
        <is>
          <t>1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Expense (Details) $ in Thousands</t>
        </is>
      </c>
      <c r="B1" s="2" t="inlineStr">
        <is>
          <t>12 Months Ended</t>
        </is>
      </c>
    </row>
    <row r="2">
      <c r="B2" s="2" t="inlineStr">
        <is>
          <t>Mar. 31, 2021USD ($)</t>
        </is>
      </c>
    </row>
    <row r="3">
      <c r="A3" s="3" t="inlineStr">
        <is>
          <t>Share-based Compensation Arrangement by Share-based Payment Award [Line Items]</t>
        </is>
      </c>
    </row>
    <row r="4">
      <c r="A4" s="4" t="inlineStr">
        <is>
          <t>Unrecognized Stock-based Compensation Expense</t>
        </is>
      </c>
      <c r="B4" s="5" t="n">
        <v>24398</v>
      </c>
    </row>
    <row r="5">
      <c r="A5" s="4" t="inlineStr">
        <is>
          <t>Annual RSUs</t>
        </is>
      </c>
    </row>
    <row r="6">
      <c r="A6" s="3" t="inlineStr">
        <is>
          <t>Share-based Compensation Arrangement by Share-based Payment Award [Line Items]</t>
        </is>
      </c>
    </row>
    <row r="7">
      <c r="A7" s="4" t="inlineStr">
        <is>
          <t>Unrecognized Stock-based Compensation Expense</t>
        </is>
      </c>
      <c r="B7" s="5" t="n">
        <v>8911</v>
      </c>
    </row>
    <row r="8">
      <c r="A8" s="4" t="inlineStr">
        <is>
          <t>Weighted-Average Remaining Vesting Period (Years)</t>
        </is>
      </c>
      <c r="B8" s="4" t="inlineStr">
        <is>
          <t>1 year 1 month 6 days</t>
        </is>
      </c>
    </row>
    <row r="9">
      <c r="A9" s="4" t="inlineStr">
        <is>
          <t>Annual PSUs</t>
        </is>
      </c>
    </row>
    <row r="10">
      <c r="A10" s="3" t="inlineStr">
        <is>
          <t>Share-based Compensation Arrangement by Share-based Payment Award [Line Items]</t>
        </is>
      </c>
    </row>
    <row r="11">
      <c r="A11" s="4" t="inlineStr">
        <is>
          <t>Unrecognized Stock-based Compensation Expense</t>
        </is>
      </c>
      <c r="B11" s="5" t="n">
        <v>842</v>
      </c>
    </row>
    <row r="12">
      <c r="A12" s="4" t="inlineStr">
        <is>
          <t>Weighted-Average Remaining Vesting Period (Years)</t>
        </is>
      </c>
      <c r="B12" s="4" t="inlineStr">
        <is>
          <t>8 months 12 days</t>
        </is>
      </c>
    </row>
    <row r="13">
      <c r="A13" s="4" t="inlineStr">
        <is>
          <t>LTIP PSUs</t>
        </is>
      </c>
    </row>
    <row r="14">
      <c r="A14" s="3" t="inlineStr">
        <is>
          <t>Share-based Compensation Arrangement by Share-based Payment Award [Line Items]</t>
        </is>
      </c>
    </row>
    <row r="15">
      <c r="A15" s="4" t="inlineStr">
        <is>
          <t>Unrecognized Stock-based Compensation Expense</t>
        </is>
      </c>
      <c r="B15" s="5" t="n">
        <v>14645</v>
      </c>
    </row>
    <row r="16">
      <c r="A16" s="4" t="inlineStr">
        <is>
          <t>Weighted-Average Remaining Vesting Period (Years)</t>
        </is>
      </c>
      <c r="B16" s="4" t="inlineStr">
        <is>
          <t>1 year 4 months 2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rivative Instruments (Details) - USD ($)</t>
        </is>
      </c>
      <c r="B1" s="2" t="inlineStr">
        <is>
          <t>12 Months Ended</t>
        </is>
      </c>
    </row>
    <row r="2">
      <c r="B2" s="2" t="inlineStr">
        <is>
          <t>Mar. 31, 2021</t>
        </is>
      </c>
      <c r="C2" s="2" t="inlineStr">
        <is>
          <t>Mar. 31, 2020</t>
        </is>
      </c>
      <c r="D2" s="2" t="inlineStr">
        <is>
          <t>Mar. 31, 2019</t>
        </is>
      </c>
    </row>
    <row r="3">
      <c r="A3" s="3" t="inlineStr">
        <is>
          <t>Foreign currency exchange contracts and hedging</t>
        </is>
      </c>
    </row>
    <row r="4">
      <c r="A4" s="4" t="inlineStr">
        <is>
          <t>Notional value</t>
        </is>
      </c>
      <c r="B4" s="5" t="n">
        <v>0</v>
      </c>
      <c r="C4" s="5" t="n">
        <v>0</v>
      </c>
    </row>
    <row r="5">
      <c r="A5" s="4" t="inlineStr">
        <is>
          <t>(Loss) gain recorded in Other comprehensive income</t>
        </is>
      </c>
      <c r="B5" s="6" t="n">
        <v>-1223000</v>
      </c>
      <c r="C5" s="6" t="n">
        <v>1516000</v>
      </c>
    </row>
    <row r="6">
      <c r="A6" s="4" t="inlineStr">
        <is>
          <t>(Loss) gain recorded in Other comprehensive income</t>
        </is>
      </c>
      <c r="D6" s="5" t="n">
        <v>8355000</v>
      </c>
    </row>
    <row r="7">
      <c r="A7" s="4" t="inlineStr">
        <is>
          <t>Reclassifications from AOCL into net sales</t>
        </is>
      </c>
      <c r="B7" s="6" t="n">
        <v>1223000</v>
      </c>
      <c r="C7" s="6" t="n">
        <v>-1516000</v>
      </c>
    </row>
    <row r="8">
      <c r="A8" s="4" t="inlineStr">
        <is>
          <t>Reclassifications from AOCL into net sales</t>
        </is>
      </c>
      <c r="D8" s="6" t="n">
        <v>-8675000</v>
      </c>
    </row>
    <row r="9">
      <c r="A9" s="4" t="inlineStr">
        <is>
          <t>Income tax benefit in Other comprehensive income</t>
        </is>
      </c>
      <c r="B9" s="6" t="n">
        <v>0</v>
      </c>
      <c r="C9" s="6" t="n">
        <v>0</v>
      </c>
    </row>
    <row r="10">
      <c r="A10" s="4" t="inlineStr">
        <is>
          <t>Income tax benefit in Other comprehensive income</t>
        </is>
      </c>
      <c r="D10" s="6" t="n">
        <v>77000</v>
      </c>
    </row>
    <row r="11">
      <c r="A11" s="4" t="inlineStr">
        <is>
          <t>Unrealized loss on cash flow hedges, net of tax</t>
        </is>
      </c>
      <c r="B11" s="6" t="n">
        <v>0</v>
      </c>
      <c r="C11" s="6" t="n">
        <v>0</v>
      </c>
    </row>
    <row r="12">
      <c r="A12" s="4" t="inlineStr">
        <is>
          <t>Unrealized loss on cash flow hedges, net of tax</t>
        </is>
      </c>
      <c r="D12" s="6" t="n">
        <v>-243000</v>
      </c>
    </row>
    <row r="13">
      <c r="A13" s="4" t="inlineStr">
        <is>
          <t>Gain excluded from effectiveness testing recorded in SG&amp;A expenses</t>
        </is>
      </c>
      <c r="B13" s="6" t="n">
        <v>0</v>
      </c>
      <c r="C13" s="6" t="n">
        <v>0</v>
      </c>
      <c r="D13" s="6" t="n">
        <v>1918000</v>
      </c>
    </row>
    <row r="14">
      <c r="A14" s="4" t="inlineStr">
        <is>
          <t>Gain recorded in SG&amp;A expenses</t>
        </is>
      </c>
      <c r="B14" s="6" t="n">
        <v>267000</v>
      </c>
      <c r="C14" s="6" t="n">
        <v>328000</v>
      </c>
      <c r="D14" s="5" t="n">
        <v>1393000</v>
      </c>
    </row>
    <row r="15">
      <c r="A15" s="4" t="inlineStr">
        <is>
          <t>Settled Foreign Exchange Contract</t>
        </is>
      </c>
    </row>
    <row r="16">
      <c r="A16" s="3" t="inlineStr">
        <is>
          <t>Foreign currency exchange contracts and hedging</t>
        </is>
      </c>
    </row>
    <row r="17">
      <c r="A17" s="4" t="inlineStr">
        <is>
          <t>Notional value</t>
        </is>
      </c>
      <c r="B17" s="6" t="n">
        <v>87150000</v>
      </c>
      <c r="C17" s="6" t="n">
        <v>114820000</v>
      </c>
    </row>
    <row r="18">
      <c r="A18" s="4" t="inlineStr">
        <is>
          <t>Designated Derivative Contracts | Settled Foreign Exchange Contract</t>
        </is>
      </c>
    </row>
    <row r="19">
      <c r="A19" s="3" t="inlineStr">
        <is>
          <t>Foreign currency exchange contracts and hedging</t>
        </is>
      </c>
    </row>
    <row r="20">
      <c r="A20" s="4" t="inlineStr">
        <is>
          <t>Notional value</t>
        </is>
      </c>
      <c r="B20" s="6" t="n">
        <v>68241000</v>
      </c>
      <c r="C20" s="6" t="n">
        <v>65569000</v>
      </c>
    </row>
    <row r="21">
      <c r="A21" s="4" t="inlineStr">
        <is>
          <t>Non-Designated Derivative Contracts | Settled Foreign Exchange Contract</t>
        </is>
      </c>
    </row>
    <row r="22">
      <c r="A22" s="3" t="inlineStr">
        <is>
          <t>Foreign currency exchange contracts and hedging</t>
        </is>
      </c>
    </row>
    <row r="23">
      <c r="A23" s="4" t="inlineStr">
        <is>
          <t>Notional value</t>
        </is>
      </c>
      <c r="B23" s="5" t="n">
        <v>18909000</v>
      </c>
      <c r="C23" s="5" t="n">
        <v>4925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Repurchase Programs (Details) - USD ($)</t>
        </is>
      </c>
      <c r="B1" s="2" t="inlineStr">
        <is>
          <t>1 Months Ended</t>
        </is>
      </c>
      <c r="D1" s="2" t="inlineStr">
        <is>
          <t>12 Months Ended</t>
        </is>
      </c>
    </row>
    <row r="2">
      <c r="B2" s="2" t="inlineStr">
        <is>
          <t>May 13, 2021</t>
        </is>
      </c>
      <c r="C2" s="2" t="inlineStr">
        <is>
          <t>Apr. 30, 2021</t>
        </is>
      </c>
      <c r="D2" s="2" t="inlineStr">
        <is>
          <t>Mar. 31, 2021</t>
        </is>
      </c>
      <c r="E2" s="2" t="inlineStr">
        <is>
          <t>Mar. 31, 2020</t>
        </is>
      </c>
      <c r="F2" s="2" t="inlineStr">
        <is>
          <t>Mar. 31, 2019</t>
        </is>
      </c>
      <c r="G2" s="2" t="inlineStr">
        <is>
          <t>Jan. 31, 2019</t>
        </is>
      </c>
    </row>
    <row r="3">
      <c r="A3" s="3" t="inlineStr">
        <is>
          <t>Equity, Class of Treasury Stock [Line Items]</t>
        </is>
      </c>
    </row>
    <row r="4">
      <c r="A4" s="4" t="inlineStr">
        <is>
          <t>Authorized amount of shares to repurchase</t>
        </is>
      </c>
      <c r="G4" s="5" t="n">
        <v>261000000</v>
      </c>
    </row>
    <row r="5">
      <c r="A5" s="4" t="inlineStr">
        <is>
          <t>Dollar value of shares that may yet be repurchased</t>
        </is>
      </c>
      <c r="D5" s="5" t="n">
        <v>60660000</v>
      </c>
    </row>
    <row r="6">
      <c r="A6" s="4" t="inlineStr">
        <is>
          <t>Total number of shares repurchased (in shares)</t>
        </is>
      </c>
      <c r="D6" s="6" t="n">
        <v>307080</v>
      </c>
      <c r="E6" s="6" t="n">
        <v>1296201</v>
      </c>
      <c r="F6" s="6" t="n">
        <v>1400699</v>
      </c>
    </row>
    <row r="7">
      <c r="A7" s="4" t="inlineStr">
        <is>
          <t>Average price paid per share (in dollars per share)</t>
        </is>
      </c>
      <c r="D7" s="7" t="n">
        <v>322.87</v>
      </c>
      <c r="E7" s="7" t="n">
        <v>146.89</v>
      </c>
      <c r="F7" s="7" t="n">
        <v>115.22</v>
      </c>
    </row>
    <row r="8">
      <c r="A8" s="4" t="inlineStr">
        <is>
          <t>Dollar value of shares repurchased</t>
        </is>
      </c>
      <c r="D8" s="5" t="n">
        <v>99147000</v>
      </c>
      <c r="E8" s="5" t="n">
        <v>190405000</v>
      </c>
      <c r="F8" s="5" t="n">
        <v>161395000</v>
      </c>
    </row>
    <row r="9">
      <c r="A9" s="4" t="inlineStr">
        <is>
          <t>Subsequent Event</t>
        </is>
      </c>
    </row>
    <row r="10">
      <c r="A10" s="3" t="inlineStr">
        <is>
          <t>Equity, Class of Treasury Stock [Line Items]</t>
        </is>
      </c>
    </row>
    <row r="11">
      <c r="A11" s="4" t="inlineStr">
        <is>
          <t>Dollar value of shares that may yet be repurchased</t>
        </is>
      </c>
      <c r="B11" s="5" t="n">
        <v>787194000</v>
      </c>
    </row>
    <row r="12">
      <c r="A12" s="4" t="inlineStr">
        <is>
          <t>Total number of shares repurchased (in shares)</t>
        </is>
      </c>
      <c r="B12" s="6" t="n">
        <v>70881</v>
      </c>
    </row>
    <row r="13">
      <c r="A13" s="4" t="inlineStr">
        <is>
          <t>Average price paid per share (in dollars per share)</t>
        </is>
      </c>
      <c r="B13" s="7" t="n">
        <v>331.06</v>
      </c>
    </row>
    <row r="14">
      <c r="A14" s="4" t="inlineStr">
        <is>
          <t>Dollar value of shares repurchased</t>
        </is>
      </c>
      <c r="B14" s="5" t="n">
        <v>23466000</v>
      </c>
    </row>
    <row r="15">
      <c r="A15" s="4" t="inlineStr">
        <is>
          <t>Additional authorized amount of shares to repurchase</t>
        </is>
      </c>
      <c r="C15" s="5" t="n">
        <v>7500000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Mar. 31, 2021</t>
        </is>
      </c>
      <c r="C1" s="2" t="inlineStr">
        <is>
          <t>Mar. 31, 2020</t>
        </is>
      </c>
    </row>
    <row r="2">
      <c r="A2" s="3" t="inlineStr">
        <is>
          <t>Stockholders' Equity Note [Abstract]</t>
        </is>
      </c>
    </row>
    <row r="3">
      <c r="A3" s="4" t="inlineStr">
        <is>
          <t>Cumulative foreign currency translation loss</t>
        </is>
      </c>
      <c r="B3" s="5" t="n">
        <v>-16743</v>
      </c>
      <c r="C3" s="5" t="n">
        <v>-25559</v>
      </c>
    </row>
    <row r="4">
      <c r="A4" s="4" t="inlineStr">
        <is>
          <t>Total</t>
        </is>
      </c>
      <c r="B4" s="5" t="n">
        <v>-16743</v>
      </c>
      <c r="C4" s="5" t="n">
        <v>-255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Mar. 31, 2021</t>
        </is>
      </c>
    </row>
    <row r="3">
      <c r="A3" s="3" t="inlineStr">
        <is>
          <t>Organization, Consolidation and Presentation of Financial Statements [Abstract]</t>
        </is>
      </c>
    </row>
    <row r="4">
      <c r="A4" s="4" t="inlineStr">
        <is>
          <t>General</t>
        </is>
      </c>
      <c r="B4" s="4" t="inlineStr">
        <is>
          <t>General The Company . Deckers Outdoor Corporation and its wholly owned subsidiaries (collectively, the Company) is a global leader in designing, marketing, and distributing innovative footwear, apparel, and accessories developed for both everyday casual lifestyles use and high-performance activities. As part of its omni-channel platform, the Company’s proprietary brands are aligned across its Fashion Lifestyle group, including the UGG and Koolaburra brands, and Performance Lifestyle group, including the HOKA, Teva, and Sanuk brands. The Company sells its products through domestic and international retailers, international distributors, and directly to its global consumers through its Direct-to-Consumer (DTC) business, which is comprised of its retail stores and e‑commerce websites. Independent third-party contractors manufacture all of the Company’s products. A significant part of the Company’s business is seasonal, requiring it to build inventory levels during certain quarters in its fiscal year to support higher selling seasons, which contributes to the variation in its results from quarter to quarter. Basis of Presentation. The consolidated financial statements and accompanying notes thereto (referred to herein as consolidated financial statements) as of March 31, 2021 and 2020 and or the years ended March 31, 2021 , 2020, and 2019 were prepared in accordance with generally accepted accounting principles in the United States (US GAAP). Consolidation. The consolidated financial statements include the accounts of the Company and its wholly owned subsidiaries. All intercompany balances and transactions have been eliminated in consolidation. Use of Estimates. The preparation of the Company’s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the COVID-19 global pandemic (pandemic) on its business and operations. Although the full impact of the pandemic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solidated financial statements may be materially affected. Significant areas requiring the use of management estimates and assumptions relate to inventory write-downs; trade accounts receivable allowances, including variable consideration for net sales provided to customers; contract assets and liabilities; stock-based compensation; impairment assessments, including for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utilized to discount its unpaid lease payments to measure its operating lease assets and liabilities. Foreign Currency Translation . The Company considers the United States (US) dollar as its functional currency. The Company’s wholly owned foreign subsidiaries have various assets and liabilities, primarily cash, receivables, and payables, which are denominated in currencies other than their functional currency. The Company remeasures these monetary assets and liabilities using the exchange rate at the end of the reporting period, which results in gains and losses that are recorded in selling, general, and administrative (SG&amp;A) expenses in the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Reportable Operating Segments. The Company’s six reportable operating segments include the worldwide wholesale operations of the UGG brand, HOKA brand, Teva brand, Sanuk brand, and Other brands, as well as DTC (collectively, the Company’s reportable operating segments). Refer to Note 12, “Reportable Operating Segments,” for further information on the Company’s reportable operating segments. Recent Accounting Pronouncements. The Financial Accounting Standards Board (FASB) has issued Accounting Standards Updates (ASUs) that have been adopted and not yet adopted by the Company for its annual and interim reporting periods as stated below. Recently Adopted. Adopted ASUs during the year ended March 31, 2021 and the impact on the Company, were as follows: Standard Description Impact on Adoption ASU No. 2017-04, Goodwill and Other: Simplifying the Test for Goodwill Impairment (as amended by ASU 2019-06)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will continue to be recognized as an impairment charge. The Company adopted this ASU beginning April 1, 2020 on a prospective basis, which did not have a material impact on its consolidated financial statements. ASU No. 2016-13, Financial Instruments - Credit Losses: Measurement of Credit Losses on Financial Instruments (as amended by ASUs 2018-19, 2019-04, 2019-05, 2019-11, 2020-02, and 2020-03) Replaces the incurred loss impairment methodology in legacy US GAAP with a methodology that reflects expected credit losses and requires consideration of a broader range of reasonable and supportable information to inform credit loss estimates. The Company adopted this ASU beginning April 1, 2020 on a prospective basis, which did not have a material impact on its consolidated financial statements. Not Yet Adopted. Applicable ASUs issued that have not yet been adopted by the Company, the planned period of adoption, and the expected impact on the Company on adoption, are as follows: Standard Description Planned Period of Adoption Expected Impact on Adoption ASU No. 2019-12, Income Taxes: Simplifying the Accounting for Income Taxes Removes certain exceptions for recognizing deferred taxes for investments, performing intra-period allocation, and calculating income taxes in interim periods, as well as reduces complexity in certain areas, including recognizing deferred taxes for tax goodwill and allocating taxes to members of a consolidated group. Q1 FY 2022 The Company is currently evaluating the impact of the adoption of this ASU; however, the Company does not expect that the adoption will have a material impact on its consolidated financial statements. ASU No. 2020-04, Reference Rate Reform: Facilitation of the Effects of Reference Rate Reform on Financial Reporting (as amended by ASU 2021-01)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is currently evaluating the impact of the adoption of this ASU; however, the Company does not expect that the adoption will have a material impact on its consolidated financial statements. Summary of Significant Accounting Policies. The following are a summary of the Company’s significant accounting policies applied to its consolidated financial statements: Cash Equivalents . The Company considers all highly liquid investments with an original maturity of three months or less when purchased to be cash equivalents. Cash and cash equivalents included $773,092 and $436,241 of money market funds as of March 31, 2021 and 2020, respectively. Allowances for Doubtful Accounts . The Company provides an allowance against trade accounts receivable for estimated losses that may result from customers’ inability to pay. The Company determines the amount of the allowance by analyzing known uncollectible accounts, aged trade accounts receivable, economic conditions and forecasts, historical experience and the customers’ creditworthiness. Trade accounts receivable that are subsequently determined to be uncollectible are charged or written off against this allowance. Additions to the allowance represent bad debt expense estimates which are recorded in SG&amp;A expenses in the consolidated statements of comprehensive income. The allowance includes specific allowances for trade accounts, for which all or a portion are identified as potentially uncollectible based on known or anticipated losses. Inventories . Inventories, principally finished goods on hand and in transit, are stated at the lower of cost (weighted average) or net realizable value at each financial statement date. Cost includes shipping, duty, and handling fees which are subsequently expensed to cost of sales. Net realizable value is the estimated selling price in the ordinary course of business, less reasonably predictable costs of completion, disposal, and transportation. Cloud Computing Arrangements . The Company enters into various cloud computing arrangements (CCAs) that are governed by service contracts (hosting arrangements) to support operations. Application development stage implementation costs (implementation costs) of a hosting arrangement are deferred and recorded to prepaid expenses and other assets in the consolidated balance sheets. Implementation costs are expensed on a straight-line basis and recorded in SG&amp;A expenses in the consolidated statements of comprehensive income over the term of the hosting arrangement, including reasonably certain renewals, which are generally one As of March 31, 2021, net capitalized costs for CCAs was $2,983, with $1,308 recorded in prepaid expenses and $1,675 in other assets in the consolidated balance sheets. As of March 31, 2020, net capitalized costs for CCAs was $626, with $278 recorded in prepaid expenses and $348 in other assets in the consolidated balance sheets. The increase in net capitalized costs for CCAs during the year ended March 31, 2021 was primarily due to gross additions of $3,097. Property and Equipment, Depreciation and Amortization . Property and equipment are stated at cost less accumulated depreciation and amortization, and generally have a useful life of at least one year. Property and equipment include tangible, non-consumable items owned by the Company. Software implementation costs are capitalized if they are incurred during the application development stage and relate to costs to obtain computer software from third parties, including related consulting expenses, or costs incurred to modify existing software that results in additional upgrades or enhancements that provide additional functionality. Depreciation of property and equipment is calculated using the straight-line method based on the estimated useful life. Leasehold improvements are amortized to their residual value, if any, on the straight-line basis over their estimated economic useful lives or the lease term, whichever is shorter. Changes in the estimate of the useful life of an asset may occur after an asset is placed in service. For example, this may occur as a result of the Company incurring costs that prolong the useful life of an asset and are recorded as an adjustment to depreciation over the revised remaining useful life. Depreciation and amortization are recorded in SG&amp;A expenses in the consolidated statements of comprehensive income. Property and equipment, net, are summarized as follows: As of March 31, Useful life (years) 2021 2020 Land Indefinite $ 32,865 $ 32,864 Building 39.5 35,094 35,093 Machinery and equipment 2-10 149,494 145,423 Furniture and fixtures 3-7 36,497 35,024 Computer software 3-10 94,365 80,718 Leasehold improvements Useful life or remaining lease term, whichever is shorter 110,538 104,497 Construction in progress 14,262 17,556 Gross property and equipment 473,115 451,175 Less accumulated depreciation and amortization (266,905) (242,138) Total $ 206,210 $ 209,037 Operating Lease Assets and Lease Liabilities . The Company determines if an arrangement contains a lease at inception of a contract. The Company recognizes operating lease assets and lease liabilities in the consolidated balance sheets on the lease commencement date, based on the present value of the outstanding lease payments over the reasonably certain lease term. The lease term includes the non-cancelable period at the lease commencement date, plus any additional periods covered by the Company's options to extend (or not to terminate) the lease that are reasonably certain to be exercised, or an option to extend (or not to terminate) a lease that is controlled by the lessor. Operating lease assets are initially measured at cost, which comprises the initial amount of the associated lease liabilities, adjusted for lease payments made at or before the lease commencement date, plus any initial direct costs incurred, less any lease incentives, such as tenant allowances. Operating lease assets are subsequently measured throughout the lease term at the carrying amount of the associated lease liabilities, plus initial direct costs, plus or minus any prepaid or accrued lease payments, less the unamortized balance of lease incentives received. Operating lease assets and lease liabilities are presented separately in the consolidated balance sheets on a discounted basis. The current portion of operating lease liabilities is presented within current liabilities, while the long-term portion is presented separately as long-term operating lease liabilities. Refer to Note 7, “Leases and Other Commitments,” for further information on discount rate methodology used to measure operating lease assets and lease liabilities. Rent expense for operating lease payments is recognized on a straight-line basis over the lease term and recorded in SG&amp;A expenses in the consolidated statements of comprehensive income. Lease payments recorded in the operating lease liability are (1) fixed payments, including in-substance fixed payments and fixed rate increases, owed over the lease term and (2) exclude any lease prepayments as of the periods presented. Refer to Note 7, “Leases and Other Commitments,” for further information on the nature of variable lease payments and timing of recognition in rent expense. The Company has elected not to recognize operating lease assets and lease liabilities for short-term leases, which are defined as those operating leases with a term of 12 months or less. Instead, lease payments for short-term leases are recognized on a straight-line basis over the lease term in rent expense and recorded as a component of SG&amp;A expenses in the consolidated statements of comprehensive income. The Company monitors for events that require a change in estimates for its operating lease assets and lease liabilities, such as modifications to the terms of the contract, including the lease term, economic events that may trigger a contractual term contingency, such as minimum lease payments or termination rights, and related changes in discount rates used to measure the operating lease assets and liabilities, as well as events or circumstances that result in lease abandonment or operating lease asset impairments. When a change in estimates results in the remeasurement of the operating lease liability, a corresponding adjustment is made to the carrying amount of the operating lease asset. The operating lease assets are remeasured and amortized on a straight-line basis over the remaining lease term, with no impact on the related operating lease liabilities. Refer to the paragraph titled “Definite-Lived Intangible and Other Long-Lived Assets” below for further information on the Company’s accounting policy for evaluating the carrying amount of its operating lease assets and related leasehold improvements (asset group) for indicators of impairment. Asset Retirement Obligations . The Company is contractually obligated under certain of its lease agreements to restore certain retail, office, and warehouse facilities back to their original conditions. At lease inception, the present value of the estimated fair value of these liabilities is recorded along with the related asset. The liability is estimated based on assumptions requiring management’s judgment, including facility closing costs and discount rates, and is accreted to its projected future value over the life of the asset. The Company’s asset retirement obligations (AROs) are recorded in other long-term liabilities in the consolidated balance sheets, and activity was as follows: As of March 31, 2021 2020 Balance, March 31, 2020 $ 11,505 $ 12,667 Additions and changes in estimate 3,571 263 Liabilities settled during the period (3,495) (1,828) Accretion expenses 1,458 499 Foreign currency translation gains (56) (96) Balance, March 31, 2021 $ 12,983 $ 11,505 Goodwill and Indefinite-Lived Intangible Assets . Goodwill is initially recorded as the excess of the purchase price over the fair value of the net assets acquired in a business combination. Indefinite-lived intangible assets consist primarily of trademarks, wholesale customer and distributor relationships, patents, lease rights and non-compete agreements arising from the application of purchase accounting. Goodwill and indefinite-lived intangible assets are not amortized but are instead tested for impairment annually, or when an event occurs or changes in circumstances indicate the carrying value may not be recoverable. The Company evaluates the goodwill for impairment at the reporting unit level for the UGG and HOKA brands wholesale reportable operating segments annually as of December 31st of each year and evaluates the Teva brand indefinite-lived trademarks for impairment annually as of October 31st of each year. The Company first assesses qualitative factors to determine whether it is necessary to perform a quantitative assessment of goodwill or indefinite-lived intangible assets. In general, conditions that may indicate impairment include, but are not limited to the following: (1) a significant adverse change in customer demand or business climate that could affect the value of an asset; (2) change in market share, budget-to-actual performance, and consistency of operating margins and capital expenditures; (3) changes in management or key personnel; or (4) changes in general economic conditions. The Company does not calculate the fair value of the assets unless the Company determines, based on a qualitative assessment, that it is more likely than not that its fair value is less than its carrying amount. If the Company concludes that it is more likely than not that its fair value is less than its carrying amount, then the Company prepares a quantitative assessment. The quantitative assessment requires an analysis of several best estimates and assumptions, including future sales and results of operations, discount rates, and other factors that could affect fair value or otherwise indicate potential impairment. The goodwill impairment assessment involves valuing the Company’s various reporting units that carry goodwill, which are currently the same as the Company’s reportable operating segments. This includes considering the reporting units’ projected ability to generate income from operations and positive cash flow in future periods, as well as perceived changes in customer demand and acceptance of products, or factors impacting the industry generally. Upon completion of the quantitative assessment, the Company compares the fair value of the asset to its carrying amount, and if the fair value exceeds its carrying amount, no impairment charge is recognized. If the fair value is less than its carrying amount, the Company will record an impairment charge to write down the asset to its fair value. Refer to Note 3, “Goodwill and Other Intangible Assets,” for further information on the Company’s goodwill and indefinite-lived intangible assets and annual impairment assessment results. Definite-Lived Intangible and Other Long-Lived Assets . Definite-lived intangible and other long-lived assets, which include definite-lived trademarks, machinery and equipment, internal-use software, operating lease assets, and leasehold improvements are amortized to their estimated residual values, if any, on a straight-line basis over the estimated useful life and reviewed for impairment whenever events or changes in circumstances indicate that the carrying amount of the asset group may not be recoverable. Amortization or depreciation are recorded in SG&amp;A expenses in the consolidated statements of comprehensive income. At least quarterly, the Company evaluates factors that would necessitate an impairment assessment, which include a significant adverse change in the extent or manner in which an asset group is used, a significant adverse change in legal factors or the business climate that could affect the value of the asset group or a significant decline in the observable market value of the asset group, among others.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future cash flows associated with future expenditures necessary to maintain the existing service potential. These assets are grouped with other assets and liabilities at the lowest level for which identifiable cash flows are largely independent of the cash flows of other assets and liabilities. Recoverability of definite-lived intangible and other long-lived assets is measured by a comparison of the carrying amount to estimated undiscounted future cash flows expected to be generated by the asset group. If the carrying amount of the asset group exceeds the estimated undiscounted future cash flows, an impairment charge is recognized for the amount by which the carrying amount exceeds the estimated fair value of the asset group, which is based on either discounted future cash flows or appraised values. An impairment loss, if any, would only reduce the carrying amount of the long-lived assets in the asset group based on its fair value limitation and is allocated to individual assets in the asset group, unless doing so would reduce the carrying amount of a long-lived asset in the asset group to an amount less than zero. Impairment charges are recorded in SG&amp;A expenses in the consolidated statements of comprehensive income. During the years ended March 31, 2021 , 2020, and 2019, the Company recorded impairment losses for other long-lived assets, primarily for retail store operating lease assets and related leasehold improvements due to performance or store closures, as well as computer software, of $14,084 , $1,365, and $180, respectively, within its DTC reportable operating segment and unallocated overhead costs in SG&amp;A expenses in the consolidated statements of comprehensive income. Refer to Note 3, “Goodwill and Other Intangible Assets,” for further information on the Company’s definite-lived intangible asset impairment assessment results. Derivative Instruments and Hedging Activities . The Company may use derivative instruments to partially offset its business exposure to foreign currency risk on expected cash flows and certain existing assets and liabilities, primarily intercompany balances. To reduce the volatility in earnings from fluctuations in foreign currency exchange rates, the Company may hedge a portion of forecasted sales denominated in foreign currencies. The Company may enter into foreign currency forward or option contracts (derivative contracts), generally with maturities of 15 months or less, to manage this risk and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Company does not use derivative contracts for trading purposes. The notional amounts of outstanding Designated and Non-Designated Derivative Contracts are recorded at fair value measured using Level 2 fair value inputs, consisting of forward spot rates at the end of the applicable periods, recorded in other current assets or other accrued expenses in the consolidated balance sheets. The after-tax unrealized gains or losses from changes in fair value of Designated Derivative Contracts are recorded as a component of AOCL and are reclassified to net sales in the consolidated statements of comprehensive income in the same period or periods as the related sales are recognized. When it is probable that a forecasted transaction will not occur, the Company discontinues hedge accounting and the accumulated gains or losses in accumulated other comprehensive loss (AOCL) related to the hedging relationship are immediately recorded in OCI in the consolidated statements of comprehensive income. The Company includes all hedge components in its assessment of effectiveness for its derivative contracts. Changes in the fair value of Non-Designated Derivative Contracts are recorded in SG&amp;A expenses in the consolidated statements of comprehensive income. The changes in fair value for these contracts are generally offset by the remeasurement gains or losses associated with the underlying foreign currency-denominated intercompany balances, which are recorded in SG&amp;A expenses in the consolidated statements of comprehensive income. The Company generally enters into over-the-counter derivative contracts with high-credit-quality counterparties, and therefore, considers the risk that counterparties fail to perform according to the terms of the contract as low. The Company factors the nonperformance risk of the counterparties into the fair value measurements of its derivative contracts. Refer to Note 9, “Derivative Instruments,” for further information on the impact of derivative instruments and hedging activities. Revenue Recognition .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The Company recognizes revenue and measures the transaction price net of taxes, including sales taxes, use taxes, value-added taxes, and some types of excise taxes, collected from customers and remitted to governmental authorities. The Company presents revenue gross of fees and sales commissions. Sales commissions are expensed as incurred and are recorded in SG&amp;A expenses in the consolidated statements of comprehensive income. The Company's customer contracts do not have a significant financing component due to their short durations, which are typically effective for one year or less and have payment terms that are generally 30-60 days. Wholesale and international distributor revenue are recognized either when products are shipped or when delivered, depending on the applicable contract terms. Retail store and e-commerce revenue transactions are recognized at the point of sale and upon shipment, respectively. Shipping and handling costs paid to third-party shipping companies are recorded as cost of sales in the consolidated statements of comprehensive income. Shipping and handling costs are a fulfillment service, and, for certain wholesale and all e-commerce transactions, revenue is recognized when the customer is deemed to obtain control upon the date of shipment. Refer to Note 2, “Revenue Recognition,” for further information regarding the Company’s components of variable consideration, including allowances for sales discounts, chargebacks and sales return contract assets and liabilities. Cost of Sales . Cost of sales for the Company’s goods are for finished goods, which includes the purchase costs and related overhead. Overhead includes all costs for planning, purchasing, quality control, freight, duties, royalties paid to third parties and shrinkage. Cost includes allocation of initial molds and tooling cost that are amortized based on minimum contractual quantities of related product and recorded in cost of sales when the product is sold in the consolidated statements of comprehensive income. Research and Development Costs . All research and development costs are expensed as incurred. Such costs amounted to $28,626, $27,555, and $23,187 for the years ended March 31, 2021, 2020, and 2019, respectively, and are recorded in SG&amp;A expenses in the consolidated statements of comprehensive income. Advertising, Marketing, and Promotion Expenses . Advertising, marketing and promotion expenses include media advertising (television, radio, print, social, digital), tactical advertising (signs, banners, point-of-sale materials) and other promotional costs, with $188,345, $144,948, and $118,291 for the years ended March 31, 2021, 2020. and 2019, respectively, recorded in SG&amp;A expenses in the consolidated statements of comprehensive income. Advertising costs are expensed the first time the advertisement is run or communicated. All other costs of advertising, marketing, and promotion are expensed as incurred. Included in prepaid expenses as of March 31, 2021 and 2020 were $1,762 and $2,664, respectively, related to prepaid advertising, marketing, and promotion expenses for programs expected to take place after such dates. Stock-Based Compensation . All of the Company’s stock-based compensation is classified within stockholders’ equity. Stock-based compensation expense is measured at the grant date based on the value of the award and is expensed ratably over the service period. The Company recognizes expense only for those awards that management deems probable of achieving the performance criteria and service conditions. Determining the fair value and related expense of stock-based compensation requires judgment, including estimating the percentage of awards that will be forfeited and probabilities of meeting the awards’ performance criteria. If actual forfeitures differ significantly from the estimates or if probabilities change during a period, stock-based compensation expense and the Company’s results of operations could be materially impacted. Stock-based compensation expense is recorded in SG&amp;A expenses in the consolidated statements of comprehensive income. Refer to Note 8, “Stock-Based Compensation,” for further information on grant activity and additional disclosure for stock-based compensation. Retirement Plan . The Company provides a 401(k) defined contribution plan that eligible US employees may elect to participate in through tax-deferred contributions or other deferrals. The Company matches 50% of each eligible participant’s deferrals on up to 6% of eligible compensation. Internationally, the Company has various defined contribution plans. Certain international locations require mandatory contributions under social programs, and the Company contributes at least the statutory minimums. US 401(k) matching 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Shares (Details) - shares shares in Thousands</t>
        </is>
      </c>
      <c r="B1" s="2" t="inlineStr">
        <is>
          <t>12 Months Ended</t>
        </is>
      </c>
    </row>
    <row r="2">
      <c r="B2" s="2" t="inlineStr">
        <is>
          <t>Mar. 31, 2021</t>
        </is>
      </c>
      <c r="C2" s="2" t="inlineStr">
        <is>
          <t>Mar. 31, 2020</t>
        </is>
      </c>
      <c r="D2" s="2" t="inlineStr">
        <is>
          <t>Mar. 31, 2019</t>
        </is>
      </c>
    </row>
    <row r="3">
      <c r="A3" s="3" t="inlineStr">
        <is>
          <t>Antidilutive Securities Excluded from Computation of Earnings Per Share [Line Items]</t>
        </is>
      </c>
    </row>
    <row r="4">
      <c r="A4" s="4" t="inlineStr">
        <is>
          <t>Weighted average number of basic shares outstanding (in shares)</t>
        </is>
      </c>
      <c r="B4" s="6" t="n">
        <v>28055</v>
      </c>
      <c r="C4" s="6" t="n">
        <v>28385</v>
      </c>
      <c r="D4" s="6" t="n">
        <v>29641</v>
      </c>
    </row>
    <row r="5">
      <c r="A5" s="4" t="inlineStr">
        <is>
          <t>Weighted average number diluted shares outstanding adjustment (in shares)</t>
        </is>
      </c>
      <c r="B5" s="6" t="n">
        <v>351</v>
      </c>
      <c r="C5" s="6" t="n">
        <v>309</v>
      </c>
      <c r="D5" s="6" t="n">
        <v>262</v>
      </c>
    </row>
    <row r="6">
      <c r="A6" s="4" t="inlineStr">
        <is>
          <t>Weighted average number of diluted shares outstanding (in shares)</t>
        </is>
      </c>
      <c r="B6" s="6" t="n">
        <v>28406</v>
      </c>
      <c r="C6" s="6" t="n">
        <v>28694</v>
      </c>
      <c r="D6" s="6" t="n">
        <v>29903</v>
      </c>
    </row>
    <row r="7">
      <c r="A7" s="4" t="inlineStr">
        <is>
          <t>Annual RSUs and Annual PSUs</t>
        </is>
      </c>
    </row>
    <row r="8">
      <c r="A8" s="3" t="inlineStr">
        <is>
          <t>Antidilutive Securities Excluded from Computation of Earnings Per Share [Line Items]</t>
        </is>
      </c>
    </row>
    <row r="9">
      <c r="A9" s="4" t="inlineStr">
        <is>
          <t>Antidilutive securities excluded from computation of earnings per share (in shares)</t>
        </is>
      </c>
      <c r="B9" s="6" t="n">
        <v>4</v>
      </c>
      <c r="C9" s="6" t="n">
        <v>3</v>
      </c>
      <c r="D9" s="6" t="n">
        <v>3</v>
      </c>
    </row>
    <row r="10">
      <c r="A10" s="4" t="inlineStr">
        <is>
          <t>LTIP PSUs</t>
        </is>
      </c>
    </row>
    <row r="11">
      <c r="A11" s="3" t="inlineStr">
        <is>
          <t>Antidilutive Securities Excluded from Computation of Earnings Per Share [Line Items]</t>
        </is>
      </c>
    </row>
    <row r="12">
      <c r="A12" s="4" t="inlineStr">
        <is>
          <t>Antidilutive securities excluded from computation of earnings per share (in shares)</t>
        </is>
      </c>
      <c r="B12" s="6" t="n">
        <v>116</v>
      </c>
      <c r="C12" s="6" t="n">
        <v>153</v>
      </c>
      <c r="D12" s="6" t="n">
        <v>77</v>
      </c>
    </row>
    <row r="13">
      <c r="A13" s="4" t="inlineStr">
        <is>
          <t>LTIP NQSOs</t>
        </is>
      </c>
    </row>
    <row r="14">
      <c r="A14" s="3" t="inlineStr">
        <is>
          <t>Antidilutive Securities Excluded from Computation of Earnings Per Share [Line Items]</t>
        </is>
      </c>
    </row>
    <row r="15">
      <c r="A15" s="4" t="inlineStr">
        <is>
          <t>Antidilutive securities excluded from computation of earnings per share (in shares)</t>
        </is>
      </c>
      <c r="B15" s="6" t="n">
        <v>0</v>
      </c>
      <c r="C15" s="6" t="n">
        <v>0</v>
      </c>
      <c r="D15" s="6" t="n">
        <v>170</v>
      </c>
    </row>
    <row r="16">
      <c r="A16" s="4" t="inlineStr">
        <is>
          <t>Deferred Non-Employee Director Equity Awards</t>
        </is>
      </c>
    </row>
    <row r="17">
      <c r="A17" s="3" t="inlineStr">
        <is>
          <t>Antidilutive Securities Excluded from Computation of Earnings Per Share [Line Items]</t>
        </is>
      </c>
    </row>
    <row r="18">
      <c r="A18" s="4" t="inlineStr">
        <is>
          <t>Antidilutive securities excluded from computation of earnings per share (in shares)</t>
        </is>
      </c>
      <c r="B18" s="6" t="n">
        <v>1</v>
      </c>
      <c r="C18" s="6" t="n">
        <v>0</v>
      </c>
      <c r="D18" s="6"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8" customWidth="1" min="2" max="2"/>
  </cols>
  <sheetData>
    <row r="1">
      <c r="A1" s="1" t="inlineStr">
        <is>
          <t>Reportable Operating Segments - Narrative (Details)</t>
        </is>
      </c>
      <c r="B1" s="2" t="inlineStr">
        <is>
          <t>12 Months Ended</t>
        </is>
      </c>
    </row>
    <row r="2">
      <c r="B2" s="2" t="inlineStr">
        <is>
          <t>Mar. 31, 2021USD ($)segment</t>
        </is>
      </c>
    </row>
    <row r="3">
      <c r="A3" s="3" t="inlineStr">
        <is>
          <t>Segment Reporting Information [Line Items]</t>
        </is>
      </c>
    </row>
    <row r="4">
      <c r="A4" s="4" t="inlineStr">
        <is>
          <t>Number of reportable segments | segment</t>
        </is>
      </c>
      <c r="B4" s="6" t="n">
        <v>6</v>
      </c>
    </row>
    <row r="5">
      <c r="A5" s="4" t="inlineStr">
        <is>
          <t>Segment reconciling items</t>
        </is>
      </c>
    </row>
    <row r="6">
      <c r="A6" s="3" t="inlineStr">
        <is>
          <t>Segment Reporting Information [Line Items]</t>
        </is>
      </c>
    </row>
    <row r="7">
      <c r="A7" s="4" t="inlineStr">
        <is>
          <t>Intersegment profit | $</t>
        </is>
      </c>
      <c r="B7"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Operating Segments - Schedule of Operating Segment Information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egment Reporting Information [Line Items]</t>
        </is>
      </c>
    </row>
    <row r="4">
      <c r="A4" s="4" t="inlineStr">
        <is>
          <t>Net sales</t>
        </is>
      </c>
      <c r="B4" s="5" t="n">
        <v>561188</v>
      </c>
      <c r="C4" s="5" t="n">
        <v>1077759</v>
      </c>
      <c r="D4" s="5" t="n">
        <v>623525</v>
      </c>
      <c r="E4" s="5" t="n">
        <v>283169</v>
      </c>
      <c r="F4" s="5" t="n">
        <v>374910</v>
      </c>
      <c r="G4" s="5" t="n">
        <v>938735</v>
      </c>
      <c r="H4" s="5" t="n">
        <v>542205</v>
      </c>
      <c r="I4" s="5" t="n">
        <v>276839</v>
      </c>
      <c r="J4" s="5" t="n">
        <v>2545641</v>
      </c>
      <c r="K4" s="5" t="n">
        <v>2132689</v>
      </c>
      <c r="L4" s="5" t="n">
        <v>2020437</v>
      </c>
    </row>
    <row r="5">
      <c r="A5" s="4" t="inlineStr">
        <is>
          <t>Income (loss) from operations</t>
        </is>
      </c>
      <c r="B5" s="5" t="n">
        <v>54645</v>
      </c>
      <c r="C5" s="5" t="n">
        <v>328655</v>
      </c>
      <c r="D5" s="5" t="n">
        <v>128604</v>
      </c>
      <c r="E5" s="5" t="n">
        <v>-7699</v>
      </c>
      <c r="F5" s="5" t="n">
        <v>16655</v>
      </c>
      <c r="G5" s="5" t="n">
        <v>255766</v>
      </c>
      <c r="H5" s="5" t="n">
        <v>97131</v>
      </c>
      <c r="I5" s="5" t="n">
        <v>-31417</v>
      </c>
      <c r="J5" s="6" t="n">
        <v>504205</v>
      </c>
      <c r="K5" s="6" t="n">
        <v>338135</v>
      </c>
      <c r="L5" s="6" t="n">
        <v>327320</v>
      </c>
    </row>
    <row r="6">
      <c r="A6" s="4" t="inlineStr">
        <is>
          <t>Depreciation, amortization, and accretion</t>
        </is>
      </c>
      <c r="J6" s="6" t="n">
        <v>40530</v>
      </c>
      <c r="K6" s="6" t="n">
        <v>38912</v>
      </c>
      <c r="L6" s="6" t="n">
        <v>44941</v>
      </c>
    </row>
    <row r="7">
      <c r="A7" s="4" t="inlineStr">
        <is>
          <t>Capital expenditures</t>
        </is>
      </c>
      <c r="J7" s="6" t="n">
        <v>32218</v>
      </c>
      <c r="K7" s="6" t="n">
        <v>32455</v>
      </c>
      <c r="L7" s="6" t="n">
        <v>29086</v>
      </c>
    </row>
    <row r="8">
      <c r="A8" s="4" t="inlineStr">
        <is>
          <t>Segment reconciling items</t>
        </is>
      </c>
    </row>
    <row r="9">
      <c r="A9" s="3" t="inlineStr">
        <is>
          <t>Segment Reporting Information [Line Items]</t>
        </is>
      </c>
    </row>
    <row r="10">
      <c r="A10" s="4" t="inlineStr">
        <is>
          <t>Income (loss) from operations</t>
        </is>
      </c>
      <c r="J10" s="6" t="n">
        <v>-297717</v>
      </c>
      <c r="K10" s="6" t="n">
        <v>-260216</v>
      </c>
      <c r="L10" s="6" t="n">
        <v>-245738</v>
      </c>
    </row>
    <row r="11">
      <c r="A11" s="4" t="inlineStr">
        <is>
          <t>Depreciation, amortization, and accretion</t>
        </is>
      </c>
      <c r="J11" s="6" t="n">
        <v>26157</v>
      </c>
      <c r="K11" s="6" t="n">
        <v>24359</v>
      </c>
      <c r="L11" s="6" t="n">
        <v>26473</v>
      </c>
    </row>
    <row r="12">
      <c r="A12" s="4" t="inlineStr">
        <is>
          <t>Capital expenditures</t>
        </is>
      </c>
      <c r="J12" s="6" t="n">
        <v>21711</v>
      </c>
      <c r="K12" s="6" t="n">
        <v>23800</v>
      </c>
      <c r="L12" s="6" t="n">
        <v>22846</v>
      </c>
    </row>
    <row r="13">
      <c r="A13" s="4" t="inlineStr">
        <is>
          <t>Wholesale | UGG brand wholesale</t>
        </is>
      </c>
    </row>
    <row r="14">
      <c r="A14" s="3" t="inlineStr">
        <is>
          <t>Segment Reporting Information [Line Items]</t>
        </is>
      </c>
    </row>
    <row r="15">
      <c r="A15" s="4" t="inlineStr">
        <is>
          <t>Net sales</t>
        </is>
      </c>
      <c r="J15" s="6" t="n">
        <v>871799</v>
      </c>
      <c r="K15" s="6" t="n">
        <v>892990</v>
      </c>
      <c r="L15" s="6" t="n">
        <v>888347</v>
      </c>
    </row>
    <row r="16">
      <c r="A16" s="4" t="inlineStr">
        <is>
          <t>Wholesale | HOKA brand wholesale</t>
        </is>
      </c>
    </row>
    <row r="17">
      <c r="A17" s="3" t="inlineStr">
        <is>
          <t>Segment Reporting Information [Line Items]</t>
        </is>
      </c>
    </row>
    <row r="18">
      <c r="A18" s="4" t="inlineStr">
        <is>
          <t>Net sales</t>
        </is>
      </c>
      <c r="J18" s="6" t="n">
        <v>405243</v>
      </c>
      <c r="K18" s="6" t="n">
        <v>277097</v>
      </c>
      <c r="L18" s="6" t="n">
        <v>185057</v>
      </c>
    </row>
    <row r="19">
      <c r="A19" s="4" t="inlineStr">
        <is>
          <t>Wholesale | Teva brand wholesale</t>
        </is>
      </c>
    </row>
    <row r="20">
      <c r="A20" s="3" t="inlineStr">
        <is>
          <t>Segment Reporting Information [Line Items]</t>
        </is>
      </c>
    </row>
    <row r="21">
      <c r="A21" s="4" t="inlineStr">
        <is>
          <t>Net sales</t>
        </is>
      </c>
      <c r="J21" s="6" t="n">
        <v>105928</v>
      </c>
      <c r="K21" s="6" t="n">
        <v>119108</v>
      </c>
      <c r="L21" s="6" t="n">
        <v>119390</v>
      </c>
    </row>
    <row r="22">
      <c r="A22" s="4" t="inlineStr">
        <is>
          <t>Wholesale | Sanuk brand wholesale</t>
        </is>
      </c>
    </row>
    <row r="23">
      <c r="A23" s="3" t="inlineStr">
        <is>
          <t>Segment Reporting Information [Line Items]</t>
        </is>
      </c>
    </row>
    <row r="24">
      <c r="A24" s="4" t="inlineStr">
        <is>
          <t>Net sales</t>
        </is>
      </c>
      <c r="J24" s="6" t="n">
        <v>26566</v>
      </c>
      <c r="K24" s="6" t="n">
        <v>39463</v>
      </c>
      <c r="L24" s="6" t="n">
        <v>69791</v>
      </c>
    </row>
    <row r="25">
      <c r="A25" s="4" t="inlineStr">
        <is>
          <t>Wholesale | Other brands wholesale</t>
        </is>
      </c>
    </row>
    <row r="26">
      <c r="A26" s="3" t="inlineStr">
        <is>
          <t>Segment Reporting Information [Line Items]</t>
        </is>
      </c>
    </row>
    <row r="27">
      <c r="A27" s="4" t="inlineStr">
        <is>
          <t>Net sales</t>
        </is>
      </c>
      <c r="J27" s="6" t="n">
        <v>69375</v>
      </c>
      <c r="K27" s="6" t="n">
        <v>67175</v>
      </c>
      <c r="L27" s="6" t="n">
        <v>42818</v>
      </c>
    </row>
    <row r="28">
      <c r="A28" s="4" t="inlineStr">
        <is>
          <t>Wholesale | Reportable segments | UGG brand wholesale</t>
        </is>
      </c>
    </row>
    <row r="29">
      <c r="A29" s="3" t="inlineStr">
        <is>
          <t>Segment Reporting Information [Line Items]</t>
        </is>
      </c>
    </row>
    <row r="30">
      <c r="A30" s="4" t="inlineStr">
        <is>
          <t>Income (loss) from operations</t>
        </is>
      </c>
      <c r="J30" s="6" t="n">
        <v>292718</v>
      </c>
      <c r="K30" s="6" t="n">
        <v>303908</v>
      </c>
      <c r="L30" s="6" t="n">
        <v>300761</v>
      </c>
    </row>
    <row r="31">
      <c r="A31" s="4" t="inlineStr">
        <is>
          <t>Depreciation, amortization, and accretion</t>
        </is>
      </c>
      <c r="J31" s="6" t="n">
        <v>532</v>
      </c>
      <c r="K31" s="6" t="n">
        <v>611</v>
      </c>
      <c r="L31" s="6" t="n">
        <v>1254</v>
      </c>
    </row>
    <row r="32">
      <c r="A32" s="4" t="inlineStr">
        <is>
          <t>Capital expenditures</t>
        </is>
      </c>
      <c r="J32" s="6" t="n">
        <v>-31</v>
      </c>
      <c r="K32" s="6" t="n">
        <v>404</v>
      </c>
      <c r="L32" s="6" t="n">
        <v>205</v>
      </c>
    </row>
    <row r="33">
      <c r="A33" s="4" t="inlineStr">
        <is>
          <t>Wholesale | Reportable segments | HOKA brand wholesale</t>
        </is>
      </c>
    </row>
    <row r="34">
      <c r="A34" s="3" t="inlineStr">
        <is>
          <t>Segment Reporting Information [Line Items]</t>
        </is>
      </c>
    </row>
    <row r="35">
      <c r="A35" s="4" t="inlineStr">
        <is>
          <t>Income (loss) from operations</t>
        </is>
      </c>
      <c r="J35" s="6" t="n">
        <v>111208</v>
      </c>
      <c r="K35" s="6" t="n">
        <v>61860</v>
      </c>
      <c r="L35" s="6" t="n">
        <v>35717</v>
      </c>
    </row>
    <row r="36">
      <c r="A36" s="4" t="inlineStr">
        <is>
          <t>Depreciation, amortization, and accretion</t>
        </is>
      </c>
      <c r="J36" s="6" t="n">
        <v>611</v>
      </c>
      <c r="K36" s="6" t="n">
        <v>612</v>
      </c>
      <c r="L36" s="6" t="n">
        <v>456</v>
      </c>
    </row>
    <row r="37">
      <c r="A37" s="4" t="inlineStr">
        <is>
          <t>Capital expenditures</t>
        </is>
      </c>
      <c r="J37" s="6" t="n">
        <v>56</v>
      </c>
      <c r="K37" s="6" t="n">
        <v>434</v>
      </c>
      <c r="L37" s="6" t="n">
        <v>285</v>
      </c>
    </row>
    <row r="38">
      <c r="A38" s="4" t="inlineStr">
        <is>
          <t>Wholesale | Reportable segments | Teva brand wholesale</t>
        </is>
      </c>
    </row>
    <row r="39">
      <c r="A39" s="3" t="inlineStr">
        <is>
          <t>Segment Reporting Information [Line Items]</t>
        </is>
      </c>
    </row>
    <row r="40">
      <c r="A40" s="4" t="inlineStr">
        <is>
          <t>Income (loss) from operations</t>
        </is>
      </c>
      <c r="J40" s="6" t="n">
        <v>27120</v>
      </c>
      <c r="K40" s="6" t="n">
        <v>30736</v>
      </c>
      <c r="L40" s="6" t="n">
        <v>27939</v>
      </c>
    </row>
    <row r="41">
      <c r="A41" s="4" t="inlineStr">
        <is>
          <t>Depreciation, amortization, and accretion</t>
        </is>
      </c>
      <c r="J41" s="6" t="n">
        <v>0</v>
      </c>
      <c r="K41" s="6" t="n">
        <v>1</v>
      </c>
      <c r="L41" s="6" t="n">
        <v>10</v>
      </c>
    </row>
    <row r="42">
      <c r="A42" s="4" t="inlineStr">
        <is>
          <t>Wholesale | Reportable segments | Sanuk brand wholesale</t>
        </is>
      </c>
    </row>
    <row r="43">
      <c r="A43" s="3" t="inlineStr">
        <is>
          <t>Segment Reporting Information [Line Items]</t>
        </is>
      </c>
    </row>
    <row r="44">
      <c r="A44" s="4" t="inlineStr">
        <is>
          <t>Income (loss) from operations</t>
        </is>
      </c>
      <c r="J44" s="6" t="n">
        <v>-162</v>
      </c>
      <c r="K44" s="6" t="n">
        <v>3212</v>
      </c>
      <c r="L44" s="6" t="n">
        <v>12781</v>
      </c>
    </row>
    <row r="45">
      <c r="A45" s="4" t="inlineStr">
        <is>
          <t>Depreciation, amortization, and accretion</t>
        </is>
      </c>
      <c r="J45" s="6" t="n">
        <v>1727</v>
      </c>
      <c r="K45" s="6" t="n">
        <v>2361</v>
      </c>
      <c r="L45" s="6" t="n">
        <v>4171</v>
      </c>
    </row>
    <row r="46">
      <c r="A46" s="4" t="inlineStr">
        <is>
          <t>Capital expenditures</t>
        </is>
      </c>
      <c r="J46" s="6" t="n">
        <v>8</v>
      </c>
      <c r="K46" s="6" t="n">
        <v>0</v>
      </c>
      <c r="L46" s="6" t="n">
        <v>0</v>
      </c>
    </row>
    <row r="47">
      <c r="A47" s="4" t="inlineStr">
        <is>
          <t>Wholesale | Reportable segments | Other brands wholesale</t>
        </is>
      </c>
    </row>
    <row r="48">
      <c r="A48" s="3" t="inlineStr">
        <is>
          <t>Segment Reporting Information [Line Items]</t>
        </is>
      </c>
    </row>
    <row r="49">
      <c r="A49" s="4" t="inlineStr">
        <is>
          <t>Income (loss) from operations</t>
        </is>
      </c>
      <c r="J49" s="6" t="n">
        <v>21573</v>
      </c>
      <c r="K49" s="6" t="n">
        <v>16087</v>
      </c>
      <c r="L49" s="6" t="n">
        <v>10411</v>
      </c>
    </row>
    <row r="50">
      <c r="A50" s="4" t="inlineStr">
        <is>
          <t>Depreciation, amortization, and accretion</t>
        </is>
      </c>
      <c r="J50" s="6" t="n">
        <v>382</v>
      </c>
      <c r="K50" s="6" t="n">
        <v>382</v>
      </c>
      <c r="L50" s="6" t="n">
        <v>382</v>
      </c>
    </row>
    <row r="51">
      <c r="A51" s="4" t="inlineStr">
        <is>
          <t>Capital expenditures</t>
        </is>
      </c>
      <c r="J51" s="6" t="n">
        <v>40</v>
      </c>
      <c r="K51" s="6" t="n">
        <v>64</v>
      </c>
      <c r="L51" s="6" t="n">
        <v>11</v>
      </c>
    </row>
    <row r="52">
      <c r="A52" s="4" t="inlineStr">
        <is>
          <t>Direct-to-Consumer | Direct-to-Consumer</t>
        </is>
      </c>
    </row>
    <row r="53">
      <c r="A53" s="3" t="inlineStr">
        <is>
          <t>Segment Reporting Information [Line Items]</t>
        </is>
      </c>
    </row>
    <row r="54">
      <c r="A54" s="4" t="inlineStr">
        <is>
          <t>Net sales</t>
        </is>
      </c>
      <c r="J54" s="6" t="n">
        <v>1066730</v>
      </c>
      <c r="K54" s="6" t="n">
        <v>736856</v>
      </c>
      <c r="L54" s="6" t="n">
        <v>715034</v>
      </c>
    </row>
    <row r="55">
      <c r="A55" s="4" t="inlineStr">
        <is>
          <t>Direct-to-Consumer | Reportable segments | Direct-to-Consumer</t>
        </is>
      </c>
    </row>
    <row r="56">
      <c r="A56" s="3" t="inlineStr">
        <is>
          <t>Segment Reporting Information [Line Items]</t>
        </is>
      </c>
    </row>
    <row r="57">
      <c r="A57" s="4" t="inlineStr">
        <is>
          <t>Income (loss) from operations</t>
        </is>
      </c>
      <c r="J57" s="6" t="n">
        <v>349465</v>
      </c>
      <c r="K57" s="6" t="n">
        <v>182548</v>
      </c>
      <c r="L57" s="6" t="n">
        <v>185449</v>
      </c>
    </row>
    <row r="58">
      <c r="A58" s="4" t="inlineStr">
        <is>
          <t>Depreciation, amortization, and accretion</t>
        </is>
      </c>
      <c r="J58" s="6" t="n">
        <v>11121</v>
      </c>
      <c r="K58" s="6" t="n">
        <v>10586</v>
      </c>
      <c r="L58" s="6" t="n">
        <v>12195</v>
      </c>
    </row>
    <row r="59">
      <c r="A59" s="4" t="inlineStr">
        <is>
          <t>Capital expenditures</t>
        </is>
      </c>
      <c r="J59" s="5" t="n">
        <v>10434</v>
      </c>
      <c r="K59" s="5" t="n">
        <v>7753</v>
      </c>
      <c r="L59" s="5" t="n">
        <v>573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Operating Segments - Schedule of Reconciliation of Assets from Segment to Consolidated (Details) - USD ($) $ in Thousands</t>
        </is>
      </c>
      <c r="B1" s="2" t="inlineStr">
        <is>
          <t>Mar. 31, 2021</t>
        </is>
      </c>
      <c r="C1" s="2" t="inlineStr">
        <is>
          <t>Mar. 31, 2020</t>
        </is>
      </c>
    </row>
    <row r="2">
      <c r="A2" s="3" t="inlineStr">
        <is>
          <t>Reconciliations of total assets from reportable segments to the condensed consolidated balance sheets</t>
        </is>
      </c>
    </row>
    <row r="3">
      <c r="A3" s="4" t="inlineStr">
        <is>
          <t>Unallocated cash and cash equivalents</t>
        </is>
      </c>
      <c r="B3" s="5" t="n">
        <v>1089361</v>
      </c>
      <c r="C3" s="5" t="n">
        <v>649436</v>
      </c>
    </row>
    <row r="4">
      <c r="A4" s="4" t="inlineStr">
        <is>
          <t>Unallocated deferred tax assets, net</t>
        </is>
      </c>
      <c r="B4" s="6" t="n">
        <v>37194</v>
      </c>
      <c r="C4" s="6" t="n">
        <v>28233</v>
      </c>
    </row>
    <row r="5">
      <c r="A5" s="4" t="inlineStr">
        <is>
          <t>Total assets</t>
        </is>
      </c>
      <c r="B5" s="6" t="n">
        <v>2167705</v>
      </c>
      <c r="C5" s="6" t="n">
        <v>1765118</v>
      </c>
    </row>
    <row r="6">
      <c r="A6" s="4" t="inlineStr">
        <is>
          <t>Reportable segments</t>
        </is>
      </c>
    </row>
    <row r="7">
      <c r="A7" s="3" t="inlineStr">
        <is>
          <t>Reconciliations of total assets from reportable segments to the condensed consolidated balance sheets</t>
        </is>
      </c>
    </row>
    <row r="8">
      <c r="A8" s="4" t="inlineStr">
        <is>
          <t>Total assets</t>
        </is>
      </c>
      <c r="B8" s="6" t="n">
        <v>721060</v>
      </c>
      <c r="C8" s="6" t="n">
        <v>775840</v>
      </c>
    </row>
    <row r="9">
      <c r="A9" s="4" t="inlineStr">
        <is>
          <t>Corporate</t>
        </is>
      </c>
    </row>
    <row r="10">
      <c r="A10" s="3" t="inlineStr">
        <is>
          <t>Reconciliations of total assets from reportable segments to the condensed consolidated balance sheets</t>
        </is>
      </c>
    </row>
    <row r="11">
      <c r="A11" s="4" t="inlineStr">
        <is>
          <t>Unallocated other corporate assets</t>
        </is>
      </c>
      <c r="B11" s="6" t="n">
        <v>320090</v>
      </c>
      <c r="C11" s="6" t="n">
        <v>311609</v>
      </c>
    </row>
    <row r="12">
      <c r="A12" s="4" t="inlineStr">
        <is>
          <t>UGG brand wholesale | Reportable segments</t>
        </is>
      </c>
    </row>
    <row r="13">
      <c r="A13" s="3" t="inlineStr">
        <is>
          <t>Reconciliations of total assets from reportable segments to the condensed consolidated balance sheets</t>
        </is>
      </c>
    </row>
    <row r="14">
      <c r="A14" s="4" t="inlineStr">
        <is>
          <t>Total assets</t>
        </is>
      </c>
      <c r="B14" s="6" t="n">
        <v>212277</v>
      </c>
      <c r="C14" s="6" t="n">
        <v>245239</v>
      </c>
    </row>
    <row r="15">
      <c r="A15" s="4" t="inlineStr">
        <is>
          <t>HOKA brand wholesale | Reportable segments</t>
        </is>
      </c>
    </row>
    <row r="16">
      <c r="A16" s="3" t="inlineStr">
        <is>
          <t>Reconciliations of total assets from reportable segments to the condensed consolidated balance sheets</t>
        </is>
      </c>
    </row>
    <row r="17">
      <c r="A17" s="4" t="inlineStr">
        <is>
          <t>Total assets</t>
        </is>
      </c>
      <c r="B17" s="6" t="n">
        <v>168365</v>
      </c>
      <c r="C17" s="6" t="n">
        <v>124958</v>
      </c>
    </row>
    <row r="18">
      <c r="A18" s="4" t="inlineStr">
        <is>
          <t>Teva brand wholesale | Reportable segments</t>
        </is>
      </c>
    </row>
    <row r="19">
      <c r="A19" s="3" t="inlineStr">
        <is>
          <t>Reconciliations of total assets from reportable segments to the condensed consolidated balance sheets</t>
        </is>
      </c>
    </row>
    <row r="20">
      <c r="A20" s="4" t="inlineStr">
        <is>
          <t>Total assets</t>
        </is>
      </c>
      <c r="B20" s="6" t="n">
        <v>87284</v>
      </c>
      <c r="C20" s="6" t="n">
        <v>90305</v>
      </c>
    </row>
    <row r="21">
      <c r="A21" s="4" t="inlineStr">
        <is>
          <t>Sanuk brand wholesale | Reportable segments</t>
        </is>
      </c>
    </row>
    <row r="22">
      <c r="A22" s="3" t="inlineStr">
        <is>
          <t>Reconciliations of total assets from reportable segments to the condensed consolidated balance sheets</t>
        </is>
      </c>
    </row>
    <row r="23">
      <c r="A23" s="4" t="inlineStr">
        <is>
          <t>Total assets</t>
        </is>
      </c>
      <c r="B23" s="6" t="n">
        <v>38311</v>
      </c>
      <c r="C23" s="6" t="n">
        <v>50314</v>
      </c>
    </row>
    <row r="24">
      <c r="A24" s="4" t="inlineStr">
        <is>
          <t>Other brands wholesale | Reportable segments</t>
        </is>
      </c>
    </row>
    <row r="25">
      <c r="A25" s="3" t="inlineStr">
        <is>
          <t>Reconciliations of total assets from reportable segments to the condensed consolidated balance sheets</t>
        </is>
      </c>
    </row>
    <row r="26">
      <c r="A26" s="4" t="inlineStr">
        <is>
          <t>Total assets</t>
        </is>
      </c>
      <c r="B26" s="6" t="n">
        <v>18732</v>
      </c>
      <c r="C26" s="6" t="n">
        <v>21535</v>
      </c>
    </row>
    <row r="27">
      <c r="A27" s="4" t="inlineStr">
        <is>
          <t>Direct-to-Consumer | Reportable segments</t>
        </is>
      </c>
    </row>
    <row r="28">
      <c r="A28" s="3" t="inlineStr">
        <is>
          <t>Reconciliations of total assets from reportable segments to the condensed consolidated balance sheets</t>
        </is>
      </c>
    </row>
    <row r="29">
      <c r="A29" s="4" t="inlineStr">
        <is>
          <t>Total assets</t>
        </is>
      </c>
      <c r="B29" s="5" t="n">
        <v>196091</v>
      </c>
      <c r="C29" s="5" t="n">
        <v>2434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Concentration of Business (Details) $ in Thousands</t>
        </is>
      </c>
      <c r="B1" s="2" t="inlineStr">
        <is>
          <t>3 Months Ended</t>
        </is>
      </c>
      <c r="J1" s="2" t="inlineStr">
        <is>
          <t>12 Months Ended</t>
        </is>
      </c>
    </row>
    <row r="2">
      <c r="B2" s="2" t="inlineStr">
        <is>
          <t>Mar. 31, 2021USD ($)tannery</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21USD ($)tannery</t>
        </is>
      </c>
      <c r="K2" s="2" t="inlineStr">
        <is>
          <t>Mar. 31, 2020USD ($)</t>
        </is>
      </c>
      <c r="L2" s="2" t="inlineStr">
        <is>
          <t>Mar. 31, 2019USD ($)</t>
        </is>
      </c>
    </row>
    <row r="3">
      <c r="A3" s="3" t="inlineStr">
        <is>
          <t>Concentration Risk [Line Items]</t>
        </is>
      </c>
    </row>
    <row r="4">
      <c r="A4" s="4" t="inlineStr">
        <is>
          <t>Net sales</t>
        </is>
      </c>
      <c r="B4" s="5" t="n">
        <v>561188</v>
      </c>
      <c r="C4" s="5" t="n">
        <v>1077759</v>
      </c>
      <c r="D4" s="5" t="n">
        <v>623525</v>
      </c>
      <c r="E4" s="5" t="n">
        <v>283169</v>
      </c>
      <c r="F4" s="5" t="n">
        <v>374910</v>
      </c>
      <c r="G4" s="5" t="n">
        <v>938735</v>
      </c>
      <c r="H4" s="5" t="n">
        <v>542205</v>
      </c>
      <c r="I4" s="5" t="n">
        <v>276839</v>
      </c>
      <c r="J4" s="5" t="n">
        <v>2545641</v>
      </c>
      <c r="K4" s="5" t="n">
        <v>2132689</v>
      </c>
      <c r="L4" s="5" t="n">
        <v>2020437</v>
      </c>
    </row>
    <row r="5">
      <c r="A5" s="4" t="inlineStr">
        <is>
          <t>Number of tanneries | tannery</t>
        </is>
      </c>
      <c r="B5" s="6" t="n">
        <v>2</v>
      </c>
      <c r="J5" s="6" t="n">
        <v>2</v>
      </c>
    </row>
    <row r="6">
      <c r="A6" s="4" t="inlineStr">
        <is>
          <t>Long-lived assets</t>
        </is>
      </c>
      <c r="B6" s="5" t="n">
        <v>206210</v>
      </c>
      <c r="F6" s="6" t="n">
        <v>209037</v>
      </c>
      <c r="J6" s="5" t="n">
        <v>206210</v>
      </c>
      <c r="K6" s="6" t="n">
        <v>209037</v>
      </c>
    </row>
    <row r="7">
      <c r="A7" s="4" t="inlineStr">
        <is>
          <t>Trade Accounts Receivable | Customer Concentration Risk | One Customer</t>
        </is>
      </c>
    </row>
    <row r="8">
      <c r="A8" s="3" t="inlineStr">
        <is>
          <t>Concentration Risk [Line Items]</t>
        </is>
      </c>
    </row>
    <row r="9">
      <c r="A9" s="4" t="inlineStr">
        <is>
          <t>Concentration risk</t>
        </is>
      </c>
      <c r="J9" s="4" t="inlineStr">
        <is>
          <t>12.80%</t>
        </is>
      </c>
    </row>
    <row r="10">
      <c r="A10" s="4" t="inlineStr">
        <is>
          <t>Foreign</t>
        </is>
      </c>
    </row>
    <row r="11">
      <c r="A11" s="3" t="inlineStr">
        <is>
          <t>Concentration Risk [Line Items]</t>
        </is>
      </c>
    </row>
    <row r="12">
      <c r="A12" s="4" t="inlineStr">
        <is>
          <t>Long-lived assets</t>
        </is>
      </c>
      <c r="B12" s="6" t="n">
        <v>11377</v>
      </c>
      <c r="F12" s="6" t="n">
        <v>14358</v>
      </c>
      <c r="J12" s="5" t="n">
        <v>11377</v>
      </c>
      <c r="K12" s="6" t="n">
        <v>14358</v>
      </c>
    </row>
    <row r="13">
      <c r="A13" s="4" t="inlineStr">
        <is>
          <t>Foreign | International net sales</t>
        </is>
      </c>
    </row>
    <row r="14">
      <c r="A14" s="3" t="inlineStr">
        <is>
          <t>Concentration Risk [Line Items]</t>
        </is>
      </c>
    </row>
    <row r="15">
      <c r="A15" s="4" t="inlineStr">
        <is>
          <t>Net sales</t>
        </is>
      </c>
      <c r="J15" s="6" t="n">
        <v>784164</v>
      </c>
      <c r="K15" s="6" t="n">
        <v>730997</v>
      </c>
      <c r="L15" s="6" t="n">
        <v>742079</v>
      </c>
    </row>
    <row r="16">
      <c r="A16" s="4" t="inlineStr">
        <is>
          <t>Foreign | Net sales in foreign currencies</t>
        </is>
      </c>
    </row>
    <row r="17">
      <c r="A17" s="3" t="inlineStr">
        <is>
          <t>Concentration Risk [Line Items]</t>
        </is>
      </c>
    </row>
    <row r="18">
      <c r="A18" s="4" t="inlineStr">
        <is>
          <t>Net sales</t>
        </is>
      </c>
      <c r="J18" s="5" t="n">
        <v>611897</v>
      </c>
      <c r="K18" s="5" t="n">
        <v>587233</v>
      </c>
      <c r="L18" s="5" t="n">
        <v>605725</v>
      </c>
    </row>
    <row r="19">
      <c r="A19" s="4" t="inlineStr">
        <is>
          <t>Foreign | Sales Revenue, Net | International net sales</t>
        </is>
      </c>
    </row>
    <row r="20">
      <c r="A20" s="3" t="inlineStr">
        <is>
          <t>Concentration Risk [Line Items]</t>
        </is>
      </c>
    </row>
    <row r="21">
      <c r="A21" s="4" t="inlineStr">
        <is>
          <t>Concentration risk</t>
        </is>
      </c>
      <c r="J21" s="4" t="inlineStr">
        <is>
          <t>30.80%</t>
        </is>
      </c>
      <c r="K21" s="4" t="inlineStr">
        <is>
          <t>34.30%</t>
        </is>
      </c>
      <c r="L21" s="4" t="inlineStr">
        <is>
          <t>36.70%</t>
        </is>
      </c>
    </row>
    <row r="22">
      <c r="A22" s="4" t="inlineStr">
        <is>
          <t>Foreign | Sales Revenue, Net | Net sales in foreign currencies</t>
        </is>
      </c>
    </row>
    <row r="23">
      <c r="A23" s="3" t="inlineStr">
        <is>
          <t>Concentration Risk [Line Items]</t>
        </is>
      </c>
    </row>
    <row r="24">
      <c r="A24" s="4" t="inlineStr">
        <is>
          <t>Concentration risk</t>
        </is>
      </c>
      <c r="J24" s="4" t="inlineStr">
        <is>
          <t>24.00%</t>
        </is>
      </c>
      <c r="K24" s="4" t="inlineStr">
        <is>
          <t>27.50%</t>
        </is>
      </c>
      <c r="L24" s="4" t="inlineStr">
        <is>
          <t>30.00%</t>
        </is>
      </c>
    </row>
    <row r="25">
      <c r="A25" s="4" t="inlineStr">
        <is>
          <t>Foreign | Sales Revenue, Net | Customer Concentration Risk | 10 Largest Customers</t>
        </is>
      </c>
    </row>
    <row r="26">
      <c r="A26" s="3" t="inlineStr">
        <is>
          <t>Concentration Risk [Line Items]</t>
        </is>
      </c>
    </row>
    <row r="27">
      <c r="A27" s="4" t="inlineStr">
        <is>
          <t>Concentration risk</t>
        </is>
      </c>
      <c r="J27" s="4" t="inlineStr">
        <is>
          <t>27.80%</t>
        </is>
      </c>
      <c r="K27" s="4" t="inlineStr">
        <is>
          <t>28.00%</t>
        </is>
      </c>
      <c r="L27" s="4" t="inlineStr">
        <is>
          <t>27.70%</t>
        </is>
      </c>
    </row>
    <row r="28">
      <c r="A28" s="4" t="inlineStr">
        <is>
          <t>US</t>
        </is>
      </c>
    </row>
    <row r="29">
      <c r="A29" s="3" t="inlineStr">
        <is>
          <t>Concentration Risk [Line Items]</t>
        </is>
      </c>
    </row>
    <row r="30">
      <c r="A30" s="4" t="inlineStr">
        <is>
          <t>Long-lived assets</t>
        </is>
      </c>
      <c r="B30" s="5" t="n">
        <v>194833</v>
      </c>
      <c r="F30" s="5" t="n">
        <v>194679</v>
      </c>
      <c r="J30" s="5" t="n">
        <v>194833</v>
      </c>
      <c r="K30" s="5" t="n">
        <v>194679</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ummary of Information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Quarterly Financial Information Disclosure [Abstract]</t>
        </is>
      </c>
    </row>
    <row r="4">
      <c r="A4" s="4" t="inlineStr">
        <is>
          <t>Net sales</t>
        </is>
      </c>
      <c r="B4" s="5" t="n">
        <v>561188</v>
      </c>
      <c r="C4" s="5" t="n">
        <v>1077759</v>
      </c>
      <c r="D4" s="5" t="n">
        <v>623525</v>
      </c>
      <c r="E4" s="5" t="n">
        <v>283169</v>
      </c>
      <c r="F4" s="5" t="n">
        <v>374910</v>
      </c>
      <c r="G4" s="5" t="n">
        <v>938735</v>
      </c>
      <c r="H4" s="5" t="n">
        <v>542205</v>
      </c>
      <c r="I4" s="5" t="n">
        <v>276839</v>
      </c>
      <c r="J4" s="5" t="n">
        <v>2545641</v>
      </c>
      <c r="K4" s="5" t="n">
        <v>2132689</v>
      </c>
      <c r="L4" s="5" t="n">
        <v>2020437</v>
      </c>
    </row>
    <row r="5">
      <c r="A5" s="4" t="inlineStr">
        <is>
          <t>Gross profit</t>
        </is>
      </c>
      <c r="B5" s="6" t="n">
        <v>298650</v>
      </c>
      <c r="C5" s="6" t="n">
        <v>613897</v>
      </c>
      <c r="D5" s="6" t="n">
        <v>318977</v>
      </c>
      <c r="E5" s="6" t="n">
        <v>142566</v>
      </c>
      <c r="F5" s="6" t="n">
        <v>192998</v>
      </c>
      <c r="G5" s="6" t="n">
        <v>507632</v>
      </c>
      <c r="H5" s="6" t="n">
        <v>273024</v>
      </c>
      <c r="I5" s="6" t="n">
        <v>130019</v>
      </c>
      <c r="J5" s="6" t="n">
        <v>1374090</v>
      </c>
      <c r="K5" s="6" t="n">
        <v>1103673</v>
      </c>
      <c r="L5" s="6" t="n">
        <v>1040250</v>
      </c>
    </row>
    <row r="6">
      <c r="A6" s="4" t="inlineStr">
        <is>
          <t>Income (loss) from operations</t>
        </is>
      </c>
      <c r="B6" s="6" t="n">
        <v>54645</v>
      </c>
      <c r="C6" s="6" t="n">
        <v>328655</v>
      </c>
      <c r="D6" s="6" t="n">
        <v>128604</v>
      </c>
      <c r="E6" s="6" t="n">
        <v>-7699</v>
      </c>
      <c r="F6" s="6" t="n">
        <v>16655</v>
      </c>
      <c r="G6" s="6" t="n">
        <v>255766</v>
      </c>
      <c r="H6" s="6" t="n">
        <v>97131</v>
      </c>
      <c r="I6" s="6" t="n">
        <v>-31417</v>
      </c>
      <c r="J6" s="6" t="n">
        <v>504205</v>
      </c>
      <c r="K6" s="6" t="n">
        <v>338135</v>
      </c>
      <c r="L6" s="6" t="n">
        <v>327320</v>
      </c>
    </row>
    <row r="7">
      <c r="A7" s="4" t="inlineStr">
        <is>
          <t>Net (loss) income</t>
        </is>
      </c>
      <c r="B7" s="5" t="n">
        <v>33458</v>
      </c>
      <c r="C7" s="5" t="n">
        <v>255536</v>
      </c>
      <c r="D7" s="5" t="n">
        <v>101554</v>
      </c>
      <c r="E7" s="5" t="n">
        <v>-7973</v>
      </c>
      <c r="F7" s="5" t="n">
        <v>16090</v>
      </c>
      <c r="G7" s="5" t="n">
        <v>201593</v>
      </c>
      <c r="H7" s="5" t="n">
        <v>77810</v>
      </c>
      <c r="I7" s="5" t="n">
        <v>-19351</v>
      </c>
      <c r="J7" s="5" t="n">
        <v>382575</v>
      </c>
      <c r="K7" s="5" t="n">
        <v>276142</v>
      </c>
      <c r="L7" s="5" t="n">
        <v>264308</v>
      </c>
    </row>
    <row r="8">
      <c r="A8" s="3" t="inlineStr">
        <is>
          <t>Net (loss) income per share</t>
        </is>
      </c>
    </row>
    <row r="9">
      <c r="A9" s="4" t="inlineStr">
        <is>
          <t>Basic (in dollars per share)</t>
        </is>
      </c>
      <c r="B9" s="7" t="n">
        <v>1.19</v>
      </c>
      <c r="C9" s="7" t="n">
        <v>9.09</v>
      </c>
      <c r="D9" s="7" t="n">
        <v>3.62</v>
      </c>
      <c r="E9" s="7" t="n">
        <v>-0.28</v>
      </c>
      <c r="F9" s="7" t="n">
        <v>0.57</v>
      </c>
      <c r="G9" s="7" t="n">
        <v>7.21</v>
      </c>
      <c r="H9" s="7" t="n">
        <v>2.73</v>
      </c>
      <c r="I9" s="7" t="n">
        <v>-0.67</v>
      </c>
      <c r="J9" s="7" t="n">
        <v>13.64</v>
      </c>
      <c r="K9" s="7" t="n">
        <v>9.73</v>
      </c>
      <c r="L9" s="7" t="n">
        <v>8.92</v>
      </c>
    </row>
    <row r="10">
      <c r="A10" s="4" t="inlineStr">
        <is>
          <t>Diluted (in dollars per share)</t>
        </is>
      </c>
      <c r="B10" s="7" t="n">
        <v>1.18</v>
      </c>
      <c r="C10" s="7" t="n">
        <v>8.99</v>
      </c>
      <c r="D10" s="7" t="n">
        <v>3.58</v>
      </c>
      <c r="E10" s="7" t="n">
        <v>-0.28</v>
      </c>
      <c r="F10" s="7" t="n">
        <v>0.57</v>
      </c>
      <c r="G10" s="7" t="n">
        <v>7.14</v>
      </c>
      <c r="H10" s="7" t="n">
        <v>2.71</v>
      </c>
      <c r="I10" s="7" t="n">
        <v>-0.67</v>
      </c>
      <c r="J10" s="7" t="n">
        <v>13.47</v>
      </c>
      <c r="K10" s="7" t="n">
        <v>9.619999999999999</v>
      </c>
      <c r="L10" s="7" t="n">
        <v>8.8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OTAL VALUATION AND QUALIFYING ACCOUNTS (Details) - USD ($) $ in Thousands</t>
        </is>
      </c>
      <c r="B1" s="2" t="inlineStr">
        <is>
          <t>12 Months Ended</t>
        </is>
      </c>
    </row>
    <row r="2">
      <c r="B2" s="2" t="inlineStr">
        <is>
          <t>Mar. 31, 2021</t>
        </is>
      </c>
      <c r="C2" s="2" t="inlineStr">
        <is>
          <t>Mar. 31, 2020</t>
        </is>
      </c>
      <c r="D2" s="2" t="inlineStr">
        <is>
          <t>Mar. 31, 2019</t>
        </is>
      </c>
    </row>
    <row r="3">
      <c r="A3" s="3" t="inlineStr">
        <is>
          <t>Valuation and qualifying accounts</t>
        </is>
      </c>
    </row>
    <row r="4">
      <c r="A4" s="4" t="inlineStr">
        <is>
          <t>Balance at Beginning of Year</t>
        </is>
      </c>
      <c r="B4" s="5" t="n">
        <v>-21146</v>
      </c>
      <c r="C4" s="5" t="n">
        <v>-18824</v>
      </c>
    </row>
    <row r="5">
      <c r="A5" s="4" t="inlineStr">
        <is>
          <t>Balance at End of Year</t>
        </is>
      </c>
      <c r="B5" s="6" t="n">
        <v>-26516</v>
      </c>
      <c r="C5" s="6" t="n">
        <v>-21146</v>
      </c>
      <c r="D5" s="5" t="n">
        <v>-18824</v>
      </c>
    </row>
    <row r="6">
      <c r="A6" s="4" t="inlineStr">
        <is>
          <t>Allowance for doubtful accounts</t>
        </is>
      </c>
    </row>
    <row r="7">
      <c r="A7" s="3" t="inlineStr">
        <is>
          <t>Valuation and qualifying accounts</t>
        </is>
      </c>
    </row>
    <row r="8">
      <c r="A8" s="4" t="inlineStr">
        <is>
          <t>Balance at Beginning of Year</t>
        </is>
      </c>
      <c r="B8" s="6" t="n">
        <v>-6989</v>
      </c>
      <c r="C8" s="6" t="n">
        <v>-5073</v>
      </c>
      <c r="D8" s="6" t="n">
        <v>-3487</v>
      </c>
    </row>
    <row r="9">
      <c r="A9" s="4" t="inlineStr">
        <is>
          <t>Additions</t>
        </is>
      </c>
      <c r="B9" s="6" t="n">
        <v>-3052</v>
      </c>
      <c r="C9" s="6" t="n">
        <v>-3498</v>
      </c>
      <c r="D9" s="6" t="n">
        <v>-2849</v>
      </c>
    </row>
    <row r="10">
      <c r="A10" s="4" t="inlineStr">
        <is>
          <t>Deductions</t>
        </is>
      </c>
      <c r="B10" s="6" t="n">
        <v>311</v>
      </c>
      <c r="C10" s="6" t="n">
        <v>1582</v>
      </c>
      <c r="D10" s="6" t="n">
        <v>1263</v>
      </c>
    </row>
    <row r="11">
      <c r="A11" s="4" t="inlineStr">
        <is>
          <t>Balance at End of Year</t>
        </is>
      </c>
      <c r="B11" s="6" t="n">
        <v>-9730</v>
      </c>
      <c r="C11" s="6" t="n">
        <v>-6989</v>
      </c>
      <c r="D11" s="6" t="n">
        <v>-5073</v>
      </c>
    </row>
    <row r="12">
      <c r="A12" s="4" t="inlineStr">
        <is>
          <t>Allowance for sales discounts</t>
        </is>
      </c>
    </row>
    <row r="13">
      <c r="A13" s="3" t="inlineStr">
        <is>
          <t>Valuation and qualifying accounts</t>
        </is>
      </c>
    </row>
    <row r="14">
      <c r="A14" s="4" t="inlineStr">
        <is>
          <t>Balance at Beginning of Year</t>
        </is>
      </c>
      <c r="B14" s="6" t="n">
        <v>-1030</v>
      </c>
      <c r="C14" s="6" t="n">
        <v>-710</v>
      </c>
      <c r="D14" s="6" t="n">
        <v>-1400</v>
      </c>
    </row>
    <row r="15">
      <c r="A15" s="4" t="inlineStr">
        <is>
          <t>Additions</t>
        </is>
      </c>
      <c r="B15" s="6" t="n">
        <v>-16414</v>
      </c>
      <c r="C15" s="6" t="n">
        <v>-14845</v>
      </c>
      <c r="D15" s="6" t="n">
        <v>-11712</v>
      </c>
    </row>
    <row r="16">
      <c r="A16" s="4" t="inlineStr">
        <is>
          <t>Deductions</t>
        </is>
      </c>
      <c r="B16" s="6" t="n">
        <v>14428</v>
      </c>
      <c r="C16" s="6" t="n">
        <v>14525</v>
      </c>
      <c r="D16" s="6" t="n">
        <v>12402</v>
      </c>
    </row>
    <row r="17">
      <c r="A17" s="4" t="inlineStr">
        <is>
          <t>Balance at End of Year</t>
        </is>
      </c>
      <c r="B17" s="6" t="n">
        <v>-3016</v>
      </c>
      <c r="C17" s="6" t="n">
        <v>-1030</v>
      </c>
      <c r="D17" s="6" t="n">
        <v>-710</v>
      </c>
    </row>
    <row r="18">
      <c r="A18" s="4" t="inlineStr">
        <is>
          <t>Allowance for chargebacks</t>
        </is>
      </c>
    </row>
    <row r="19">
      <c r="A19" s="3" t="inlineStr">
        <is>
          <t>Valuation and qualifying accounts</t>
        </is>
      </c>
    </row>
    <row r="20">
      <c r="A20" s="4" t="inlineStr">
        <is>
          <t>Balance at Beginning of Year</t>
        </is>
      </c>
      <c r="B20" s="6" t="n">
        <v>-13127</v>
      </c>
      <c r="C20" s="6" t="n">
        <v>-13041</v>
      </c>
      <c r="D20" s="6" t="n">
        <v>-7727</v>
      </c>
    </row>
    <row r="21">
      <c r="A21" s="4" t="inlineStr">
        <is>
          <t>Additions</t>
        </is>
      </c>
      <c r="B21" s="6" t="n">
        <v>-23214</v>
      </c>
      <c r="C21" s="6" t="n">
        <v>-13399</v>
      </c>
      <c r="D21" s="6" t="n">
        <v>-23369</v>
      </c>
    </row>
    <row r="22">
      <c r="A22" s="4" t="inlineStr">
        <is>
          <t>Deductions</t>
        </is>
      </c>
      <c r="B22" s="6" t="n">
        <v>22571</v>
      </c>
      <c r="C22" s="6" t="n">
        <v>13313</v>
      </c>
      <c r="D22" s="6" t="n">
        <v>18055</v>
      </c>
    </row>
    <row r="23">
      <c r="A23" s="4" t="inlineStr">
        <is>
          <t>Balance at End of Year</t>
        </is>
      </c>
      <c r="B23" s="6" t="n">
        <v>-13770</v>
      </c>
      <c r="C23" s="6" t="n">
        <v>-13127</v>
      </c>
      <c r="D23" s="6" t="n">
        <v>-13041</v>
      </c>
    </row>
    <row r="24">
      <c r="A24" s="4" t="inlineStr">
        <is>
          <t>Allowance for sales returns</t>
        </is>
      </c>
    </row>
    <row r="25">
      <c r="A25" s="3" t="inlineStr">
        <is>
          <t>Valuation and qualifying accounts</t>
        </is>
      </c>
    </row>
    <row r="26">
      <c r="A26" s="4" t="inlineStr">
        <is>
          <t>Balance at Beginning of Year</t>
        </is>
      </c>
      <c r="B26" s="6" t="n">
        <v>0</v>
      </c>
      <c r="C26" s="6" t="n">
        <v>0</v>
      </c>
      <c r="D26" s="6" t="n">
        <v>-20848</v>
      </c>
    </row>
    <row r="27">
      <c r="A27" s="4" t="inlineStr">
        <is>
          <t>Deductions</t>
        </is>
      </c>
      <c r="B27" s="6" t="n">
        <v>0</v>
      </c>
      <c r="C27" s="6" t="n">
        <v>0</v>
      </c>
      <c r="D27" s="6" t="n">
        <v>20848</v>
      </c>
    </row>
    <row r="28">
      <c r="A28" s="4" t="inlineStr">
        <is>
          <t>Balance at End of Year</t>
        </is>
      </c>
      <c r="B28" s="5" t="n">
        <v>0</v>
      </c>
      <c r="C28" s="5" t="n">
        <v>0</v>
      </c>
      <c r="D2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Revenue Recognition Variable Consideration . Components of variable consideration include estimated discounts, markdowns or chargebacks, and sales returns. Estimates for variable consideration are based on the amounts earned or estimates to be claimed as an adjustment to sales. Estimated variable consideration is included in the transaction price to the extent that it is probable that a significant reversal of the cumulative revenue recognized will not occur in a future period. Allowance for Sales Discounts. The Company provides a trade accounts receivable allowance for sales discounts for wholesale channel sales, which reflects a discount that customers may take, generally based on meeting certain order, shipment or prompt payment terms. The Company uses the amount of the discounts that are available to be taken against the period-end trade accounts receivable to estimate and record a corresponding reserve for sales discounts. Additions to the allowance are recorded against gross sales in the consolidated statements of comprehensive income and write-offs are recorded against the allowance for trade accounts receivable in the consolidated balance sheets. This is consistent with the presentation of such amounts during the prior period. Refer to Schedule II, “Total Valuation and Qualifying Accounts,” for further information regarding the Company’s allowance for sales discounts. Allowance for Chargebacks. The Company provides a trade accounts receivable allowance for chargebacks from wholesale customers. When customers pay their invoices, they may take deductions against their invoices that can include chargebacks for price differences, markdowns, short shipments and other reasons. Therefore, the Company records an allowance for known or unknown circumstances based on historical trends related to the timing and amount of chargebacks taken against wholesale channel customer invoices. Additions to the allowance are recorded against gross sales or SG&amp;A expenses in the consolidated statements of comprehensive income and write-offs are recorded against the allowance for trade accounts receivable in the consolidated balance sheets. This is consistent with the presentation of such amounts during the prior period. Refer to Schedule II, “Total Valuation and Qualifying Accounts,” for further information regarding the Company’s allowance for chargebacks. Sales Return Liability . Reserves are recorded for anticipated future returns of goods shipped prior to the end of the reporting period. In general, the Company accepts returns for damaged or defective products for up to one year. The Company also has a policy whereby returns are generally accepted from customers between 30 to 90 days from the point of sale for cash or credit. Amounts of these reserves are based on known and actual returns, historical returns, and any recent events that could result in a change from historical return rates. Sales returns are an asset for the right to recover the inventory and a refund liability for the stand-ready right of return. Changes to the refund liability are recorded against gross sales and changes to the asset for the right to recover the inventory are recorded against cost of sales in the consolidated statements of comprehensive income. The refund liability is recorded in other accrued expenses and the related asset for the right to recover the inventory is recorded in other current assets in the consolidated balance sheets. Activity during the years ended March 31, 2021 and 2020 related to estimated sales returns were as follows: Recovery Asset Refund Liability Balance, March 31, 2019 $ 10,441 $ (24,787) Net additions to sales return liability* 36,028 (117,969) Actual returns (36,806) 117,089 Balance, March 31, 2020 9,663 (25,667) Net additions to sales return liability* 39,939 (153,742) Actual returns (38,898) 141,692 Balance, March 31, 2021 $ 10,704 $ (37,717) * Net additions to sales return liability include a provision for anticipated sales returns which consists of both contractual return rights and discretionary authorized returns. Contract Assets and Liabilities .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assets and liabilities are recorded in other current assets and other accrued expenses, respectively, in the consolidated balance sheets. Loyalty Programs . The Company has a consumer loyalty program for the UGG brand in its DTC channel where consumers can earn rewards from qualifying purchases or activities. The Company defers recognition of revenue for unredeemed awards until the following occurs: (1) rewards are redeemed by the consumer, (2) points or certificates expire, or (3) an estimate of the expected unused portion of points or certificates is applied, which is based on historical redemption patterns. As of March 31, 2021 and 2020, the Company’s contract liability for loyalty programs was $12,231 and $6,950, respectively, and is recorded in other accrued expenses in the consolidated balance sheets. Refer to Note 12, “Reportable Operating Segments,” for further information on the Company's disaggregation of revenue by reportabl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3:43:27Z</dcterms:created>
  <dcterms:modified xmlns:dcterms="http://purl.org/dc/terms/" xmlns:xsi="http://www.w3.org/2001/XMLSchema-instance" xsi:type="dcterms:W3CDTF">2021-05-28T13:43:27Z</dcterms:modified>
</cp:coreProperties>
</file>